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Introduction" sheetId="10" state="visible" r:id="rId10"/>
    <sheet xmlns:r="http://schemas.openxmlformats.org/officeDocument/2006/relationships" name="Recent accounting pronouncement" sheetId="11" state="visible" r:id="rId11"/>
    <sheet xmlns:r="http://schemas.openxmlformats.org/officeDocument/2006/relationships" name="Segment information" sheetId="12" state="visible" r:id="rId12"/>
    <sheet xmlns:r="http://schemas.openxmlformats.org/officeDocument/2006/relationships" name="Restructuring and other strateg"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rivative financial instrument" sheetId="19" state="visible" r:id="rId19"/>
    <sheet xmlns:r="http://schemas.openxmlformats.org/officeDocument/2006/relationships" name="Fair value measurement" sheetId="20" state="visible" r:id="rId20"/>
    <sheet xmlns:r="http://schemas.openxmlformats.org/officeDocument/2006/relationships" name="Debt" sheetId="21" state="visible" r:id="rId21"/>
    <sheet xmlns:r="http://schemas.openxmlformats.org/officeDocument/2006/relationships" name="Post-retirement benefits" sheetId="22" state="visible" r:id="rId22"/>
    <sheet xmlns:r="http://schemas.openxmlformats.org/officeDocument/2006/relationships" name="Share-based compensation" sheetId="23" state="visible" r:id="rId23"/>
    <sheet xmlns:r="http://schemas.openxmlformats.org/officeDocument/2006/relationships" name="Equity" sheetId="24" state="visible" r:id="rId24"/>
    <sheet xmlns:r="http://schemas.openxmlformats.org/officeDocument/2006/relationships" name="Analysis of accumulated other c"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Introduction (Policies)" sheetId="28" state="visible" r:id="rId28"/>
    <sheet xmlns:r="http://schemas.openxmlformats.org/officeDocument/2006/relationships" name="Segment information (Tables)" sheetId="29" state="visible" r:id="rId29"/>
    <sheet xmlns:r="http://schemas.openxmlformats.org/officeDocument/2006/relationships" name="Restructuring and other strat_2"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Derivative financial instrume_2" sheetId="35" state="visible" r:id="rId35"/>
    <sheet xmlns:r="http://schemas.openxmlformats.org/officeDocument/2006/relationships" name="Fair value measurement (Tables)" sheetId="36" state="visible" r:id="rId36"/>
    <sheet xmlns:r="http://schemas.openxmlformats.org/officeDocument/2006/relationships" name="Debt (Tables)" sheetId="37" state="visible" r:id="rId37"/>
    <sheet xmlns:r="http://schemas.openxmlformats.org/officeDocument/2006/relationships" name="Post-retirement benefits (Table" sheetId="38" state="visible" r:id="rId38"/>
    <sheet xmlns:r="http://schemas.openxmlformats.org/officeDocument/2006/relationships" name="Share-based compensation (Table" sheetId="39" state="visible" r:id="rId39"/>
    <sheet xmlns:r="http://schemas.openxmlformats.org/officeDocument/2006/relationships" name="Equity (Tables)" sheetId="40" state="visible" r:id="rId40"/>
    <sheet xmlns:r="http://schemas.openxmlformats.org/officeDocument/2006/relationships" name="Analysis of accumulated other_2"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Introduction (Details)" sheetId="44" state="visible" r:id="rId44"/>
    <sheet xmlns:r="http://schemas.openxmlformats.org/officeDocument/2006/relationships" name="Segment information - Sales and" sheetId="45" state="visible" r:id="rId45"/>
    <sheet xmlns:r="http://schemas.openxmlformats.org/officeDocument/2006/relationships" name="Segment information - Net Sales" sheetId="46" state="visible" r:id="rId46"/>
    <sheet xmlns:r="http://schemas.openxmlformats.org/officeDocument/2006/relationships" name="Segment information - Reconcili" sheetId="47" state="visible" r:id="rId47"/>
    <sheet xmlns:r="http://schemas.openxmlformats.org/officeDocument/2006/relationships" name="Restructuring and other strat_3" sheetId="48" state="visible" r:id="rId48"/>
    <sheet xmlns:r="http://schemas.openxmlformats.org/officeDocument/2006/relationships" name="Restructuring and other strat_4" sheetId="49" state="visible" r:id="rId49"/>
    <sheet xmlns:r="http://schemas.openxmlformats.org/officeDocument/2006/relationships" name="Restructuring and other strat_5" sheetId="50" state="visible" r:id="rId50"/>
    <sheet xmlns:r="http://schemas.openxmlformats.org/officeDocument/2006/relationships" name="Restructuring and other strat_6" sheetId="51" state="visible" r:id="rId51"/>
    <sheet xmlns:r="http://schemas.openxmlformats.org/officeDocument/2006/relationships" name="Income taxes - Narratives (Deta" sheetId="52" state="visible" r:id="rId52"/>
    <sheet xmlns:r="http://schemas.openxmlformats.org/officeDocument/2006/relationships" name="Earnings per share (Details)" sheetId="53" state="visible" r:id="rId53"/>
    <sheet xmlns:r="http://schemas.openxmlformats.org/officeDocument/2006/relationships" name="Inventories (Details)" sheetId="54" state="visible" r:id="rId54"/>
    <sheet xmlns:r="http://schemas.openxmlformats.org/officeDocument/2006/relationships" name="Goodwill (Details)" sheetId="55" state="visible" r:id="rId55"/>
    <sheet xmlns:r="http://schemas.openxmlformats.org/officeDocument/2006/relationships" name="Intangible assets - Finite-Live" sheetId="56" state="visible" r:id="rId56"/>
    <sheet xmlns:r="http://schemas.openxmlformats.org/officeDocument/2006/relationships" name="Intangible assets - Narrative ("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Fair value measurement - Schedu" sheetId="63" state="visible" r:id="rId63"/>
    <sheet xmlns:r="http://schemas.openxmlformats.org/officeDocument/2006/relationships" name="Fair value measurement - Narrat" sheetId="64" state="visible" r:id="rId64"/>
    <sheet xmlns:r="http://schemas.openxmlformats.org/officeDocument/2006/relationships" name="Fair value measurement - Sche_2" sheetId="65" state="visible" r:id="rId65"/>
    <sheet xmlns:r="http://schemas.openxmlformats.org/officeDocument/2006/relationships" name="Debt - Schedule of Long-term de" sheetId="66" state="visible" r:id="rId66"/>
    <sheet xmlns:r="http://schemas.openxmlformats.org/officeDocument/2006/relationships" name="Debt - Debt redemptions Narrati" sheetId="67" state="visible" r:id="rId67"/>
    <sheet xmlns:r="http://schemas.openxmlformats.org/officeDocument/2006/relationships" name="Debt - Dollar and Euro Term Loa" sheetId="68" state="visible" r:id="rId68"/>
    <sheet xmlns:r="http://schemas.openxmlformats.org/officeDocument/2006/relationships" name="Debt - Foreign Exchange Gains a" sheetId="69" state="visible" r:id="rId69"/>
    <sheet xmlns:r="http://schemas.openxmlformats.org/officeDocument/2006/relationships" name="Debt - Unsecured Senior Notes N" sheetId="70" state="visible" r:id="rId70"/>
    <sheet xmlns:r="http://schemas.openxmlformats.org/officeDocument/2006/relationships" name="Debt - Schedule of Redemption P" sheetId="71" state="visible" r:id="rId71"/>
    <sheet xmlns:r="http://schemas.openxmlformats.org/officeDocument/2006/relationships" name="Debt - Revolving Credit Facilit" sheetId="72" state="visible" r:id="rId72"/>
    <sheet xmlns:r="http://schemas.openxmlformats.org/officeDocument/2006/relationships" name="Debt - Asset-backed Revolver Na" sheetId="73" state="visible" r:id="rId73"/>
    <sheet xmlns:r="http://schemas.openxmlformats.org/officeDocument/2006/relationships" name="Post-retirement benefits - Comp" sheetId="74" state="visible" r:id="rId74"/>
    <sheet xmlns:r="http://schemas.openxmlformats.org/officeDocument/2006/relationships" name="Post-retirement benefits - Narr" sheetId="75" state="visible" r:id="rId75"/>
    <sheet xmlns:r="http://schemas.openxmlformats.org/officeDocument/2006/relationships" name="Share-based compensation - Narr" sheetId="76" state="visible" r:id="rId76"/>
    <sheet xmlns:r="http://schemas.openxmlformats.org/officeDocument/2006/relationships" name="Share-based compensation - Stoc" sheetId="77" state="visible" r:id="rId77"/>
    <sheet xmlns:r="http://schemas.openxmlformats.org/officeDocument/2006/relationships" name="Share-based compensation - RSU " sheetId="78" state="visible" r:id="rId78"/>
    <sheet xmlns:r="http://schemas.openxmlformats.org/officeDocument/2006/relationships" name="Share-based compensation - Fair" sheetId="79" state="visible" r:id="rId79"/>
    <sheet xmlns:r="http://schemas.openxmlformats.org/officeDocument/2006/relationships" name="Equity - Movement in Number of " sheetId="80" state="visible" r:id="rId80"/>
    <sheet xmlns:r="http://schemas.openxmlformats.org/officeDocument/2006/relationships" name="Equity - Narrative (Details)" sheetId="81" state="visible" r:id="rId81"/>
    <sheet xmlns:r="http://schemas.openxmlformats.org/officeDocument/2006/relationships" name="Analysis of accumulated other_3" sheetId="82" state="visible" r:id="rId82"/>
    <sheet xmlns:r="http://schemas.openxmlformats.org/officeDocument/2006/relationships" name="Related party transactions - Na" sheetId="83" state="visible" r:id="rId83"/>
    <sheet xmlns:r="http://schemas.openxmlformats.org/officeDocument/2006/relationships" name="Related party transactions - Sa" sheetId="84" state="visible" r:id="rId84"/>
    <sheet xmlns:r="http://schemas.openxmlformats.org/officeDocument/2006/relationships" name="Related party transactions - Tr"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_);(#,##0.00%)"/>
    <numFmt numFmtId="169" formatCode="_(&quot;€ &quot;#,##0_);_(&quot;€ &quot;(#,##0)"/>
    <numFmt numFmtId="170" formatCode="#,##0%_);(#,##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3" customWidth="1" min="2" max="2"/>
    <col width="14" customWidth="1" min="3" max="3"/>
  </cols>
  <sheetData>
    <row r="1">
      <c r="A1" s="1" t="inlineStr">
        <is>
          <t>Cover Page - shares</t>
        </is>
      </c>
      <c r="B1" s="2" t="inlineStr">
        <is>
          <t>6 Months Ended</t>
        </is>
      </c>
    </row>
    <row r="2">
      <c r="B2" s="2" t="inlineStr">
        <is>
          <t>Jul. 02,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66</t>
        </is>
      </c>
      <c r="C8" s="4" t="inlineStr">
        <is>
          <t xml:space="preserve"> </t>
        </is>
      </c>
    </row>
    <row r="9">
      <c r="A9" s="4" t="inlineStr">
        <is>
          <t>Entity Registrant Name</t>
        </is>
      </c>
      <c r="B9" s="4" t="inlineStr">
        <is>
          <t>Gates Industrial Corporation plc</t>
        </is>
      </c>
      <c r="C9" s="4" t="inlineStr">
        <is>
          <t xml:space="preserve"> </t>
        </is>
      </c>
    </row>
    <row r="10">
      <c r="A10" s="4" t="inlineStr">
        <is>
          <t>Entity Incorporation, Country Code</t>
        </is>
      </c>
      <c r="B10" s="4" t="inlineStr">
        <is>
          <t>X0</t>
        </is>
      </c>
      <c r="C10" s="4" t="inlineStr">
        <is>
          <t xml:space="preserve"> </t>
        </is>
      </c>
    </row>
    <row r="11">
      <c r="A11" s="4" t="inlineStr">
        <is>
          <t>Entity Tax Identification Number</t>
        </is>
      </c>
      <c r="B11" s="4" t="inlineStr">
        <is>
          <t>98-1395184</t>
        </is>
      </c>
      <c r="C11" s="4" t="inlineStr">
        <is>
          <t xml:space="preserve"> </t>
        </is>
      </c>
    </row>
    <row r="12">
      <c r="A12" s="4" t="inlineStr">
        <is>
          <t>Entity Address, Street Address</t>
        </is>
      </c>
      <c r="B12" s="4" t="inlineStr">
        <is>
          <t>1144 Fifteenth Street</t>
        </is>
      </c>
      <c r="C12" s="4" t="inlineStr">
        <is>
          <t xml:space="preserve"> </t>
        </is>
      </c>
    </row>
    <row r="13">
      <c r="A13" s="4" t="inlineStr">
        <is>
          <t>Entity Address, City</t>
        </is>
      </c>
      <c r="B13" s="4" t="inlineStr">
        <is>
          <t>Denver</t>
        </is>
      </c>
      <c r="C13" s="4" t="inlineStr">
        <is>
          <t xml:space="preserve"> </t>
        </is>
      </c>
    </row>
    <row r="14">
      <c r="A14" s="4" t="inlineStr">
        <is>
          <t>Entity Address, Stat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44-1911</t>
        </is>
      </c>
      <c r="C17" s="4" t="inlineStr">
        <is>
          <t xml:space="preserve"> </t>
        </is>
      </c>
    </row>
    <row r="18">
      <c r="A18" s="4" t="inlineStr">
        <is>
          <t>Title of each class</t>
        </is>
      </c>
      <c r="B18" s="4" t="inlineStr">
        <is>
          <t>Ordinary Shares, $0.01 par value per share</t>
        </is>
      </c>
      <c r="C18" s="4" t="inlineStr">
        <is>
          <t xml:space="preserve"> </t>
        </is>
      </c>
    </row>
    <row r="19">
      <c r="A19" s="4" t="inlineStr">
        <is>
          <t>Trading Symbol(s)</t>
        </is>
      </c>
      <c r="B19" s="4" t="inlineStr">
        <is>
          <t>GTES</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2286432</v>
      </c>
    </row>
    <row r="28">
      <c r="A28" s="4" t="inlineStr">
        <is>
          <t>Entity Central Index Key</t>
        </is>
      </c>
      <c r="B28" s="4" t="inlineStr">
        <is>
          <t>00017185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Introduction</t>
        </is>
      </c>
      <c r="B4" s="4" t="inlineStr">
        <is>
          <t>Introduction A. Background Gates Industrial Corporation plc (the “Company”) is a public limited company that was registered in England and Wales on September 25, 2017. In these condensed consolidated financial statements and related notes, all references to “Gates,” “we,” “us,” and “our” refer, unless the context requires otherwise, to Gates Industrial Corporation plc and its consolidated subsidiaries. B. Accounting periods The Company prepares its annual consolidated financial statements for the period ending on the Saturday nearest December 31. Accordingly, the condensed consolidated balance sheets as of July 2, 2022 and January 1, 2022, and the related condensed consolidated statements of operations, comprehensive income, cash flows, and shareholders’ equity are presented, where relevant, for the 91-day period from April 3, 2022 to July 2, 2022, with comparative information for the 91-day period from April 4, 2021 to July 3, 2021 and for the 182-day period from January 2, 2022 to July 2, 2022, with comparative information for the 182-day period from January 3, 2021 to July 3, 2021. C. Basis of preparation The condensed consolidated financial statements and related notes have been prepared in accordance with accounting principles generally accepted in the United States of America (“U.S. GAAP”) and are presented in U.S. dollars unless otherwise indicated. The condensed consolidated financial statements and related notes contain all adjustments (consisting of only normal recurring accruals) necessary to present fairly the Company’s financial position as of July 2, 2022 and the results of its operations and cash flows for the periods ended July 2, 2022 and July 3, 2021. Interim period results are not necessarily indicative of the results to be expected for the full fiscal year. We continue to contend with the ongoing implications of the novel coronavirus (“COVID-19”) pandemic. While we have generally seen a rebound in demand from the pandemic-induced declines of 2020, the evolving impact of the pandemic, including the emergence of variants, and continuing measures being taken around the world to combat its spread, may have ongoing implications for our business which may vary from time to time. Some of these impacts may be material but cannot be reasonably estimated at this time. The preparation of consolidated financial statements under U.S. GAAP requires us to make assumptions and estimates concerning the future that affect the reported amounts of assets, liabilities, revenue and expenses. Estimates and assumptions are particularly important in accounting for items such as revenue, rebates, impairment of long-lived assets, intangible assets and goodwill, inventory valuation, financial instruments, expected credit losses, product warranties, income taxes and post-retirement benefits. Estimates and assumptions used are based on factors such as historical experience, observance of trends in the industries in which we operate and information available from our customers and other outside sources. Due to the inherent uncertainty involved in making assumptions and estimates, events and changes in circumstances arising after July 2, 2022, including those resulting from the impacts of the COVID-19 pandemic, may result in actual outcomes that differ from those contemplated by our assumptions and estimates. These condensed consolidated financial statements are unaudited and, except as noted below, have been prepared on substantially the same basis as Gates’ audited annual consolidated financial statements and related notes for the year ended January 1, 2022. The condensed consolidated balance sheet as of January 1, 2022 has been derived from those audited financial statements. During 2021, the Company implemented a program with an unrelated third party under which we may periodically sell trade accounts receivable from one of our aftermarket customers with whom we have extended payment terms as part of a commercial agreement. The purpose of using this program is to offset the working capital impact resulting from this terms extension. All eligible accounts receivable from this customer are covered by the program, and any factoring is solely at our option. Following the factoring of a qualifying receivable, because we maintain no continuing involvement in the underlying receivable, and collectability risk is fully transferred to the unrelated third party, we account for these transactions as a sale of a financial asset and derecognize the asset. Cash received under the program is classified as operating cash inflows in the consolidated statement of cash flows. As of July 2, 2022, the collection of $98.4 million of our trade accounts receivable had been accelerated under this program. During the three and six months ended July 2, 2022, we incurred costs in respect of this program of $0.8 million and $1.4 million, respectively, which are recorded under other expenses (income). These condensed consolidated financial statements should be read in conjunction with the audited annual consolidated financial statements and related notes for the year ended January 1, 2022 included in the Company’s Annual Report on Form 10-K. The accounting policies used in preparing these condensed consolidated financial statements are the same as those applied in the prior year, except for the adoption on the first day of the 2022 fiscal year of the following new Accounting Standard Update (“ASU”): • ASU 2021-10 “ Government Assistance (Topic 832): Disclosures by Business Entities about Government Assistance ” In November 2021, the Financial Accountant Standards Board (“FASB”) issued this ASU to increase the transparency of government assistance, including the disclosure of (i) the types of assistance, (ii) an entity’s accounting for the assistance, and (iii) the effect of the assistance on an entity’s financial statements. This update requires certain annual disclosures about transactions with a government that are accounted for by applying a grant or contribution accounting model by analogy, including (i) information about the nature of the transactions and the related accounting policy used to account for them, (ii) the line items on the balance sheet and income statement that are affected by the transactions, and the amounts applicable to each line item, and (iii) significant terms and conditions of the transactions, including commitments and contingencies. The amendments are effective for fiscal years beginning after December 15, 2021. The adoption of this ASU did not have any significant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54" customWidth="1" min="2" max="2"/>
  </cols>
  <sheetData>
    <row r="1">
      <c r="A1" s="1" t="inlineStr">
        <is>
          <t>Recent accounting pronouncements not yet adopted</t>
        </is>
      </c>
      <c r="B1" s="2" t="inlineStr">
        <is>
          <t>6 Months Ended</t>
        </is>
      </c>
    </row>
    <row r="2">
      <c r="B2" s="2" t="inlineStr">
        <is>
          <t>Jul. 02, 2022</t>
        </is>
      </c>
    </row>
    <row r="3">
      <c r="A3" s="3" t="inlineStr">
        <is>
          <t>Accounting Policies [Abstract]</t>
        </is>
      </c>
      <c r="B3" s="4" t="inlineStr">
        <is>
          <t xml:space="preserve"> </t>
        </is>
      </c>
    </row>
    <row r="4">
      <c r="A4" s="4" t="inlineStr">
        <is>
          <t>Recent accounting pronouncements not yet adopted</t>
        </is>
      </c>
      <c r="B4" s="4" t="inlineStr">
        <is>
          <t>Recent accounting pronouncements not yet adopted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2, 2022</t>
        </is>
      </c>
    </row>
    <row r="3">
      <c r="A3" s="3" t="inlineStr">
        <is>
          <t>Segment Reporting [Abstract]</t>
        </is>
      </c>
      <c r="B3" s="4" t="inlineStr">
        <is>
          <t xml:space="preserve"> </t>
        </is>
      </c>
    </row>
    <row r="4">
      <c r="A4" s="4" t="inlineStr">
        <is>
          <t>Segment information</t>
        </is>
      </c>
      <c r="B4" s="4" t="inlineStr">
        <is>
          <t>Segment information A. Background The segment information provided in these condensed consolidated financial statements reflects the information that is used by the chief operating decision maker for the purposes of making decisions about allocating resources and in assessing the performance of each segment. The chief executive officer (“CEO”) of Gates serves as the chief operating decision maker. These decisions are based on net sales and Adjusted EBITDA (defined below). B. Operating segments and segment assets Gates manufactures a wide range of power transmission and fluid power products and components for a large variety of industrial and automotive applications, both in the aftermarket and first-fit channels, throughout the world. Our reportable segments are identified on the basis of our primary product lines, as this is the basis on which information is provided to the CEO for the purposes of allocating resources and assessing the performance of Gates’ businesses. Our operating and reporting segments are therefore Power Transmission and Fluid Power. Segment asset information is not provided to the chief operating decision maker and therefore segment asset information has not been presented. Due to the nature of Gates’ operations, cash generation and profitability are viewed as the key measures rather than an asset-based measure. C. Segment net sales and disaggregated net sales Sales between reporting segments and the impact of such sales on Adjusted EBITDA for each segment are not included in internal reports presented to the CEO and have therefore not been included below. Three months ended Six months ended (dollars in millions) July 2, 2022 July 3, 2021 July 2, 2022 July 3, 2021 Power Transmission $ 543.0 $ 588.6 $ 1,098.6 $ 1,148.1 Fluid Power 363.8 326.5 701.6 648.3 Continuing operations $ 906.8 $ 915.1 $ 1,800.2 $ 1,796.4 Our commercial function is organized by region and therefore, in addition to reviewing net sales by our reporting segments, the CEO also reviews net sales information disaggregated by region, including between emerging and developed markets. The following table summarizes our net sales by key geographic region of origin: Three months ended July 2, 2022 July 3, 2021 (dollars in millions) Power Transmission Fluid Power Power Transmission Fluid Power U.S. $ 166.7 $ 196.2 $ 161.8 $ 157.7 North America, excluding U.S. 52.0 54.0 46.1 51.5 United Kingdom (“U.K.”) 10.7 16.9 12.9 15.4 EMEA (1) , excluding U.K. 151.9 53.6 180.9 51.2 East Asia and India 73.9 19.0 77.2 20.4 Greater China 64.8 11.0 91.0 20.8 South America 23.0 13.1 18.7 9.5 Net sales $ 543.0 $ 363.8 $ 588.6 $ 326.5 Six months ended July 2, 2022 July 3, 2021 (dollars in millions) Power Transmission Fluid Power Power Transmission Fluid Power U.S. $ 325.8 $ 363.7 $ 317.7 $ 310.4 North America, excluding U.S. 101.2 104.9 92.8 100.9 U.K. 22.7 34.3 25.6 30.1 EMEA (1) , excluding U.K. 311.6 109.3 343.7 100.8 East Asia and India 148.3 40.0 160.1 43.9 Greater China 144.8 24.5 172.9 44.8 South America 44.2 24.9 35.3 17.4 Net sales $ 1,098.6 $ 701.6 $ 1,148.1 $ 648.3 (1) Europe, Middle East and Africa (“EMEA”). The following table summarizes our net sales into emerging and developed markets: Three months ended Six months ended (dollars in millions) July 2, 2022 July 3, 2021 July 2, 2022 July 3, 2021 Developed $ 587.1 $ 590.8 $ 1,160.2 $ 1,145.8 Emerging 319.7 324.3 640.0 650.6 Net sales $ 906.8 $ 915.1 $ 1,800.2 $ 1,796.4 D. Measure of segment profit or loss The CEO uses Adjusted EBITDA, as defined below, to measure the profitability of each segment. Adjusted EBITDA is, therefore, the measure of segment profit or loss presented in Gates’ segment disclosures. “EBITDA” represents net income for the period before net interest and other (income) expenses, income taxes, depreciation and amortization. Adjusted EBITDA represents EBITDA before certain items that are considered to hinder comparison of the performance of our businesses on a period-over-period basis or with other businesses. During the periods presented, the items excluded from EBITDA in computing Adjusted EBITDA primarily included: • the non-cash charges in relation to share-based compensation; • transaction-related expenses incurred in relation to major corporate transactions, including the acquisition of businesses and related integration activities, and equity and debt transactions; • asset impairments; • restructuring expenses, including severance-related expenses; and • inventory adjustments related to certain inventories accounted for on a Last-in First-out (“LIFO”) basis. Adjusted EBITDA by segment was as follows: Three months ended Six months ended (dollars in millions) July 2, 2022 July 3, 2021 July 2, 2022 July 3, 2021 Power Transmission $ 102.4 $ 149.6 $ 200.2 $ 282.3 Fluid Power 77.7 66.4 136.7 130.0 Continuing operations $ 180.1 $ 216.0 $ 336.9 $ 412.3 Reconciliation of net income from continuing operations to Adjusted EBITDA: Three months ended Six months ended (dollars in millions) July 2, 2022 July 3, 2021 July 2, 2022 July 3, 2021 Net income from continuing operations $ 59.3 $ 105.4 $ 96.7 $ 181.9 Income tax expense 12.3 11.6 10.1 30.5 Income from continuing operations before taxes 71.6 117.0 106.8 212.4 Interest expense 33.0 33.3 65.6 67.7 Other expenses (income) 8.1 (1.2) 8.7 (2.4) Operating income from continuing operations 112.7 149.1 181.1 277.7 Depreciation and amortization 55.8 56.9 110.9 112.7 Transaction-related expenses (1) 0.5 0.2 1.3 2.6 Asset impairments 0.6 — 0.6 — Restructuring expenses 3.2 3.7 3.7 6.6 Share-based compensation expense 3.5 6.5 27.6 12.8 Inventory impairments and adjustments (2) (included in cost of sales) 3.6 0.1 11.2 0.1 Severance expenses (included in SG&amp;A) 0.1 — 0.4 0.3 Other items not directly related to current operations 0.1 (0.5) 0.1 (0.5) Adjusted EBITDA $ 180.1 $ 216.0 $ 336.9 $ 412.3 (1) Transaction-related expenses relate primarily to advisory fees and other costs recognized in respect of major corporate transactions, including the acquisition of businesses, and equity and debt transactions. (2) Inventory impairments and adjustments include the reversal of the adjustment to remeasure certain inventories on a LIFO basis. The recent inflationary environment has caused LIFO values to drop below First-in, First-out (“FIFO”) values because LIFO measurement results in the more recent inflated costs being matched against current sales while historical, lower costs are retained in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strategic initiatives</t>
        </is>
      </c>
      <c r="B1" s="2" t="inlineStr">
        <is>
          <t>6 Months Ended</t>
        </is>
      </c>
    </row>
    <row r="2">
      <c r="B2" s="2" t="inlineStr">
        <is>
          <t>Jul. 02, 2022</t>
        </is>
      </c>
    </row>
    <row r="3">
      <c r="A3" s="3" t="inlineStr">
        <is>
          <t>Restructuring and Related Activities [Abstract]</t>
        </is>
      </c>
      <c r="B3" s="4" t="inlineStr">
        <is>
          <t xml:space="preserve"> </t>
        </is>
      </c>
    </row>
    <row r="4">
      <c r="A4" s="4" t="inlineStr">
        <is>
          <t>Restructuring and other strategic initiatives</t>
        </is>
      </c>
      <c r="B4" s="4" t="inlineStr">
        <is>
          <t>Restructuring and other strategic initiativesGates continues to undertake various restructuring and other strategic initiatives to drive increased productivity in all aspects of our operations. These actions include efforts to consolidate our manufacturing and distribution footprint, scale operations to current demand levels, streamline our selling, general and administrative (“SG&amp;A”) back-office functions and relocate certain operations to lower cost locations. Overall costs associated with our restructuring and other strategic initiatives have been recognized in the condensed consolidated statements as set forth below. Expenses incurred in relation to certain of these actions qualify as restructuring expenses under U.S. GAAP. Three months ended Six months ended (dollars in millions) July 2, 2022 July 3, 2021 July 2, 2022 July 3, 2021 Restructuring expenses: —Severance expenses $ 2.3 $ 0.4 $ 2.3 $ 0.9 —Non-severance labor and benefit expenses 0.1 0.6 0.2 1.4 —Consulting expenses 0.4 0.8 0.4 1.5 —Other net restructuring expenses 0.4 1.9 0.8 2.8 3.2 3.7 3.7 6.6 Restructuring expenses in asset impairments: —Impairment of fixed and other assets 0.6 — 0.6 — Restructuring expenses in cost of sales: —Impairment of inventory 0.3 0.1 0.3 0.1 Total restructuring expenses $ 4.1 $ 3.8 $ 4.6 $ 6.7 Expenses related to other strategic initiatives: —Severance expenses included in SG&amp;A 0.1 — 0.4 0.3 Total expenses related to other strategic initiatives $ 0.1 $ — $ 0.4 $ 0.3 Restructuring and other strategic initiatives, most of which were incurred during the three months ended July 2, 2022, related primarily to our ongoing European reorganization, including severance of $1.9 million related to relocation and integration of certain support functions into our regional shared service center. We also incurred $1.3 million of costs during the three months ended July 2, 2022 in relation to the suspension of our operations in Russia, which included severance costs of $0.4 million, an impairment of inventories of $0.3 million (recognized in cost of sales), and an impairment of fixed and other assets of $0.6 million (recognized in asset impairments). Other restructuring costs incurred during the period related to non-severance and other labor and benefit costs, prior period facility closures or relocations in several countries. Restructuring and other strategic initiatives during the three and six months ended July 3, 2021 included $2.1 million and $2.9 million, respectively, of primarily severance and other labor-related expenses related to our European reorganization involving office and distribution center closures or downsizings and the implementation of a regional shared service center, and $0.7 million and $1.5 million, respectively, of additional costs related to the closure in 2020 of a manufacturing facility in Korea. In addition, during the six months ended July 3, 2021, we recognized $1.0 million of expenses related to the consolidation of certain of our Middle East businesses. Restructuring activities As indicated above, restructuring expenses, as defined under U.S. GAAP, form a subset of our total expenses related to restructuring and other strategic initiatives. These expenses include the impairment of inventory, which is recognized in cost of sales. Analyzed by segment, our restructuring expenses were as follows: Three months ended Six months ended (dollars in millions) July 2, 2022 July 3, 2021 July 2, 2022 July 3, 2021 Power Transmission $ 3.1 $ 3.0 $ 3.4 $ 4.6 Fluid Power 1.0 0.8 1.2 2.1 Continuing operations $ 4.1 $ 3.8 $ 4.6 $ 6.7 The following summarizes the reserve for restructuring expenses for the six months ended July 2, 2022 and July 3, 2021, respectively: Six months ended (dollars in millions) July 2, July 3, Balance as of the beginning of the period $ 6.5 $ 17.9 Utilized during the period (3.2) (12.3) Charge for the period 4.0 7.1 Released during the period (0.3) (0.5) Foreign currency translation (0.2) (0.5) Balance as of the end of the period $ 6.8 $ 11.7 Restructuring reserves, which are expected to be utilized during 2022 and 2023, are included in the condensed consolidated balance sheet within the accrued expenses and other current liabilities l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 We compute the year-to-date income tax provision by applying our estimated annual effective tax rate to our year-to-date pre-tax income and adjust for discrete tax items in the period in which they occur. For the three months ended July 2, 2022, we had income tax expense of $12.3 million on pre-tax income of $71.6 million, which resulted in an effective tax rate of 17.2%, compared to an income tax expense of $11.6 million on pre-tax income of $117.0 million, which resulted in an effective tax rate of 9.9% for the three months ended July 3, 2021. For the three months ended July 2, 2022, the effective tax rate was driven primarily by a discrete tax benefit of $3.5 million related to the partial release of valuation allowance on deferred tax assets for U.S. foreign tax credits, partially offset by $1.9 million of other discrete expense. For the three months ended July 3, 2021, the effective tax rate was driven primarily by discrete benefits of $8.3 million related to the partial release of valuation allowance on deferred tax assets for U.S. foreign tax credits and $6.6 million related to tax law changes enacted in the U.K. during the period. For the six months ended July 2, 2022, we had an income tax expense of $10.1 million on pre-tax income of $106.8 million, which resulted in an effective tax rate of 9.5%, compared to an income tax expense of $30.5 million on pre-tax income of $212.4 million, which resulted in an effective tax rate of 14.4% for the six months ended July 3, 2021. For the six months ended July 2, 2022, the effective tax rate was driven primarily by discrete benefits of $11.7 million related to the partial release of valuation allowance on deferred tax assets for U.S. foreign tax credits, partially offset by jurisdictional mix of taxable earnings. For the six months ended July 3, 2021, the effective tax rate was driven primarily by the same factors as described above for the three month period. Deferred Tax Assets and Liabilities We recognize deferred tax assets and liabilities for future tax consequences arising from differences between the carrying amounts of existing assets and liabilities under U.S. GAAP and their respective tax bases, and for net operating loss carryforwards and tax credit carryforwards. We evaluate the recoverability of our deferred tax assets, weighing all positive and negative evidence, and are required to establish or maintain a valuation allowance for these assets if we determine that it is more likely than not that some or all of the deferred tax assets will not be realized. As of each reporting date, we consider new evidence, both positive and negative, that could impact our view with regard to the future realization of deferred tax assets. We will maintain our positions with regard to future realization of deferred tax assets, including those with respect to which we continue maintaining valuation allowances, until there is sufficient new evidence to support a change in expectations. Such a change in expectations could arise due to many factors, including those impacting our forecasts of future earnings, as well as changes in the international tax laws under which we operate and tax planning. It is not reasonably possible to forecast any such changes at the present time, but it is possible that, should they arise, our view of their effect on the future realization of deferred tax assets may impact materially our financial statements. After weighing all of the evidence, giving more weight to the evidence that was objectively verifiable, we determined during the three months ended July 2, 2022, that it is more likely than not that deferred tax assets in the U.S. totaling $4.0 million are realizable of which $3.5 million was a discrete benefit in the period. As a result of changes in estimates of future taxable profits against which the foreign tax credits can be utilized, our judgment changed regarding valuation allowances on these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2</t>
        </is>
      </c>
    </row>
    <row r="3">
      <c r="A3" s="3" t="inlineStr">
        <is>
          <t>Earnings Per Share [Abstract]</t>
        </is>
      </c>
      <c r="B3" s="4" t="inlineStr">
        <is>
          <t xml:space="preserve"> </t>
        </is>
      </c>
    </row>
    <row r="4">
      <c r="A4" s="4" t="inlineStr">
        <is>
          <t>Earnings per share</t>
        </is>
      </c>
      <c r="B4" s="4" t="inlineStr">
        <is>
          <t xml:space="preserve">Earnings per share Basic earnings per share represents net income attributable to shareholders divided by the weighted average number of shares outstanding during the period. Diluted earnings per share considers the dilutive effect of potential shares, unless the inclusion of the potential shares would have an anti-dilutive effect. The treasury stock method is used to determine the potential dilutive shares resulting from assumed exercises of equity-related instruments. The computation of earnings per share is presented below: Three months ended Six months ended (dollars in millions, except share numbers and per share amounts) July 2, 2022 July 3, 2021 July 2, 2022 July 3, 2021 Net income attributable to shareholders $ 53.1 $ 96.9 $ 84.0 $ 164.2 Weighted average number of shares outstanding 281,768,945 291,696,946 285,713,321 291,432,153 Dilutive effect of share-based awards 4,269,873 6,077,196 4,837,297 5,524,477 Diluted weighted average number of shares outstanding 286,038,818 297,774,142 290,550,618 296,956,630 Number of anti-dilutive shares excluded from the diluted 5,679,838 2,200,770 4,771,573 4,340,852 Basic earnings per share $ 0.19 $ 0.33 $ 0.29 $ 0.56 Diluted earnings per share $ 0.19 $ 0.33 $ 0.29 $ 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 xml:space="preserve">Inventories (dollars in millions) As of July 2, 2022 As of January 1, 2022 Raw materials and supplies $ 209.1 $ 199.6 Work in progress 43.8 43.4 Finished goods 442.6 439.6 Total inventories $ 695.5 $ 6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Goodwill</t>
        </is>
      </c>
      <c r="B4" s="4" t="inlineStr">
        <is>
          <t xml:space="preserve">Goodwill (dollars in millions) Power Fluid Total Cost and carrying amount As of January 1, 2022 $ 1,388.1 $ 674.9 $ 2,063.0 Foreign currency translation (74.2) (15.6) (89.8) As of July 2, 2022 $ 1,313.9 $ 659.3 $ 1,9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Intangible assets</t>
        </is>
      </c>
      <c r="B4" s="4" t="inlineStr">
        <is>
          <t>Intangible assets As of July 2, 2022 As of January 1, 2022 (dollars in millions) Cost Accumulated Net Cost Accumulated Net Finite-lived: —Customer relationships $ 1,967.9 $ (931.3) $ 1,036.6 $ 2,031.7 $ (901.6) $ 1,130.1 —Technology 90.4 (89.3) 1.1 90.9 (89.4) 1.5 —Capitalized software 99.5 (61.2) 38.3 97.8 (56.6) 41.2 2,157.8 (1,081.8) 1,076.0 2,220.4 (1,047.6) 1,172.8 Indefinite-lived: —Brands and trade names 513.4 (44.0) 469.4 513.4 (44.0) 469.4 Total intangible assets $ 2,671.2 $ (1,125.8) $ 1,545.4 $ 2,733.8 $ (1,091.6) $ 1,642.2 During the three months ended July 2, 2022, the amortization expense recognized in respect of intangible assets was $32.3 million, compared to $33.2 million for the three months ended July 3, 2021. In addition, movements in foreign currency exchange rates resulted in a decrease in the net carrying value of total intangible assets of $28.3 million for the three months ended July 2, 2022, compared to an increase of $5.7 million for the three months ended July 3, 2021. During the six months ended July 2, 2022, the amortization expense recognized in respect of intangible assets was $65.3 million, compared to $66.6 million for the six months ended July 3, 2021. In addition, movements in foreign currency exchange rates resulted in a decrease in the net carrying value of total intangible assets of $34.8 million for the six months ended July 2, 2022, compared to a decrease of $9.3 million for the six months ended July 3,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are exposed to certain risks relating to our ongoing business operations. From time to time, we use derivative financial instruments, principally foreign currency swaps, forward foreign currency contracts, interest rate caps (options) and interest rate swaps, to reduce our exposure to foreign currency risk and interest rate risk. We do not hold or issue derivatives for speculative purposes and monitor closely the credit quality of the institutions with which we transact. We recognize derivative instruments as either assets or liabilities in the condensed consolidated balance sheet. We designate certain of our currency swaps as net investment hedges and designate our interest rate caps and interest rate swaps as cash flow hedges. The gain or loss on the designated derivative instrument is recognized in other comprehensive income (“OCI”) and reclassified into net income in the same period or periods during which the hedged transaction affects earnings. Derivative instruments that have not been designated in an effective hedging relationship are considered economic hedges, and their change in fair value is recognized in net income in each period. The period end fair values of derivative financial instruments were as follows: As of July 2, 2022 As of January 1, 2022 (dollars in millions) Prepaid expenses and other assets Other non- Accrued expenses and other Other Net Prepaid expenses and other assets Other non- Accrued expenses and other Other Net Derivatives designated as hedging instruments: —Currency swaps $ 6.4 $ — $ — $ (4.4) $ 2.0 $ — $ — $ (19.8) $ — $ (19.8) —Interest rate caps — — — — — — — (1.3) (0.5) (1.8) —Interest rate swaps 15.1 26.1 (10.8) (21.5) 8.9 — 7.7 (12.9) (26.9) (32.1) Derivatives not designated as hedging instruments: —Currency forward contracts 4.5 — (1.2) — 3.3 2.9 — (0.6) — 2.3 $ 26.0 $ 26.1 $ (12.0) $ (25.9) $ 14.2 $ 2.9 $ 7.7 $ (34.6) $ (27.4) $ (51.4) A. Instruments designated as net investment hedges We hold cross currency swaps that have been designated as net investment hedges of certain of our European operations. As of July 2, 2022 and January 1, 2022, the notional principal amount of these contracts was $270.0 million. During March 2022, we extended these swaps, which originally matured on March 2022, to now mature on March 31, 2027. In addition, as of July 2, 2022, we have designated €25.0 million of our Euro-denominated debt as a net investment hedge of certain of our European operations, compared with €147.0 million as of January 1, 2022. The fair value gains (losses) before tax recognized in OCI in relation to the instruments designated as net investment hedging instruments were as follows: Three months ended Six months ended (dollars in millions) July 2, 2022 July 3, 2021 July 2, 2022 July 3, 2021 Net fair value gains (losses) recognized in OCI in relation to: —Euro-denominated debt $ 5.6 $ (1.0) $ 10.7 $ 5.7 —Designated cross currency swaps 16.3 (1.7) 21.5 9.8 Total net fair value gains (losses) $ 21.9 $ (2.7) $ 32.2 $ 15.5 During the three and six months ended July 2, 2022, a net gain of $1.0 million and $1.6 million, respectively, was recognized in interest expense in relation to our cross currency swaps that have been designated as net investment hedges, compared to a net gain of $0.4 million and $0.9 million, respectively, during the three and six months ended July 3, 2021. B. Instruments designated as cash flow hedges We use interest rate swaps and interest rate caps as part of our interest rate risk management strategy to add stability to interest expense and to manage our exposure to interest rate movements. These instruments are all designated as cash flow hedges. As of July 2, 2022 and January 1, 2022, we held pay-fixed, receive-floating interest rate swaps with an aggregate notional amount of $870.0 million which run from June 30, 2020 through June 30, 2025. Our interest rate caps involve the receipt of variable rate payments from a counterparty if interest rates rise above the strike rate on the contract in exchange for a premium. As of both July 2, 2022 and January 1, 2022, the notional amount of our interest rate caps outstanding was €425.0 million, covering the period from July 1, 2019 to June 30, 2023. The movements before tax recognized in OCI in relation to our cash flow hedges were as follows: Three months ended Six months ended (dollars in millions) July 2, 2022 July 3, 2021 July 2, 2022 July 3, 2021 Movement recognized in OCI in relation to: —Fair value gain (loss) on cash flow hedges $ 2.2 $ (3.6) $ 35.6 $ 6.1 —Amortization to net income of prior period fair value losses 4.5 4.5 8.9 8.9 —Deferred premium reclassified from OCI to net income 1.0 0.9 2.1 1.8 Total movement $ 7.7 $ 1.8 $ 46.6 $ 16.8 C. Derivative instruments not designated as hedging instruments We do not designate our currency forward contracts, which are used primarily in respect of operational currency exposures related to payables, receivables and material procurement, or the currency swap contracts that are used to manage the currency profile of Gates’ cash as hedging instruments for the purposes of hedge accounting. As of July 2, 2022 and January 1, 2022, there were no outstanding currency swaps. As of July 2, 2022, the notional amount of outstanding currency forward contracts that are used to manage operational foreign exchange exposures was $166.4 million, compared to $171.9 million as of January 1, 2022. The fair value gains recognized in net income in relation to derivative instruments that have not been designated as hedging instruments were as follows: Three months ended Six months ended (dollars in millions) July 2, 2022 July 3, 2021 July 2, 2022 July 3, 2021 Fair value gains recognized in relation to: —Currency forward contracts recognized in SG&amp;A $ 2.5 $ 0.2 $ 5.0 $ 2.0 Total $ 2.5 $ 0.2 $ 5.0 $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06.8</v>
      </c>
      <c r="C4" s="6" t="n">
        <v>915.1</v>
      </c>
      <c r="D4" s="6" t="n">
        <v>1800.2</v>
      </c>
      <c r="E4" s="6" t="n">
        <v>1796.4</v>
      </c>
    </row>
    <row r="5">
      <c r="A5" s="4" t="inlineStr">
        <is>
          <t>Cost of sales</t>
        </is>
      </c>
      <c r="B5" s="7" t="n">
        <v>580.6</v>
      </c>
      <c r="C5" s="7" t="n">
        <v>548.4</v>
      </c>
      <c r="D5" s="7" t="n">
        <v>1169.1</v>
      </c>
      <c r="E5" s="7" t="n">
        <v>1084.2</v>
      </c>
    </row>
    <row r="6">
      <c r="A6" s="4" t="inlineStr">
        <is>
          <t>Gross profit</t>
        </is>
      </c>
      <c r="B6" s="7" t="n">
        <v>326.2</v>
      </c>
      <c r="C6" s="7" t="n">
        <v>366.7</v>
      </c>
      <c r="D6" s="7" t="n">
        <v>631.1</v>
      </c>
      <c r="E6" s="7" t="n">
        <v>712.2</v>
      </c>
    </row>
    <row r="7">
      <c r="A7" s="4" t="inlineStr">
        <is>
          <t>Selling, general and administrative expenses</t>
        </is>
      </c>
      <c r="B7" s="7" t="n">
        <v>209.1</v>
      </c>
      <c r="C7" s="7" t="n">
        <v>214.2</v>
      </c>
      <c r="D7" s="7" t="n">
        <v>444.3</v>
      </c>
      <c r="E7" s="7" t="n">
        <v>425.8</v>
      </c>
    </row>
    <row r="8">
      <c r="A8" s="4" t="inlineStr">
        <is>
          <t>Transaction-related expenses</t>
        </is>
      </c>
      <c r="B8" s="7" t="n">
        <v>0.5</v>
      </c>
      <c r="C8" s="7" t="n">
        <v>0.2</v>
      </c>
      <c r="D8" s="7" t="n">
        <v>1.3</v>
      </c>
      <c r="E8" s="7" t="n">
        <v>2.6</v>
      </c>
    </row>
    <row r="9">
      <c r="A9" s="4" t="inlineStr">
        <is>
          <t>Asset impairments</t>
        </is>
      </c>
      <c r="B9" s="7" t="n">
        <v>0.6</v>
      </c>
      <c r="C9" s="5" t="n">
        <v>0</v>
      </c>
      <c r="D9" s="7" t="n">
        <v>0.6</v>
      </c>
      <c r="E9" s="5" t="n">
        <v>0</v>
      </c>
    </row>
    <row r="10">
      <c r="A10" s="4" t="inlineStr">
        <is>
          <t>Restructuring expenses</t>
        </is>
      </c>
      <c r="B10" s="7" t="n">
        <v>3.2</v>
      </c>
      <c r="C10" s="7" t="n">
        <v>3.7</v>
      </c>
      <c r="D10" s="7" t="n">
        <v>3.7</v>
      </c>
      <c r="E10" s="7" t="n">
        <v>6.6</v>
      </c>
    </row>
    <row r="11">
      <c r="A11" s="4" t="inlineStr">
        <is>
          <t>Other operating expense (income)</t>
        </is>
      </c>
      <c r="B11" s="7" t="n">
        <v>0.1</v>
      </c>
      <c r="C11" s="7" t="n">
        <v>-0.5</v>
      </c>
      <c r="D11" s="7" t="n">
        <v>0.1</v>
      </c>
      <c r="E11" s="7" t="n">
        <v>-0.5</v>
      </c>
    </row>
    <row r="12">
      <c r="A12" s="4" t="inlineStr">
        <is>
          <t>Operating income from continuing operations</t>
        </is>
      </c>
      <c r="B12" s="7" t="n">
        <v>112.7</v>
      </c>
      <c r="C12" s="7" t="n">
        <v>149.1</v>
      </c>
      <c r="D12" s="7" t="n">
        <v>181.1</v>
      </c>
      <c r="E12" s="7" t="n">
        <v>277.7</v>
      </c>
    </row>
    <row r="13">
      <c r="A13" s="4" t="inlineStr">
        <is>
          <t>Interest expense</t>
        </is>
      </c>
      <c r="B13" s="5" t="n">
        <v>33</v>
      </c>
      <c r="C13" s="7" t="n">
        <v>33.3</v>
      </c>
      <c r="D13" s="7" t="n">
        <v>65.59999999999999</v>
      </c>
      <c r="E13" s="7" t="n">
        <v>67.7</v>
      </c>
    </row>
    <row r="14">
      <c r="A14" s="4" t="inlineStr">
        <is>
          <t>Other expenses (income)</t>
        </is>
      </c>
      <c r="B14" s="7" t="n">
        <v>8.1</v>
      </c>
      <c r="C14" s="7" t="n">
        <v>-1.2</v>
      </c>
      <c r="D14" s="7" t="n">
        <v>8.699999999999999</v>
      </c>
      <c r="E14" s="7" t="n">
        <v>-2.4</v>
      </c>
    </row>
    <row r="15">
      <c r="A15" s="4" t="inlineStr">
        <is>
          <t>Income from continuing operations before taxes</t>
        </is>
      </c>
      <c r="B15" s="7" t="n">
        <v>71.59999999999999</v>
      </c>
      <c r="C15" s="5" t="n">
        <v>117</v>
      </c>
      <c r="D15" s="7" t="n">
        <v>106.8</v>
      </c>
      <c r="E15" s="7" t="n">
        <v>212.4</v>
      </c>
    </row>
    <row r="16">
      <c r="A16" s="4" t="inlineStr">
        <is>
          <t>Income tax expense</t>
        </is>
      </c>
      <c r="B16" s="7" t="n">
        <v>12.3</v>
      </c>
      <c r="C16" s="7" t="n">
        <v>11.6</v>
      </c>
      <c r="D16" s="7" t="n">
        <v>10.1</v>
      </c>
      <c r="E16" s="7" t="n">
        <v>30.5</v>
      </c>
    </row>
    <row r="17">
      <c r="A17" s="4" t="inlineStr">
        <is>
          <t>Net income from continuing operations</t>
        </is>
      </c>
      <c r="B17" s="7" t="n">
        <v>59.3</v>
      </c>
      <c r="C17" s="7" t="n">
        <v>105.4</v>
      </c>
      <c r="D17" s="7" t="n">
        <v>96.7</v>
      </c>
      <c r="E17" s="7" t="n">
        <v>181.9</v>
      </c>
    </row>
    <row r="18">
      <c r="A18" s="4" t="inlineStr">
        <is>
          <t>Loss (gain) on disposal of discontinued operations, net of tax, respectively, of $0, $0, $0 and $0</t>
        </is>
      </c>
      <c r="B18" s="7" t="n">
        <v>0.2</v>
      </c>
      <c r="C18" s="7" t="n">
        <v>-0.4</v>
      </c>
      <c r="D18" s="7" t="n">
        <v>0.3</v>
      </c>
      <c r="E18" s="7" t="n">
        <v>-0.3</v>
      </c>
    </row>
    <row r="19">
      <c r="A19" s="4" t="inlineStr">
        <is>
          <t>Net income</t>
        </is>
      </c>
      <c r="B19" s="7" t="n">
        <v>59.1</v>
      </c>
      <c r="C19" s="7" t="n">
        <v>105.8</v>
      </c>
      <c r="D19" s="7" t="n">
        <v>96.40000000000001</v>
      </c>
      <c r="E19" s="7" t="n">
        <v>182.2</v>
      </c>
    </row>
    <row r="20">
      <c r="A20" s="4" t="inlineStr">
        <is>
          <t>Less: non-controlling interests</t>
        </is>
      </c>
      <c r="B20" s="5" t="n">
        <v>6</v>
      </c>
      <c r="C20" s="7" t="n">
        <v>8.9</v>
      </c>
      <c r="D20" s="7" t="n">
        <v>12.4</v>
      </c>
      <c r="E20" s="5" t="n">
        <v>18</v>
      </c>
    </row>
    <row r="21">
      <c r="A21" s="4" t="inlineStr">
        <is>
          <t>Net income attributable to shareholders</t>
        </is>
      </c>
      <c r="B21" s="6" t="n">
        <v>53.1</v>
      </c>
      <c r="C21" s="6" t="n">
        <v>96.90000000000001</v>
      </c>
      <c r="D21" s="8" t="n">
        <v>84</v>
      </c>
      <c r="E21" s="6" t="n">
        <v>164.2</v>
      </c>
    </row>
    <row r="22">
      <c r="A22" s="3" t="inlineStr">
        <is>
          <t>Basic</t>
        </is>
      </c>
      <c r="B22" s="4" t="inlineStr">
        <is>
          <t xml:space="preserve"> </t>
        </is>
      </c>
      <c r="C22" s="4" t="inlineStr">
        <is>
          <t xml:space="preserve"> </t>
        </is>
      </c>
      <c r="D22" s="4" t="inlineStr">
        <is>
          <t xml:space="preserve"> </t>
        </is>
      </c>
      <c r="E22" s="4" t="inlineStr">
        <is>
          <t xml:space="preserve"> </t>
        </is>
      </c>
    </row>
    <row r="23">
      <c r="A23" s="4" t="inlineStr">
        <is>
          <t>Earnings per share from continuing operations (in usd per share)</t>
        </is>
      </c>
      <c r="B23" s="9" t="n">
        <v>0.19</v>
      </c>
      <c r="C23" s="9" t="n">
        <v>0.33</v>
      </c>
      <c r="D23" s="9" t="n">
        <v>0.29</v>
      </c>
      <c r="E23" s="9" t="n">
        <v>0.5600000000000001</v>
      </c>
    </row>
    <row r="24">
      <c r="A24" s="4" t="inlineStr">
        <is>
          <t>Earnings per share from discontinued operations (in usd per share)</t>
        </is>
      </c>
      <c r="B24" s="5" t="n">
        <v>0</v>
      </c>
      <c r="C24" s="5" t="n">
        <v>0</v>
      </c>
      <c r="D24" s="5" t="n">
        <v>0</v>
      </c>
      <c r="E24" s="5" t="n">
        <v>0</v>
      </c>
    </row>
    <row r="25">
      <c r="A25" s="4" t="inlineStr">
        <is>
          <t>Earnings per share (in usd per share)</t>
        </is>
      </c>
      <c r="B25" s="10" t="n">
        <v>0.19</v>
      </c>
      <c r="C25" s="10" t="n">
        <v>0.33</v>
      </c>
      <c r="D25" s="10" t="n">
        <v>0.29</v>
      </c>
      <c r="E25" s="10" t="n">
        <v>0.5600000000000001</v>
      </c>
    </row>
    <row r="26">
      <c r="A26" s="3" t="inlineStr">
        <is>
          <t>Diluted</t>
        </is>
      </c>
      <c r="B26" s="4" t="inlineStr">
        <is>
          <t xml:space="preserve"> </t>
        </is>
      </c>
      <c r="C26" s="4" t="inlineStr">
        <is>
          <t xml:space="preserve"> </t>
        </is>
      </c>
      <c r="D26" s="4" t="inlineStr">
        <is>
          <t xml:space="preserve"> </t>
        </is>
      </c>
      <c r="E26" s="4" t="inlineStr">
        <is>
          <t xml:space="preserve"> </t>
        </is>
      </c>
    </row>
    <row r="27">
      <c r="A27" s="4" t="inlineStr">
        <is>
          <t>Earnings per share from continuing operations (in usd per share)</t>
        </is>
      </c>
      <c r="B27" s="10" t="n">
        <v>0.19</v>
      </c>
      <c r="C27" s="10" t="n">
        <v>0.33</v>
      </c>
      <c r="D27" s="10" t="n">
        <v>0.29</v>
      </c>
      <c r="E27" s="10" t="n">
        <v>0.55</v>
      </c>
    </row>
    <row r="28">
      <c r="A28" s="4" t="inlineStr">
        <is>
          <t>Earnings per share from discontinued operations (in usd per share)</t>
        </is>
      </c>
      <c r="B28" s="5" t="n">
        <v>0</v>
      </c>
      <c r="C28" s="5" t="n">
        <v>0</v>
      </c>
      <c r="D28" s="5" t="n">
        <v>0</v>
      </c>
      <c r="E28" s="5" t="n">
        <v>0</v>
      </c>
    </row>
    <row r="29">
      <c r="A29" s="4" t="inlineStr">
        <is>
          <t>Earnings per share (in usd per share)</t>
        </is>
      </c>
      <c r="B29" s="9" t="n">
        <v>0.19</v>
      </c>
      <c r="C29" s="9" t="n">
        <v>0.33</v>
      </c>
      <c r="D29" s="9" t="n">
        <v>0.29</v>
      </c>
      <c r="E29" s="9" t="n">
        <v>0.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02, 2022</t>
        </is>
      </c>
    </row>
    <row r="3">
      <c r="A3" s="3" t="inlineStr">
        <is>
          <t>Fair Value Disclosures [Abstract]</t>
        </is>
      </c>
      <c r="B3" s="4" t="inlineStr">
        <is>
          <t xml:space="preserve"> </t>
        </is>
      </c>
    </row>
    <row r="4">
      <c r="A4" s="4" t="inlineStr">
        <is>
          <t>Fair value measurement</t>
        </is>
      </c>
      <c r="B4" s="4" t="inlineStr">
        <is>
          <t>Fair value measurement A. Fair value hierarchy We account for certain assets and liabilities at fair value. Topic 820 “ Fair Value Measurements and Disclosures ” establishes the following hierarchy for the inputs that are used in fair value measurement: • “Level 1” inputs are unadjusted quoted prices in active markets for identical assets or liabilities; • “Level 2” inputs are those other than quoted prices included within Level 1 that are observable for the asset or liability, either directly (i.e. as prices) or indirectly (i.e. derived from prices); and • “Level 3” inputs are not based on observable market data (unobservable inputs). Assets and liabilities that are measured at fair value are categorized in one of the three levels on the basis of the lowest-level input that is significant to its valuation. B. Financial instruments not held at fair value Certain financial assets and liabilities are not measured at fair value; however, items such as cash and cash equivalents, restricted cash, drawings under revolving credit facilities and bank overdrafts generally attract interest at floating rates and accordingly their carrying amounts are considered to approximate fair value. Due to their short maturities, the carrying amounts of accounts receivable and accounts payable are also considered to approximate their fair values. The carrying amount and fair value of our debt are set out below: As of July 2, 2022 As of January 1, 2022 (dollars in millions) Carrying amount Fair value Carrying amount Fair value Current $ 37.8 $ 36.7 $ 38.1 $ 37.9 Non-current 2,533.9 2,420.1 2,526.5 2,553.0 $ 2,571.7 $ 2,456.8 $ 2,564.6 $ 2,590.9 Debt is comprised principally of borrowings under the secured credit facilities and the unsecured senior notes. Loans under the secured credit facilities pay interest at floating rates, subject to a 0.75% LIBOR floor on the Dollar Term Loan and a 0% EURIBOR floor on the Euro Term Loan. The fair values of the term loans are derived from a market price, discounted for illiquidity. The unsecured senior notes have fixed interest rates, are traded by “Qualified Institutional Buyers” and certain other eligible investors, and their fair value is derived from their quoted market price. C. Assets and liabilities measured at fair value on a recurring basis The following table categorizes the assets and liabilities that are measured at fair value on a recurring basis: (dollars in millions) Quoted prices in active markets (Level 1) Significant observable inputs (Level 2) Total As of July 2, 2022 Equity investments $ 0.7 $ — $ 0.7 Derivative assets $ — $ 52.1 $ 52.1 Derivative liabilities $ — $ (37.9) $ (37.9) As of January 1, 2022 Equity investments $ 0.6 $ — $ 0.6 Derivative assets $ — $ 10.6 $ 10.6 Derivative liabilities $ — $ (62.0) $ (62.0) Equity investments represent equity securities that are traded in an active market and therefore are measured using quoted prices in an active market. Derivative assets and liabilities included in Level 2 represent foreign currency exchange forward and swap contracts, and interest rate derivative contracts. We value our foreign currency exchange derivatives using models consistent with those used by a market participant that maximize the use of market observable inputs including forward prices for currencies. We value our interest rate derivative contracts using a widely accepted discounted cash flow valuation methodology that reflects the contractual terms of each derivative, including the period to maturity. The methodology derives the fair values of the derivatives using the market standard methodology of netting the discounted future cash payments and the discounted expected receipts. The inputs used in the calculation are based on observable market-based inputs, including interest rate curves, implied volatilities and credit spreads. We incorporate credit valuation adjustments, which consider the impact of any credit enhancements to the contracts, to appropriately reflect both our own nonperformance risk and the respective counterparty’s nonperformance risk in the fair value measurements. Transfers between levels of the fair value hierarchy During the periods presented, there were no transfers between Levels 1 and 2, and Gates had no assets or liabilities measured at fair value on a recurring basis using Level 3 inputs. D. Assets measured at fair value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2</t>
        </is>
      </c>
    </row>
    <row r="3">
      <c r="A3" s="3" t="inlineStr">
        <is>
          <t>Debt Disclosure [Abstract]</t>
        </is>
      </c>
      <c r="B3" s="4" t="inlineStr">
        <is>
          <t xml:space="preserve"> </t>
        </is>
      </c>
    </row>
    <row r="4">
      <c r="A4" s="4" t="inlineStr">
        <is>
          <t>Debt</t>
        </is>
      </c>
      <c r="B4" s="4" t="inlineStr">
        <is>
          <t>Debt (dollars in millions) As of July 2, 2022 As of January 1, 2022 Secured debt: —Dollar Term Loan $ 1,356.8 $ 1,363.7 —Euro Term Loan 587.7 647.5 —Asset-backed revolver 70.0 — Unsecured debt: —6.25% Dollar Senior Notes due 2026 568.0 568.0 Total principal of debt 2,582.5 2,579.2 Deferred issuance costs (28.1) (31.5) Accrued interest 17.3 16.9 Total carrying value of debt 2,571.7 2,564.6 Debt, current portion 37.8 38.1 Debt, less current portion $ 2,533.9 $ 2,526.5 Gates’ secured debt is jointly and severally, irrevocably and fully and unconditionally guaranteed by certain of its subsidiaries and is secured by liens on substantially all of their assets. Gates is subject to covenants, representations and warranties under certain of its debt facilities. During the periods covered by these condensed consolidated financial statements, we were in compliance with the applicable financial covenants. Also under the agreements governing our debt facilities, our ability to engage in activities such as incurring certain additional indebtedness, making certain investments and paying certain dividends is dependent, in part, on our ability to satisfy tests based on measures determined under those agreements. Debt redemptions During June 2021, we made a principal debt repayment of €58.7 million ($69.5 million) against our Euro Term Loan facility. As a result of this repayment, we accelerated the recognition of $0.4 million of deferred issuance costs (recognized in interest expense). Dollar and Euro Term Loans Our secured credit facilities include a Dollar Term Loan credit facility and a Euro Term Loan credit facility that were drawn on July 3, 2014. These term loan facilities bear interest at a floating rate, which for U.S. dollar debt can be either a base rate as defined in the credit agreement plus an applicable margin, or at our option, LIBOR plus an applicable margin. The Euro Term Loan matures on March 31, 2024. On February 24, 2021, we made amendments to the Dollar Term Loan credit agreement, including extending the maturity date of the Dollar Term Loan, from March 31, 2024 to March 31, 2027, reducing the floor applicable to the Dollar Term Loan from 1.00% to 0.75% and modifying the applicable margin for the Dollar Term Loan to include a 0.25% reduction if our consolidated total net leverage ratio (as defined in the credit agreement) is less than or equal to 3.75 times. In connection with these amendments, we paid accrued interest up to the date of the amendments of $3.7 million, in addition to fees of $8.6 million, of which $6.9 million qualified for deferral and is being amortized to interest expense over the new remaining term of the Dollar Term Loan using the effective interest method. The Dollar Term Loan interest rate is currently LIBOR, subject to a floor of 0.75%, plus a margin of 2.50%, and as of July 2, 2022, borrowings under this facility bore interest at a rate of 4.17% per annum. The Dollar Term Loan interest rate is re-set on the last business day of each month. As of July 2, 2022, the Euro Term Loan bore interest at EURIBOR, which is currently below 0%, subject to a floor of 0%, plus a margin of 3.00%. The Euro Term Loan interest rate is re-set on the last business day of each quarter. Both term loans are subject to quarterly amortization payments of 0.25%, based on the original principal amount less certain repayments with the balance payable on maturity. During the six months ended July 2, 2022, we made amortization payments against the Dollar Term Loan and the Euro Term Loan of $6.9 million and $3.4 million, respectively. During the six months ended July 3, 2021, we made amortization payments against the Dollar Term Loan and the Euro Term Loan of $6.9 million and $3.9 million, respectively. Under the terms of the credit agreement, we are obligated to offer annually to the term loan lenders an “excess cash flow” amount as defined under the agreement, based on the preceding year’s final results. Based on our 2021 results, the leverage ratio as defined under the credit agreement was below the threshold above which payments are required, and therefore no excess cash flow payment is required to be made in 2022. During the periods presented, foreign exchange gain (loss) were recognized in respect of the Euro Term Loans as summarized in the table below. As a portion of the facility was designated as a net investment hedge of certain of our Euro investments, a corresponding portion of the foreign exchange gain (loss) were recognized in OCI. Three months ended Six months ended (dollars in millions) July 2, 2022 July 3, 2021 July 2, 2022 July 3, 2021 Gain (loss) recognized in statement of operations $ 30.9 $ (3.4) $ 45.6 $ 18.7 Gain (loss) recognized in OCI 5.6 (1.0) 10.7 5.7 Total gain (loss) $ 36.5 $ (4.4) $ 56.3 $ 24.4 The above net foreign exchange gain (loss) recognized in the other expenses (income) line of the condensed consolidated statement of operations have been substantially offset by net foreign exchange movements on Euro-denominated intercompany loans as part of our overall hedging strategy. A wholly-owned U.S. subsidiary of Gates Global LLC (the term loan borrower and an indirect subsidiary of Gates Industrial Corporation plc) is the principal obligor under the term loans for U.S. federal income tax purposes and makes the payments due on this tranche of debt. As a result, interest received by lenders of this tranche of debt is U.S. source income. Unsecured Senior Notes As of July 2, 2022, we had $568.0 million of Dollar Senior Notes outstanding that were issued in November 2019. These notes are scheduled to mature on January 15, 2026 and bear interest at an annual fixed rate of 6.25% with semi-annual interest payments. On and after January 15, 2022, we may redeem the Dollar Senior Notes, at our option, in whole at any time or in part from time to time, at the following redemption prices (expressed as a percentage of the principal amount), plus accrued and unpaid interest to the redemption date: Redemption price During the year commencing: —2022 103.125 % —2023 101.563 % —2024 and thereafter 100.000 % Upon the occurrence of a change of control or a certain qualifying asset sale, the holders of the notes will have the right to require us to make an offer to repurchase each holder’s notes at a price equal to 101% (in the case of a change of control) or 100% (in the case of an asset sale) of their principal amount, plus accrued and unpaid interest. Revolving credit facility We have a secured revolving credit facility that provides for multi-currency revolving loans. On November 18, 2021, we amended the credit agreement governing this facility to, among other things, increase the size of the facility from $185.0 million to $250.0 million, extend the maturity date from January 29, 2023 to November 18, 2026 (subject to certain springing maturities related to our Euro Term Loan and Unsecured Senior Notes if more than $500.0 million is outstanding in respect of either such facility 91 days prior to their respective maturities), and increase the letter of credit sub-facility from $20.0 million to $75.0 million. In connection with these amendments, we paid fees of $2.0 million, which have been deferred and will, together with existing deferred issuance costs related to this facility, be amortized to interest expense over the new term of the facility on a straight-line basis. As of both July 2, 2022 and January 1, 2022, there were no drawings for cash under the revolving credit facility and there were no letters of credit outstanding. Debt under the revolving credit facility bears interest at a floating rate, which can be either a base rate as defined in the credit agreement plus an applicable margin or, at our option, LIBOR, plus an applicable margin. Asset-backed revolver We have a revolving credit facility, maturing on January 29, 2023, backed by certain of our assets in North America. On November 18, 2021, we amended the credit agreement governing this facility to, among other things, reduce the maximum facility size from $325.0 million to $250.0 million ($250.0 million as of July 2, 2022, compared to $240.4 million as of January 1, 2022, based on the values of the secured assets on those dates), and extended the maturity date from January 29, 2023 to November 18, 2026 (subject to certain springing maturities related to our Euro Term Loan and Unsecured Senior Notes if more than $500.0 million is outstanding in respect of either such facility 91 days prior to their respective maturities). The facility also allows for a letter of credit sub-facility of $150.0 million within the $250.0 million maximum. In connection with these amendments, we paid fees of $1.3 million, which have been deferred and will, together with existing deferred issuance costs related to this facility, be amortized to interest expense over the new term of the facility on a straight-line basis. As of July 2, 2022, we had a balance of $70.0 million outstanding under the asset-backed revolver following a drawing in March 2022 to facilitate the share repurchase transaction discussed further in note 15. As of January 1, 2022, there were no drawings for cash under this facility. The letters of credit outstanding under this facility were $25.7 million and $45.3 million, as of July 2, 2022 and January 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s</t>
        </is>
      </c>
      <c r="B1" s="2" t="inlineStr">
        <is>
          <t>6 Months Ended</t>
        </is>
      </c>
    </row>
    <row r="2">
      <c r="B2" s="2" t="inlineStr">
        <is>
          <t>Jul. 02, 2022</t>
        </is>
      </c>
    </row>
    <row r="3">
      <c r="A3" s="3" t="inlineStr">
        <is>
          <t>Postemployment Benefits [Abstract]</t>
        </is>
      </c>
      <c r="B3" s="4" t="inlineStr">
        <is>
          <t xml:space="preserve"> </t>
        </is>
      </c>
    </row>
    <row r="4">
      <c r="A4" s="4" t="inlineStr">
        <is>
          <t>Post-retirement benefits</t>
        </is>
      </c>
      <c r="B4" s="4" t="inlineStr">
        <is>
          <t>Post-retirement benefits Gates provides defined benefit pension plans in certain of the countries in which it operates, in particular, in the U.S. and U.K. All of the defined benefit pension plans are closed to new entrants. In addition to the funded defined benefit pension plans, Gates has unfunded defined benefit obligations to certain current and former employees. Gates also provides other post-retirement benefits, principally health and life insurance coverage, on an unfunded basis to certain of its employees in the U.S. and Canada. Net periodic benefit income The components of the net periodic benefit income for pensions and other post-retirement benefits were as follows: Three months ended July 2, 2022 Three months ended July 3, 2021 (dollars in millions) Pensions Other post-retirement benefits Total Pensions Other post-retirement benefits Total Reported in operating income: —Employer service cost $ 0.8 $ — $ 0.8 $ 1.0 $ — $ 1.0 Reported outside of operating income: —Interest cost 3.8 0.3 4.1 3.4 0.3 3.7 —Expected return on plan assets (5.4) — (5.4) (4.8) — (4.8) —Net amortization of prior period losses (gains) 0.3 (0.6) (0.3) 0.3 (0.3) — —Settlements and curtailments — — — — — — Net periodic benefit income $ (0.5) $ (0.3) $ (0.8) $ (0.1) $ — $ (0.1) Contributions $ 1.7 $ 0.8 $ 2.5 $ 2.2 $ 1.0 $ 3.2 Six months ended July 2, 2022 Six months ended July 3, 2021 (dollars in millions) Pensions Other post-retirement benefits Total Pensions Other post-retirement benefits Total Reported in operating income: —Employer service cost $ 1.7 $ — $ 1.7 $ 2.1 $ — $ 2.1 Reported outside of operating income: —Interest cost 7.8 0.6 8.4 6.8 0.6 7.4 —Expected return on plan assets (11.1) — (11.1) (9.7) — (9.7) —Net amortization of prior period losses (gains) 0.6 (1.1) (0.5) 0.7 (0.7) — —Settlements and curtailments — — — — — — Net periodic benefit income $ (1.0) $ (0.5) $ (1.5) $ (0.1) $ (0.1) $ (0.2) Contributions $ 3.7 $ 2.0 $ 5.7 $ 5.1 $ 2.3 $ 7.4 The components of the above net periodic benefit income for pensions and other post-retirement benefits that are reported outside of operating income are all included in the other expenses (income) line in the condensed consolidated statement of operations. For 2022 as a whole, we expect to contribute approximately $10 million to our defined benefit pension plans and approximately $4 million to our other post-retirement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02, 2022</t>
        </is>
      </c>
    </row>
    <row r="3">
      <c r="A3" s="3" t="inlineStr">
        <is>
          <t>Share-Based Payment Arrangement [Abstract]</t>
        </is>
      </c>
      <c r="B3" s="4" t="inlineStr">
        <is>
          <t xml:space="preserve"> </t>
        </is>
      </c>
    </row>
    <row r="4">
      <c r="A4" s="4" t="inlineStr">
        <is>
          <t>Share-based compensation</t>
        </is>
      </c>
      <c r="B4" s="4" t="inlineStr">
        <is>
          <t>Share-based compensationThe Company operates a share-based incentive plan over its shares to provide incentives to Gates’ senior executives and other eligible employees. During the three and six months ended July 2, 2022, we recognized a charge of $3.5 million and $27.6 million, respectively, compared to $6.5 million and $12.8 million, respectively, in the three and six months ended July 3, 2021. Awards issued under the 2014 Omaha Topco Ltd. Stock Incentive Plan (the “2014 Plan”) Gates has a number of share-based incentive awards issued under the 2014 Plan, which was assumed by the Company and renamed the Gates Industrial Corporation plc Stock Incentive Plan in connection with our initial public offering in January 2018. No new awards have been granted under this plan since 2017. The options are split equally into four tiers, each with specific vesting conditions. Tier I options vest evenly over 5 years from the grant date, subject to the participant continuing to provide service to Gates on the vesting date. Tier II, III and IV options vest on achievement of specified investment returns by our majority owners, who are various investment funds managed by affiliates of Blackstone Inc. (“Blackstone” or our “Sponsor”), at the time of a defined liquidity event, which is also subject to the participant’s continued provision of service to Gates on the vesting date. The performance conditions associated with Tiers II, III and IV must be achieved on or prior to July 3, 2022 in order for vesting to occur. All the options expire ten years after the date of grant. During March 2022, a liquidity event as defined occurred following the sale by Blackstone of a certain portion of their interest in Gates and the Tier II and IV options vested as the specified investment returns related to these options had been met. In connection with this vesting, a one-time share-based compensation charge of $16.1 million was recognized. The performance hurdles for the Tier III awards were not met and these options therefore remained unvested as of July 2, 2022. On July 3, 2022, the performance period for the Tier III options expired and, as the specified investment returns were not achieved, none of these Tier III options will vest. Due to Chinese regulatory restrictions on foreign stock ownership, awards granted under this plan to Chinese employees have been issued as stock appreciation rights (“SARs”). The terms of these SARs are identical to those of the options described above with the exception that no share is issued on exercise; instead, cash equivalent to the increase in the value of the shares from the date of grant to the date of exercise is paid to the employee. These awards are therefore treated as liability awards under Topic 718 “ Compensation - Stock Compensation ” and are revalued to their fair value at each period end. The SARs include option awards with the same vesting terms as the Tier II, III and IV option awards described above, and, due to the vesting event described above, the SAR equivalents of the Tier II and IV awards also vested in March 2022, resulting in a share-based compensation charge of $2.6 million. Changes in the awards granted under this plan are summarized in the tables below. Awards issued under the Gates Industrial Corporation plc 2018 Omnibus Incentive Plan (the “2018 Plan”) In conjunction with the initial public offering in January 2018, Gates adopted the 2018 Plan, which is a market-based long-term incentive program that allows for the issue of a variety of equity-based and cash-based awards, including stock options, SARs and RSUs. The SARs issued under this plan take the form of options, except that no share is issued on exercise; instead, cash equivalent to the increase in the value of the shares from the date of grant to the date of exercise is paid to the employee. These awards are therefore treated as liability awards under Topic 718 “ Compensation - Stock Compensation ” and are revalued to their fair value at each period end. The SARs and the majority of the share options issued under this plan vest evenly over either three years or four years from the grant date. The remainder of the options, the premium-priced options, vest evenly over a three-year period, starting two years from the grant date. All options vest subject to the participant’s continued employment by Gates on the vesting date and expire ten years after the date of grant. The RSUs issued under the plan consist of time-vesting RSUs and performance-based RSUs (“PRSUs”). The time-vesting RSUs vest evenly over either one three New awards and movements in existing awards granted under this plan are summarized in the tables below. Summary of movements in options outstanding Six months ended July 2, 2022 Plan Number of Weighted average exercise price Outstanding at the beginning of the period: —Tier I 2014 Plan 2,752,700 $ 6.91 —Tier II 2014 Plan 3,577,470 $ 6.90 —Tier III 2014 Plan 3,577,470 $ 6.90 —Tier IV 2014 Plan 3,577,470 $ 10.35 —SARs Both plans 829,108 $ 9.31 —Share options 2018 Plan 3,254,097 $ 14.84 —Premium-priced options 2018 Plan 835,469 $ 18.88 18,403,784 $ 9.63 Granted during the period: —SARs 2018 Plan 62,055 $ 15.76 62,055 $ 15.76 Forfeited during the period: —Tier III 2014 Plan (188,157) $ 6.93 —SARs 2018 Plan (13,169) $ 13.52 —Share options 2018 Plan (87,174) $ 14.18 (288,500) $ 9.42 Expired during the period: —Tier IV 2014 Plan (52,661) $ 11.80 —SARs 2018 Plan (7,666) $ 15.16 —Share options 2018 Plan (35,535) $ 15.82 (95,862) $ 13.56 Exercised during the period: —Tier I 2014 Plan (143,240) $ 7.23 —Tier II 2014 Plan (788,572) $ 6.67 —Tier IV 2014 Plan (734,411) $ 9.84 —SARs Both Plans (4,164) $ 11.00 —Share options 2018 Plan (28,745) $ 13.42 (1,699,132) $ 8.21 Outstanding at the end of the period: —Tier I 2014 Plan 2,609,460 $ 6.89 —Tier II 2014 Plan 2,788,898 $ 6.97 —Tier III 2014 Plan 3,389,313 $ 6.90 —Tier IV 2014 Plan 2,790,398 $ 10.46 —SARs Both plans 866,164 $ 9.65 —Share options 2018 Plan 3,102,643 $ 14.86 —Premium-priced options 2018 Plan 835,469 $ 18.88 16,382,345 $ 9.78 Exercisable at the end of the period 11,212,595 $ 9.84 Vested and expected to vest at the end of the period 12,985,744 $ 10.52 As of July 2, 2022, the aggregate intrinsic value of options that were exercisable was $25.8 million, and these options had a weighted average remaining contractual term of 4.3 years. As of July 2, 2022, the aggregate intrinsic value of options that were vested or expected to vest was $26.5 million, and these options had a weighted average remaining contractual term of 4.7 years. As of July 2, 2022, the unrecognized compensation charge relating to the nonvested options other than Tier III options, was $3.0 million, which is expected to be recognized over a weighted-average period of 1.3 years. The unrecognized compensation charge relating to the nonvested Tier III options was $6.8 million as of July 2, 2022. As the specified investment returns were not achieved by July 3, 2022, none of these Tier III options will vest. During the three and six months ended July 2, 2022, cash of $13.7 million and $13.9 million, respectively, was received in relation to the exercise of vested options, compared to $2.0 million and $3.7 million, respectively during the three and six months ended July 3, 2021. The aggregate intrinsic value of options exercised during the three and six months ended July 2, 2022 was $0.5 million and $0.6 million, respectively, compared to $2.4 million and $4.3 million, respectively during the three and six months ended July 3, 2021. Summary of movements in RSUs and PRSUs outstanding Six months ended July 2, 2022 Number of Weighted average Outstanding at the beginning of the period: —RSUs 1,744,405 $ 13.98 —PRSUs 883,978 $ 16.98 2,628,383 $ 14.99 Granted during the period: —RSUs 1,287,922 $ 15.72 —PRSUs 425,670 $ 17.23 1,713,592 $ 16.09 Forfeited during the period: —RSUs (115,880) $ 14.33 —PRSUs (152,780) $ 21.11 (268,660) $ 18.19 Vested during the period: —RSUs (783,574) $ 13.76 —PRSUs (80,308) 16.46 (863,882) $ 14.01 Outstanding at the end of the period: —RSUs 2,132,873 $ 15.09 —PRSUs 1,076,560 $ 16.53 3,209,433 $ 15.57 As of July 2, 2022, the unrecognized compensation charge relating to nonvested RSUs and PRSUs was $30.2 million, which is expected to be recognized over a weighted average period of 1.9 years, subject, where relevant, to the achievement of the performance conditions described above. The total fair value of RSUs and PRSUs vested during the three and six months ended July 2, 2022 was $0.4 million and $12.1 million, respectively, compared to $0.4 million and $8.1 million, respectively, during the three and six months ended July 3, 2021. Valuation of awards granted during the period The grant date fair value of the options and SARs are measured using a Black-Scholes valuation model. RSUs are valued at the share price on the date of grant. The premium-priced options and PRSUs were valued using Monte Carlo simulations. As Gates only has volatility data for its shares for the period since its initial public offering, this volatility has, where necessary, been weighted with the debt-levered volatility of a peer group of public companies in order to determine the expected volatility over the expected option life. The expected option life represents the period of time for which the options are expected to be outstanding and is based on consideration of the contractual life of the option, option vesting period, and historical exercise patterns. The weighted average fair values and relevant assumptions were as follows: Six months ended July 2, July 3, Weighted average grant date fair value: —SARs $ 6.94 $ 6.66 —Share options n/a $ 6.66 —Premium-priced options n/a $ 6.36 —RSUs $ 15.72 $ 15.10 —PRSUs $ 17.23 $ 17.92 Inputs to the model: —Expected volatility - SARs 43.5 % 46.1 % —Expected volatility - share options n/a 46.1 % —Expected volatility - premium-priced options n/a 46.1 % —Expected volatility - PRSUs 49.1 % 50.8 % —Expected option life for SARs (years) 6.0 6.0 —Expected option life for share options (years) n/a 6.0 —Expected option life for premium-priced options (years) n/a 6.0 —Risk-free interest rate: SARs 1.91 % 0.95 % Share options n/a 0.95 % Premium-priced options n/a 0.95 % PRSUs 1.72 % 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02, 2022</t>
        </is>
      </c>
    </row>
    <row r="3">
      <c r="A3" s="3" t="inlineStr">
        <is>
          <t>Equity [Abstract]</t>
        </is>
      </c>
      <c r="B3" s="4" t="inlineStr">
        <is>
          <t xml:space="preserve"> </t>
        </is>
      </c>
    </row>
    <row r="4">
      <c r="A4" s="4" t="inlineStr">
        <is>
          <t>Equity</t>
        </is>
      </c>
      <c r="B4" s="4" t="inlineStr">
        <is>
          <t>Equity Movements in the Company’s number of shares in issue for the six months ended July 2, 2022 and July 3, 2021, respectively, were as follows: Six months ended (number of shares) July 2, July 3, Balance as of the beginning of the period 291,282,137 290,853,067 Exercise of share options 1,694,968 436,494 Vesting of restricted stock units, net of withholding taxes 775,244 553,098 Shares repurchased and cancelled (11,465,917) — Balance as of the end of the period 282,286,432 291,842,659 The Company has one class of authorized and issued shares, with a par value of $0.01, and each share has equal voting rights. In November 2021, the Company established a repurchase program allowing for up to $200 million in authorized share repurchases. During the six months ended July 2, 2022, Gates repurchased 11,465,917 shares at an aggregate cost of $174.7 million, and incurred an additional $1.2 million of costs related directly to these repurchases. All shares repurchased have been cancelled. On March 24, 2022, the Company, certain selling shareholders affiliated with Blackstone Inc. and Citigroup Global Markets Inc. (“Citigroup”) entered into an underwriting agreement pursuant to which the selling shareholders agreed to sell to Citigroup 5,000,000 ordinary shares of the Company at a price of $15.14 per ordinary share (the “Offering”). The selling shareholders also granted to Citigroup an option to purchase up to 750,000 additional ordinary shares of the Company; this option was exercised in full on March 25, 2022. The Company did not receive any proceeds from the sale of ordinary shares in the Offering, which closed on March 30, 2022. In connection with the Offering, the Company repurchased 8,000,000 ordinary shares through Citigroup from the same selling shareholders at a price of $15.14 per ordinary share for an aggregate consideration of $121.1 million, plus costs directly related to the transaction of $0.8 million. This repurchase was funded by cash on hand and a borrowing of $70.0 million under Gates’ asset-backed revolving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nalysis of accumulated other comprehensive (loss) income</t>
        </is>
      </c>
      <c r="B1" s="2" t="inlineStr">
        <is>
          <t>6 Months Ended</t>
        </is>
      </c>
    </row>
    <row r="2">
      <c r="B2" s="2" t="inlineStr">
        <is>
          <t>Jul. 02, 2022</t>
        </is>
      </c>
    </row>
    <row r="3">
      <c r="A3" s="3" t="inlineStr">
        <is>
          <t>Equity [Abstract]</t>
        </is>
      </c>
      <c r="B3" s="4" t="inlineStr">
        <is>
          <t xml:space="preserve"> </t>
        </is>
      </c>
    </row>
    <row r="4">
      <c r="A4" s="4" t="inlineStr">
        <is>
          <t>Analysis of accumulated other comprehensive (loss) income</t>
        </is>
      </c>
      <c r="B4" s="4" t="inlineStr">
        <is>
          <t>Analysis of accumulated other comprehensive (loss) income Changes in accumulated other comprehensive (loss) income by component, net of tax, were as follows: (dollars in millions) Post- retirement benefits Cumulative translation adjustment Cash flow hedges Accumulated OCI attributable to shareholders Non-controlling interests Accumulated OCI As of January 1, 2022 $ 36.6 $ (836.7) $ (25.1) $ (825.2) $ (23.4) $ (848.6) Foreign currency translation (1.1) (123.1) — (124.2) (34.5) (158.7) Cash flow hedges movements — — 35.0 35.0 — 35.0 Post-retirement benefit movements (0.4) — — (0.4) — (0.4) Other comprehensive (loss) income (1.5) (123.1) 35.0 (89.6) (34.5) (124.1) As of July 2, 2022 $ 35.1 $ (959.8) $ 9.9 $ (914.8) $ (57.9) $ (972.7) (dollars in millions) Post- retirement benefits Cumulative translation adjustment Cash flow hedges Accumulated OCI attributable to shareholders Non-controlling interests Accumulated OCI As of January 2, 2021 $ 14.9 $ (770.2) $ (50.1) $ (805.4) $ (18.1) $ (823.5) Foreign currency translation (0.1) (13.0) — (13.1) (6.8) (19.9) Cash flow hedges movements — — 12.6 12.6 — 12.6 Other comprehensive (loss) income (0.1) (13.0) 12.6 (0.5) (6.8) (7.3) As of July 3, 2021 $ 14.8 $ (783.2) $ (37.5) $ (805.9) $ (24.9) $ (83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2, 2022</t>
        </is>
      </c>
    </row>
    <row r="3">
      <c r="A3" s="3" t="inlineStr">
        <is>
          <t>Related Party Transactions [Abstract]</t>
        </is>
      </c>
      <c r="B3" s="4" t="inlineStr">
        <is>
          <t xml:space="preserve"> </t>
        </is>
      </c>
    </row>
    <row r="4">
      <c r="A4" s="4" t="inlineStr">
        <is>
          <t>Related party transactions</t>
        </is>
      </c>
      <c r="B4" s="4" t="inlineStr">
        <is>
          <t>Related party transactions A. Entities affiliated with Blackstone In connection with the initial public offering of Gates, we entered into a Support and Services Agreement with Blackstone Management Partners L.L.C. (“BMP”) under which the Company and certain of its direct and indirect subsidiaries reimburse BMP for customary support services provided by Blackstone’s portfolio operations group to the Company at BMP’s direction. BMP will invoice the Company for such services based on the time spent by the relevant personnel providing such services during the applicable period and Blackstone’s allocated costs of such personnel. During the periods presented, no amounts were paid or were outstanding under this agreement. This agreement terminates on the date our Sponsor beneficially owns less than 5% of our ordinary shares and such shares have a fair market value of less than $25.0 million, or such earlier date as may be chosen by Blackstone. As described in note 15, in March 2022, the Company repurchased 8,000,000 ordinary shares through Citigroup from certain shareholders affiliated with Blackstone Inc. for an aggregate consideration of $121.1 million, plus costs directly related to the transaction of $0.8 million. B. Equity method investees Sales to and purchases from equity method investees were as follows: Three months ended Six months ended (dollars in millions) July 2, July 3, July 2, July 3, Sales $ — $ — $ — $ 0.1 Purchases $ (4.2) $ (3.3) $ (8.2) $ (7.7) Amounts outstanding in respect of these transactions were payables of $0.4 million as of July 2, 2022, compared to $1.0 million as of January 1, 2022. No dividends were received from our equity method investees during the periods presented. C. Non-Gates entities controlled by non-controlling shareholders Sales to and purchases from non-Gates entities controlled by non-controlling shareholders were as follows: Three months ended Six months ended (dollars in millions) July 2, July 3, July 2, July 3, Sales $ 15.4 $ 16.9 $ 32.3 $ 33.5 Purchases $ (4.4) $ (5.3) $ (9.9) $ (10.9) Amounts outstanding in respect of these transactions were as follows: (dollars in millions) As of July 2, 2022 As of January 1, 2022 Receivables $ 6.2 $ 5.4 Payables $ (3.2) $ (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Performance bonds, letters of credit and bank guarantees As of July 2, 2022, letters of credit totaling $25.7 million were outstanding against the asset-backed revolving facility, compared to $45.3 million as of January 1, 2022. Gates had additional outstanding performance bonds, letters of credit and bank guarantees amounting to $8.5 million as of July 2, 2022, compared to $6.3 million as of January 1, 2022. B. Contingencies Gates is, from time to time, party to general legal proceedings and claims, which arise in the ordinary course of business. Gates is also, from time to time, party to legal proceedings and claims in respect of environmental obligations, product liability, intellectual property, commercial and contractual disputes, employment matters and other matters which arise in the ordinary course of business and against which management believes Gates has meritorious defenses available. When appropriate, management consults with legal counsel and other appropriate experts to assess claims. If, in management’s opinion, we have incurred a probable loss as set forth by U.S. GAAP, an estimate is made of the loss and the appropriate accrual is reflected in our consolidated financial statements. Currently, there are no material amounts accrued. While it is not possible to quantify the financial impact or predict the outcome of all pending claims and litigation, management does not anticipate that the outcome of any current proceedings or known claims, either individually or in aggregate, will materially affect Gates’ financial position, results of operations or cash flows. C. Warranties The following summarizes the movements in the warranty liability for the six months ended July 2, 2022 and July 3, 2021, respectively: Six months ended (dollars in millions) July 2, July 3, Balance as of the beginning of the period $ 18.7 $ 19.8 Charge for the period 4.9 4.4 Payments made (5.3) (4.6) Released during the period — (1.0) Foreign currency translation (0.4) 0.1 Balance as of the end of the period $ 17.9 $ 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roduction (Policies)</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Background</t>
        </is>
      </c>
      <c r="B4" s="4" t="inlineStr">
        <is>
          <t>Background Gates Industrial Corporation plc (the “Company”) is a public limited company that was registered in England and Wales on September 25, 2017. In these condensed consolidated financial statements and related notes, all references to “Gates,” “we,” “us,” and “our” refer, unless the context requires otherwise, to Gates Industrial Corporation plc and its consolidated subsidiaries.</t>
        </is>
      </c>
    </row>
    <row r="5">
      <c r="A5" s="4" t="inlineStr">
        <is>
          <t>Accounting periods</t>
        </is>
      </c>
      <c r="B5" s="4" t="inlineStr">
        <is>
          <t>Accounting periodsThe Company prepares its annual consolidated financial statements for the period ending on the Saturday nearest December 31. Accordingly, the condensed consolidated balance sheets as of July 2, 2022 and January 1, 2022, and the related condensed consolidated statements of operations, comprehensive income, cash flows, and shareholders’ equity are presented, where relevant, for the 91-day period from April 3, 2022 to July 2, 2022, with comparative information for the 91-day period from April 4, 2021 to July 3, 2021 and for the 182-day period from January 2, 2022 to July 2, 2022, with comparative information for the 182-day period from January 3, 2021 to July 3, 2021.</t>
        </is>
      </c>
    </row>
    <row r="6">
      <c r="A6" s="4" t="inlineStr">
        <is>
          <t>Basis of preparation</t>
        </is>
      </c>
      <c r="B6" s="4" t="inlineStr">
        <is>
          <t>Basis of preparation The condensed consolidated financial statements and related notes have been prepared in accordance with accounting principles generally accepted in the United States of America (“U.S. GAAP”) and are presented in U.S. dollars unless otherwise indicated. The condensed consolidated financial statements and related notes contain all adjustments (consisting of only normal recurring accruals) necessary to present fairly the Company’s financial position as of July 2, 2022 and the results of its operations and cash flows for the periods ended July 2, 2022 and July 3, 2021. Interim period results are not necessarily indicative of the results to be expected for the full fiscal year. We continue to contend with the ongoing implications of the novel coronavirus (“COVID-19”) pandemic. While we have generally seen a rebound in demand from the pandemic-induced declines of 2020, the evolving impact of the pandemic, including the emergence of variants, and continuing measures being taken around the world to combat its spread, may have ongoing implications for our business which may vary from time to time. Some of these impacts may be material but cannot be reasonably estimated at this time. The preparation of consolidated financial statements under U.S. GAAP requires us to make assumptions and estimates concerning the future that affect the reported amounts of assets, liabilities, revenue and expenses. Estimates and assumptions are particularly important in accounting for items such as revenue, rebates, impairment of long-lived assets, intangible assets and goodwill, inventory valuation, financial instruments, expected credit losses, product warranties, income taxes and post-retirement benefits. Estimates and assumptions used are based on factors such as historical experience, observance of trends in the industries in which we operate and information available from our customers and other outside sources. Due to the inherent uncertainty involved in making assumptions and estimates, events and changes in circumstances arising after July 2, 2022, including those resulting from the impacts of the COVID-19 pandemic, may result in actual outcomes that differ from those contemplated by our assumptions and estimates. These condensed consolidated financial statements are unaudited and, except as noted below, have been prepared on substantially the same basis as Gates’ audited annual consolidated financial statements and related notes for the year ended January 1, 2022. The condensed consolidated balance sheet as of January 1, 2022 has been derived from those audited financial statements.</t>
        </is>
      </c>
    </row>
    <row r="7">
      <c r="A7" s="4" t="inlineStr">
        <is>
          <t>New accounting pronouncements adopted and policies not yet adopted</t>
        </is>
      </c>
      <c r="B7" s="4" t="inlineStr">
        <is>
          <t>The accounting policies used in preparing these condensed consolidated financial statements are the same as those applied in the prior year, except for the adoption on the first day of the 2022 fiscal year of the following new Accounting Standard Update (“ASU”): • ASU 2021-10 “ Government Assistance (Topic 832): Disclosures by Business Entities about Government Assistance ” In November 2021, the Financial Accountant Standards Board (“FASB”) issued this ASU to increase the transparency of government assistance, including the disclosure of (i) the types of assistance, (ii) an entity’s accounting for the assistance, and (iii) the effect of the assistance on an entity’s financial statements. This update requires certain annual disclosures about transactions with a government that are accounted for by applying a grant or contribution accounting model by analogy, including (i) information about the nature of the transactions and the related accounting policy used to account for them, (ii) the line items on the balance sheet and income statement that are affected by the transactions, and the amounts applicable to each line item, and (iii) significant terms and conditions of the transactions, including commitments and contingencies. The amendments are effective for fiscal years beginning after December 15, 2021. The adoption of this ASU did not have any significant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6 Months Ended</t>
        </is>
      </c>
    </row>
    <row r="2">
      <c r="B2" s="2" t="inlineStr">
        <is>
          <t>Jul. 02, 2022</t>
        </is>
      </c>
    </row>
    <row r="3">
      <c r="A3" s="3" t="inlineStr">
        <is>
          <t>Segment Reporting [Abstract]</t>
        </is>
      </c>
      <c r="B3" s="4" t="inlineStr">
        <is>
          <t xml:space="preserve"> </t>
        </is>
      </c>
    </row>
    <row r="4">
      <c r="A4" s="4" t="inlineStr">
        <is>
          <t>Schedule of net sales by operating segment</t>
        </is>
      </c>
      <c r="B4" s="4" t="inlineStr">
        <is>
          <t xml:space="preserve">Sales between reporting segments and the impact of such sales on Adjusted EBITDA for each segment are not included in internal reports presented to the CEO and have therefore not been included below. Three months ended Six months ended (dollars in millions) July 2, 2022 July 3, 2021 July 2, 2022 July 3, 2021 Power Transmission $ 543.0 $ 588.6 $ 1,098.6 $ 1,148.1 Fluid Power 363.8 326.5 701.6 648.3 Continuing operations $ 906.8 $ 915.1 $ 1,800.2 $ 1,796.4 Adjusted EBITDA by segment was as follows: Three months ended Six months ended (dollars in millions) July 2, 2022 July 3, 2021 July 2, 2022 July 3, 2021 Power Transmission $ 102.4 $ 149.6 $ 200.2 $ 282.3 Fluid Power 77.7 66.4 136.7 130.0 Continuing operations $ 180.1 $ 216.0 $ 336.9 $ 412.3 </t>
        </is>
      </c>
    </row>
    <row r="5">
      <c r="A5" s="4" t="inlineStr">
        <is>
          <t>Schedule of net sales by key geographic regions and markets</t>
        </is>
      </c>
      <c r="B5" s="4" t="inlineStr">
        <is>
          <t xml:space="preserve">The following table summarizes our net sales by key geographic region of origin: Three months ended July 2, 2022 July 3, 2021 (dollars in millions) Power Transmission Fluid Power Power Transmission Fluid Power U.S. $ 166.7 $ 196.2 $ 161.8 $ 157.7 North America, excluding U.S. 52.0 54.0 46.1 51.5 United Kingdom (“U.K.”) 10.7 16.9 12.9 15.4 EMEA (1) , excluding U.K. 151.9 53.6 180.9 51.2 East Asia and India 73.9 19.0 77.2 20.4 Greater China 64.8 11.0 91.0 20.8 South America 23.0 13.1 18.7 9.5 Net sales $ 543.0 $ 363.8 $ 588.6 $ 326.5 Six months ended July 2, 2022 July 3, 2021 (dollars in millions) Power Transmission Fluid Power Power Transmission Fluid Power U.S. $ 325.8 $ 363.7 $ 317.7 $ 310.4 North America, excluding U.S. 101.2 104.9 92.8 100.9 U.K. 22.7 34.3 25.6 30.1 EMEA (1) , excluding U.K. 311.6 109.3 343.7 100.8 East Asia and India 148.3 40.0 160.1 43.9 Greater China 144.8 24.5 172.9 44.8 South America 44.2 24.9 35.3 17.4 Net sales $ 1,098.6 $ 701.6 $ 1,148.1 $ 648.3 (1) Europe, Middle East and Africa (“EMEA”). The following table summarizes our net sales into emerging and developed markets: Three months ended Six months ended (dollars in millions) July 2, 2022 July 3, 2021 July 2, 2022 July 3, 2021 Developed $ 587.1 $ 590.8 $ 1,160.2 $ 1,145.8 Emerging 319.7 324.3 640.0 650.6 Net sales $ 906.8 $ 915.1 $ 1,800.2 $ 1,796.4 </t>
        </is>
      </c>
    </row>
    <row r="6">
      <c r="A6" s="4" t="inlineStr">
        <is>
          <t>Reconciliation of adjusted EBITDA to net income from continuing operations</t>
        </is>
      </c>
      <c r="B6" s="4" t="inlineStr">
        <is>
          <t>Reconciliation of net income from continuing operations to Adjusted EBITDA: Three months ended Six months ended (dollars in millions) July 2, 2022 July 3, 2021 July 2, 2022 July 3, 2021 Net income from continuing operations $ 59.3 $ 105.4 $ 96.7 $ 181.9 Income tax expense 12.3 11.6 10.1 30.5 Income from continuing operations before taxes 71.6 117.0 106.8 212.4 Interest expense 33.0 33.3 65.6 67.7 Other expenses (income) 8.1 (1.2) 8.7 (2.4) Operating income from continuing operations 112.7 149.1 181.1 277.7 Depreciation and amortization 55.8 56.9 110.9 112.7 Transaction-related expenses (1) 0.5 0.2 1.3 2.6 Asset impairments 0.6 — 0.6 — Restructuring expenses 3.2 3.7 3.7 6.6 Share-based compensation expense 3.5 6.5 27.6 12.8 Inventory impairments and adjustments (2) (included in cost of sales) 3.6 0.1 11.2 0.1 Severance expenses (included in SG&amp;A) 0.1 — 0.4 0.3 Other items not directly related to current operations 0.1 (0.5) 0.1 (0.5) Adjusted EBITDA $ 180.1 $ 216.0 $ 336.9 $ 412.3 (1) Transaction-related expenses relate primarily to advisory fees and other costs recognized in respect of major corporate transactions, including the acquisition of businesses, and equity and debt transactions. (2) Inventory impairments and adjustments include the reversal of the adjustment to remeasure certain inventories on a LIFO basis. The recent inflationary environment has caused LIFO values to drop below First-in, First-out (“FIFO”) values because LIFO measurement results in the more recent inflated costs being matched against current sales while historical, lower costs are retained in invento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ain) loss on disposal of discontinued operations, tax</t>
        </is>
      </c>
      <c r="B4" s="8" t="n">
        <v>0</v>
      </c>
      <c r="C4" s="8" t="n">
        <v>0</v>
      </c>
      <c r="D4" s="8" t="n">
        <v>0</v>
      </c>
      <c r="E4" s="8"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strategic initiatives (Tables)</t>
        </is>
      </c>
      <c r="B1" s="2" t="inlineStr">
        <is>
          <t>6 Months Ended</t>
        </is>
      </c>
    </row>
    <row r="2">
      <c r="B2" s="2" t="inlineStr">
        <is>
          <t>Jul. 02, 2022</t>
        </is>
      </c>
    </row>
    <row r="3">
      <c r="A3" s="3" t="inlineStr">
        <is>
          <t>Restructuring and Related Activities [Abstract]</t>
        </is>
      </c>
      <c r="B3" s="4" t="inlineStr">
        <is>
          <t xml:space="preserve"> </t>
        </is>
      </c>
    </row>
    <row r="4">
      <c r="A4" s="4" t="inlineStr">
        <is>
          <t>Schedule of restructuring costs</t>
        </is>
      </c>
      <c r="B4" s="4" t="inlineStr">
        <is>
          <t xml:space="preserve">Overall costs associated with our restructuring and other strategic initiatives have been recognized in the condensed consolidated statements as set forth below. Expenses incurred in relation to certain of these actions qualify as restructuring expenses under U.S. GAAP. Three months ended Six months ended (dollars in millions) July 2, 2022 July 3, 2021 July 2, 2022 July 3, 2021 Restructuring expenses: —Severance expenses $ 2.3 $ 0.4 $ 2.3 $ 0.9 —Non-severance labor and benefit expenses 0.1 0.6 0.2 1.4 —Consulting expenses 0.4 0.8 0.4 1.5 —Other net restructuring expenses 0.4 1.9 0.8 2.8 3.2 3.7 3.7 6.6 Restructuring expenses in asset impairments: —Impairment of fixed and other assets 0.6 — 0.6 — Restructuring expenses in cost of sales: —Impairment of inventory 0.3 0.1 0.3 0.1 Total restructuring expenses $ 4.1 $ 3.8 $ 4.6 $ 6.7 Expenses related to other strategic initiatives: —Severance expenses included in SG&amp;A 0.1 — 0.4 0.3 Total expenses related to other strategic initiatives $ 0.1 $ — $ 0.4 $ 0.3 Three months ended Six months ended (dollars in millions) July 2, 2022 July 3, 2021 July 2, 2022 July 3, 2021 Power Transmission $ 3.1 $ 3.0 $ 3.4 $ 4.6 Fluid Power 1.0 0.8 1.2 2.1 Continuing operations $ 4.1 $ 3.8 $ 4.6 $ 6.7 </t>
        </is>
      </c>
    </row>
    <row r="5">
      <c r="A5" s="4" t="inlineStr">
        <is>
          <t>Schedule of restructuring reserves activity</t>
        </is>
      </c>
      <c r="B5" s="4" t="inlineStr">
        <is>
          <t xml:space="preserve">The following summarizes the reserve for restructuring expenses for the six months ended July 2, 2022 and July 3, 2021, respectively: Six months ended (dollars in millions) July 2, July 3, Balance as of the beginning of the period $ 6.5 $ 17.9 Utilized during the period (3.2) (12.3) Charge for the period 4.0 7.1 Released during the period (0.3) (0.5) Foreign currency translation (0.2) (0.5) Balance as of the end of the period $ 6.8 $ 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l. 02, 2022</t>
        </is>
      </c>
    </row>
    <row r="3">
      <c r="A3" s="3" t="inlineStr">
        <is>
          <t>Earnings Per Share [Abstract]</t>
        </is>
      </c>
      <c r="B3" s="4" t="inlineStr">
        <is>
          <t xml:space="preserve"> </t>
        </is>
      </c>
    </row>
    <row r="4">
      <c r="A4" s="4" t="inlineStr">
        <is>
          <t>Schedule of computation of net income per share</t>
        </is>
      </c>
      <c r="B4" s="4" t="inlineStr">
        <is>
          <t xml:space="preserve">The computation of earnings per share is presented below: Three months ended Six months ended (dollars in millions, except share numbers and per share amounts) July 2, 2022 July 3, 2021 July 2, 2022 July 3, 2021 Net income attributable to shareholders $ 53.1 $ 96.9 $ 84.0 $ 164.2 Weighted average number of shares outstanding 281,768,945 291,696,946 285,713,321 291,432,153 Dilutive effect of share-based awards 4,269,873 6,077,196 4,837,297 5,524,477 Diluted weighted average number of shares outstanding 286,038,818 297,774,142 290,550,618 296,956,630 Number of anti-dilutive shares excluded from the diluted 5,679,838 2,200,770 4,771,573 4,340,852 Basic earnings per share $ 0.19 $ 0.33 $ 0.29 $ 0.56 Diluted earnings per share $ 0.19 $ 0.33 $ 0.29 $ 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2</t>
        </is>
      </c>
    </row>
    <row r="3">
      <c r="A3" s="3" t="inlineStr">
        <is>
          <t>Inventory Disclosure [Abstract]</t>
        </is>
      </c>
      <c r="B3" s="4" t="inlineStr">
        <is>
          <t xml:space="preserve"> </t>
        </is>
      </c>
    </row>
    <row r="4">
      <c r="A4" s="4" t="inlineStr">
        <is>
          <t>Schedule of inventories</t>
        </is>
      </c>
      <c r="B4" s="4" t="inlineStr">
        <is>
          <t xml:space="preserve">(dollars in millions) As of July 2, 2022 As of January 1, 2022 Raw materials and supplies $ 209.1 $ 199.6 Work in progress 43.8 43.4 Finished goods 442.6 439.6 Total inventories $ 695.5 $ 6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goodwill</t>
        </is>
      </c>
      <c r="B4" s="4" t="inlineStr">
        <is>
          <t xml:space="preserve">(dollars in millions) Power Fluid Total Cost and carrying amount As of January 1, 2022 $ 1,388.1 $ 674.9 $ 2,063.0 Foreign currency translation (74.2) (15.6) (89.8) As of July 2, 2022 $ 1,313.9 $ 659.3 $ 1,97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finite-lived intangible assets</t>
        </is>
      </c>
      <c r="B4" s="4" t="inlineStr">
        <is>
          <t xml:space="preserve">As of July 2, 2022 As of January 1, 2022 (dollars in millions) Cost Accumulated Net Cost Accumulated Net Finite-lived: —Customer relationships $ 1,967.9 $ (931.3) $ 1,036.6 $ 2,031.7 $ (901.6) $ 1,130.1 —Technology 90.4 (89.3) 1.1 90.9 (89.4) 1.5 —Capitalized software 99.5 (61.2) 38.3 97.8 (56.6) 41.2 2,157.8 (1,081.8) 1,076.0 2,220.4 (1,047.6) 1,172.8 Indefinite-lived: —Brands and trade names 513.4 (44.0) 469.4 513.4 (44.0) 469.4 Total intangible assets $ 2,671.2 $ (1,125.8) $ 1,545.4 $ 2,733.8 $ (1,091.6) $ 1,642.2 </t>
        </is>
      </c>
    </row>
    <row r="5">
      <c r="A5" s="4" t="inlineStr">
        <is>
          <t>Schedule of indefinite-lived intangible assets</t>
        </is>
      </c>
      <c r="B5" s="4" t="inlineStr">
        <is>
          <t xml:space="preserve">As of July 2, 2022 As of January 1, 2022 (dollars in millions) Cost Accumulated Net Cost Accumulated Net Finite-lived: —Customer relationships $ 1,967.9 $ (931.3) $ 1,036.6 $ 2,031.7 $ (901.6) $ 1,130.1 —Technology 90.4 (89.3) 1.1 90.9 (89.4) 1.5 —Capitalized software 99.5 (61.2) 38.3 97.8 (56.6) 41.2 2,157.8 (1,081.8) 1,076.0 2,220.4 (1,047.6) 1,172.8 Indefinite-lived: —Brands and trade names 513.4 (44.0) 469.4 513.4 (44.0) 469.4 Total intangible assets $ 2,671.2 $ (1,125.8) $ 1,545.4 $ 2,733.8 $ (1,091.6) $ 1,64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Schedule of fair values of derivative financial instruments</t>
        </is>
      </c>
      <c r="B4" s="4" t="inlineStr">
        <is>
          <t>The period end fair values of derivative financial instruments were as follows: As of July 2, 2022 As of January 1, 2022 (dollars in millions) Prepaid expenses and other assets Other non- Accrued expenses and other Other Net Prepaid expenses and other assets Other non- Accrued expenses and other Other Net Derivatives designated as hedging instruments: —Currency swaps $ 6.4 $ — $ — $ (4.4) $ 2.0 $ — $ — $ (19.8) $ — $ (19.8) —Interest rate caps — — — — — — — (1.3) (0.5) (1.8) —Interest rate swaps 15.1 26.1 (10.8) (21.5) 8.9 — 7.7 (12.9) (26.9) (32.1) Derivatives not designated as hedging instruments: —Currency forward contracts 4.5 — (1.2) — 3.3 2.9 — (0.6) — 2.3 $ 26.0 $ 26.1 $ (12.0) $ (25.9) $ 14.2 $ 2.9 $ 7.7 $ (34.6) $ (27.4) $ (51.4)</t>
        </is>
      </c>
    </row>
    <row r="5">
      <c r="A5" s="4" t="inlineStr">
        <is>
          <t>Schedule of derivative effect on OCI</t>
        </is>
      </c>
      <c r="B5" s="4" t="inlineStr">
        <is>
          <t xml:space="preserve">The fair value gains (losses) before tax recognized in OCI in relation to the instruments designated as net investment hedging instruments were as follows: Three months ended Six months ended (dollars in millions) July 2, 2022 July 3, 2021 July 2, 2022 July 3, 2021 Net fair value gains (losses) recognized in OCI in relation to: —Euro-denominated debt $ 5.6 $ (1.0) $ 10.7 $ 5.7 —Designated cross currency swaps 16.3 (1.7) 21.5 9.8 Total net fair value gains (losses) $ 21.9 $ (2.7) $ 32.2 $ 15.5 The movements before tax recognized in OCI in relation to our cash flow hedges were as follows: Three months ended Six months ended (dollars in millions) July 2, 2022 July 3, 2021 July 2, 2022 July 3, 2021 Movement recognized in OCI in relation to: —Fair value gain (loss) on cash flow hedges $ 2.2 $ (3.6) $ 35.6 $ 6.1 —Amortization to net income of prior period fair value losses 4.5 4.5 8.9 8.9 —Deferred premium reclassified from OCI to net income 1.0 0.9 2.1 1.8 Total movement $ 7.7 $ 1.8 $ 46.6 $ 16.8 </t>
        </is>
      </c>
    </row>
    <row r="6">
      <c r="A6" s="4" t="inlineStr">
        <is>
          <t>Gain recognized from derivative instruments</t>
        </is>
      </c>
      <c r="B6" s="4" t="inlineStr">
        <is>
          <t xml:space="preserve">The fair value gains recognized in net income in relation to derivative instruments that have not been designated as hedging instruments were as follows: Three months ended Six months ended (dollars in millions) July 2, 2022 July 3, 2021 July 2, 2022 July 3, 2021 Fair value gains recognized in relation to: —Currency forward contracts recognized in SG&amp;A $ 2.5 $ 0.2 $ 5.0 $ 2.0 Total $ 2.5 $ 0.2 $ 5.0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6 Months Ended</t>
        </is>
      </c>
    </row>
    <row r="2">
      <c r="B2" s="2" t="inlineStr">
        <is>
          <t>Jul. 02, 2022</t>
        </is>
      </c>
    </row>
    <row r="3">
      <c r="A3" s="3" t="inlineStr">
        <is>
          <t>Fair Value Disclosures [Abstract]</t>
        </is>
      </c>
      <c r="B3" s="4" t="inlineStr">
        <is>
          <t xml:space="preserve"> </t>
        </is>
      </c>
    </row>
    <row r="4">
      <c r="A4" s="4" t="inlineStr">
        <is>
          <t>Schedule of carrying amount and fair value of debt</t>
        </is>
      </c>
      <c r="B4" s="4" t="inlineStr">
        <is>
          <t xml:space="preserve">The carrying amount and fair value of our debt are set out below: As of July 2, 2022 As of January 1, 2022 (dollars in millions) Carrying amount Fair value Carrying amount Fair value Current $ 37.8 $ 36.7 $ 38.1 $ 37.9 Non-current 2,533.9 2,420.1 2,526.5 2,553.0 $ 2,571.7 $ 2,456.8 $ 2,564.6 $ 2,590.9 </t>
        </is>
      </c>
    </row>
    <row r="5">
      <c r="A5" s="4" t="inlineStr">
        <is>
          <t>Schedule of assets and liabilities measured at fair value on a recurring basis</t>
        </is>
      </c>
      <c r="B5" s="4" t="inlineStr">
        <is>
          <t>The following table categorizes the assets and liabilities that are measured at fair value on a recurring basis: (dollars in millions) Quoted prices in active markets (Level 1) Significant observable inputs (Level 2) Total As of July 2, 2022 Equity investments $ 0.7 $ — $ 0.7 Derivative assets $ — $ 52.1 $ 52.1 Derivative liabilities $ — $ (37.9) $ (37.9) As of January 1, 2022 Equity investments $ 0.6 $ — $ 0.6 Derivative assets $ — $ 10.6 $ 10.6 Derivative liabilities $ — $ (62.0) $ (6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l. 02, 2022</t>
        </is>
      </c>
    </row>
    <row r="3">
      <c r="A3" s="3" t="inlineStr">
        <is>
          <t>Debt Disclosure [Abstract]</t>
        </is>
      </c>
      <c r="B3" s="4" t="inlineStr">
        <is>
          <t xml:space="preserve"> </t>
        </is>
      </c>
    </row>
    <row r="4">
      <c r="A4" s="4" t="inlineStr">
        <is>
          <t>Schedule of long-term debt</t>
        </is>
      </c>
      <c r="B4" s="4" t="inlineStr">
        <is>
          <t xml:space="preserve">(dollars in millions) As of July 2, 2022 As of January 1, 2022 Secured debt: —Dollar Term Loan $ 1,356.8 $ 1,363.7 —Euro Term Loan 587.7 647.5 —Asset-backed revolver 70.0 — Unsecured debt: —6.25% Dollar Senior Notes due 2026 568.0 568.0 Total principal of debt 2,582.5 2,579.2 Deferred issuance costs (28.1) (31.5) Accrued interest 17.3 16.9 Total carrying value of debt 2,571.7 2,564.6 Debt, current portion 37.8 38.1 Debt, less current portion $ 2,533.9 $ 2,526.5 </t>
        </is>
      </c>
    </row>
    <row r="5">
      <c r="A5" s="4" t="inlineStr">
        <is>
          <t>Foreign exchange gains (losses)</t>
        </is>
      </c>
      <c r="B5" s="4" t="inlineStr">
        <is>
          <t xml:space="preserve">Three months ended Six months ended (dollars in millions) July 2, 2022 July 3, 2021 July 2, 2022 July 3, 2021 Gain (loss) recognized in statement of operations $ 30.9 $ (3.4) $ 45.6 $ 18.7 Gain (loss) recognized in OCI 5.6 (1.0) 10.7 5.7 Total gain (loss) $ 36.5 $ (4.4) $ 56.3 $ 24.4 </t>
        </is>
      </c>
    </row>
    <row r="6">
      <c r="A6" s="4" t="inlineStr">
        <is>
          <t>Schedule of redemption prices plus accrued and unpaid interest</t>
        </is>
      </c>
      <c r="B6" s="4" t="inlineStr">
        <is>
          <t>On and after January 15, 2022, we may redeem the Dollar Senior Notes, at our option, in whole at any time or in part from time to time, at the following redemption prices (expressed as a percentage of the principal amount), plus accrued and unpaid interest to the redemption date: Redemption price During the year commencing: —2022 103.125 % —2023 101.563 % —2024 and thereafter 1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6 Months Ended</t>
        </is>
      </c>
    </row>
    <row r="2">
      <c r="B2" s="2" t="inlineStr">
        <is>
          <t>Jul. 02, 2022</t>
        </is>
      </c>
    </row>
    <row r="3">
      <c r="A3" s="3" t="inlineStr">
        <is>
          <t>Postemployment Benefits [Abstract]</t>
        </is>
      </c>
      <c r="B3" s="4" t="inlineStr">
        <is>
          <t xml:space="preserve"> </t>
        </is>
      </c>
    </row>
    <row r="4">
      <c r="A4" s="4" t="inlineStr">
        <is>
          <t>Schedule of components of net periodic benefit for pensions and other post-retirement benefits</t>
        </is>
      </c>
      <c r="B4" s="4" t="inlineStr">
        <is>
          <t xml:space="preserve">The components of the net periodic benefit income for pensions and other post-retirement benefits were as follows: Three months ended July 2, 2022 Three months ended July 3, 2021 (dollars in millions) Pensions Other post-retirement benefits Total Pensions Other post-retirement benefits Total Reported in operating income: —Employer service cost $ 0.8 $ — $ 0.8 $ 1.0 $ — $ 1.0 Reported outside of operating income: —Interest cost 3.8 0.3 4.1 3.4 0.3 3.7 —Expected return on plan assets (5.4) — (5.4) (4.8) — (4.8) —Net amortization of prior period losses (gains) 0.3 (0.6) (0.3) 0.3 (0.3) — —Settlements and curtailments — — — — — — Net periodic benefit income $ (0.5) $ (0.3) $ (0.8) $ (0.1) $ — $ (0.1) Contributions $ 1.7 $ 0.8 $ 2.5 $ 2.2 $ 1.0 $ 3.2 Six months ended July 2, 2022 Six months ended July 3, 2021 (dollars in millions) Pensions Other post-retirement benefits Total Pensions Other post-retirement benefits Total Reported in operating income: —Employer service cost $ 1.7 $ — $ 1.7 $ 2.1 $ — $ 2.1 Reported outside of operating income: —Interest cost 7.8 0.6 8.4 6.8 0.6 7.4 —Expected return on plan assets (11.1) — (11.1) (9.7) — (9.7) —Net amortization of prior period losses (gains) 0.6 (1.1) (0.5) 0.7 (0.7) — —Settlements and curtailments — — — — — — Net periodic benefit income $ (1.0) $ (0.5) $ (1.5) $ (0.1) $ (0.1) $ (0.2) Contributions $ 3.7 $ 2.0 $ 5.7 $ 5.1 $ 2.3 $ 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6 Months Ended</t>
        </is>
      </c>
    </row>
    <row r="2">
      <c r="B2" s="2" t="inlineStr">
        <is>
          <t>Jul. 02, 2022</t>
        </is>
      </c>
    </row>
    <row r="3">
      <c r="A3" s="3" t="inlineStr">
        <is>
          <t>Share-Based Payment Arrangement [Abstract]</t>
        </is>
      </c>
      <c r="B3" s="4" t="inlineStr">
        <is>
          <t xml:space="preserve"> </t>
        </is>
      </c>
    </row>
    <row r="4">
      <c r="A4" s="4" t="inlineStr">
        <is>
          <t>Schedule of stock option activity</t>
        </is>
      </c>
      <c r="B4" s="4" t="inlineStr">
        <is>
          <t xml:space="preserve">Summary of movements in options outstanding Six months ended July 2, 2022 Plan Number of Weighted average exercise price Outstanding at the beginning of the period: —Tier I 2014 Plan 2,752,700 $ 6.91 —Tier II 2014 Plan 3,577,470 $ 6.90 —Tier III 2014 Plan 3,577,470 $ 6.90 —Tier IV 2014 Plan 3,577,470 $ 10.35 —SARs Both plans 829,108 $ 9.31 —Share options 2018 Plan 3,254,097 $ 14.84 —Premium-priced options 2018 Plan 835,469 $ 18.88 18,403,784 $ 9.63 Granted during the period: —SARs 2018 Plan 62,055 $ 15.76 62,055 $ 15.76 Forfeited during the period: —Tier III 2014 Plan (188,157) $ 6.93 —SARs 2018 Plan (13,169) $ 13.52 —Share options 2018 Plan (87,174) $ 14.18 (288,500) $ 9.42 Expired during the period: —Tier IV 2014 Plan (52,661) $ 11.80 —SARs 2018 Plan (7,666) $ 15.16 —Share options 2018 Plan (35,535) $ 15.82 (95,862) $ 13.56 Exercised during the period: —Tier I 2014 Plan (143,240) $ 7.23 —Tier II 2014 Plan (788,572) $ 6.67 —Tier IV 2014 Plan (734,411) $ 9.84 —SARs Both Plans (4,164) $ 11.00 —Share options 2018 Plan (28,745) $ 13.42 (1,699,132) $ 8.21 Outstanding at the end of the period: —Tier I 2014 Plan 2,609,460 $ 6.89 —Tier II 2014 Plan 2,788,898 $ 6.97 —Tier III 2014 Plan 3,389,313 $ 6.90 —Tier IV 2014 Plan 2,790,398 $ 10.46 —SARs Both plans 866,164 $ 9.65 —Share options 2018 Plan 3,102,643 $ 14.86 —Premium-priced options 2018 Plan 835,469 $ 18.88 16,382,345 $ 9.78 Exercisable at the end of the period 11,212,595 $ 9.84 Vested and expected to vest at the end of the period 12,985,744 $ 10.52 </t>
        </is>
      </c>
    </row>
    <row r="5">
      <c r="A5" s="4" t="inlineStr">
        <is>
          <t>Schedule of RSU and PRSU activity</t>
        </is>
      </c>
      <c r="B5" s="4" t="inlineStr">
        <is>
          <t xml:space="preserve">Summary of movements in RSUs and PRSUs outstanding Six months ended July 2, 2022 Number of Weighted average Outstanding at the beginning of the period: —RSUs 1,744,405 $ 13.98 —PRSUs 883,978 $ 16.98 2,628,383 $ 14.99 Granted during the period: —RSUs 1,287,922 $ 15.72 —PRSUs 425,670 $ 17.23 1,713,592 $ 16.09 Forfeited during the period: —RSUs (115,880) $ 14.33 —PRSUs (152,780) $ 21.11 (268,660) $ 18.19 Vested during the period: —RSUs (783,574) $ 13.76 —PRSUs (80,308) 16.46 (863,882) $ 14.01 Outstanding at the end of the period: —RSUs 2,132,873 $ 15.09 —PRSUs 1,076,560 $ 16.53 3,209,433 $ 15.57 </t>
        </is>
      </c>
    </row>
    <row r="6">
      <c r="A6" s="4" t="inlineStr">
        <is>
          <t>Schedule of share based compensation valuation techniques</t>
        </is>
      </c>
      <c r="B6" s="4" t="inlineStr">
        <is>
          <t>The weighted average fair values and relevant assumptions were as follows: Six months ended July 2, July 3, Weighted average grant date fair value: —SARs $ 6.94 $ 6.66 —Share options n/a $ 6.66 —Premium-priced options n/a $ 6.36 —RSUs $ 15.72 $ 15.10 —PRSUs $ 17.23 $ 17.92 Inputs to the model: —Expected volatility - SARs 43.5 % 46.1 % —Expected volatility - share options n/a 46.1 % —Expected volatility - premium-priced options n/a 46.1 % —Expected volatility - PRSUs 49.1 % 50.8 % —Expected option life for SARs (years) 6.0 6.0 —Expected option life for share options (years) n/a 6.0 —Expected option life for premium-priced options (years) n/a 6.0 —Risk-free interest rate: SARs 1.91 % 0.95 % Share options n/a 0.95 % Premium-priced options n/a 0.95 % PRSUs 1.72 % 0.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Net income</t>
        </is>
      </c>
      <c r="B3" s="6" t="n">
        <v>59.1</v>
      </c>
      <c r="C3" s="6" t="n">
        <v>105.8</v>
      </c>
      <c r="D3" s="6" t="n">
        <v>96.40000000000001</v>
      </c>
      <c r="E3" s="6" t="n">
        <v>182.2</v>
      </c>
    </row>
    <row r="4">
      <c r="A4" s="3" t="inlineStr">
        <is>
          <t>Foreign currency translation:</t>
        </is>
      </c>
      <c r="B4" s="4" t="inlineStr">
        <is>
          <t xml:space="preserve"> </t>
        </is>
      </c>
      <c r="C4" s="4" t="inlineStr">
        <is>
          <t xml:space="preserve"> </t>
        </is>
      </c>
      <c r="D4" s="4" t="inlineStr">
        <is>
          <t xml:space="preserve"> </t>
        </is>
      </c>
      <c r="E4" s="4" t="inlineStr">
        <is>
          <t xml:space="preserve"> </t>
        </is>
      </c>
    </row>
    <row r="5">
      <c r="A5" s="4" t="inlineStr">
        <is>
          <t>—Net translation (loss) gain on foreign operations, net of tax expense, respectively, of $(1.0), $0, $(1.0) and $0</t>
        </is>
      </c>
      <c r="B5" s="7" t="n">
        <v>-164.3</v>
      </c>
      <c r="C5" s="7" t="n">
        <v>32.6</v>
      </c>
      <c r="D5" s="7" t="n">
        <v>-191.8</v>
      </c>
      <c r="E5" s="7" t="n">
        <v>-35.4</v>
      </c>
    </row>
    <row r="6">
      <c r="A6" s="4" t="inlineStr">
        <is>
          <t>—Gain (loss) on net investment hedges, net of tax benefit, respectively, of $0, $0, $0.9 and $0</t>
        </is>
      </c>
      <c r="B6" s="7" t="n">
        <v>21.9</v>
      </c>
      <c r="C6" s="7" t="n">
        <v>-2.7</v>
      </c>
      <c r="D6" s="7" t="n">
        <v>33.1</v>
      </c>
      <c r="E6" s="7" t="n">
        <v>15.5</v>
      </c>
    </row>
    <row r="7">
      <c r="A7" s="4" t="inlineStr">
        <is>
          <t>Total foreign currency translation movements</t>
        </is>
      </c>
      <c r="B7" s="7" t="n">
        <v>-142.4</v>
      </c>
      <c r="C7" s="7" t="n">
        <v>29.9</v>
      </c>
      <c r="D7" s="7" t="n">
        <v>-158.7</v>
      </c>
      <c r="E7" s="7" t="n">
        <v>-19.9</v>
      </c>
    </row>
    <row r="8">
      <c r="A8" s="3" t="inlineStr">
        <is>
          <t>Cash flow hedges (interest rate derivatives):</t>
        </is>
      </c>
      <c r="B8" s="4" t="inlineStr">
        <is>
          <t xml:space="preserve"> </t>
        </is>
      </c>
      <c r="C8" s="4" t="inlineStr">
        <is>
          <t xml:space="preserve"> </t>
        </is>
      </c>
      <c r="D8" s="4" t="inlineStr">
        <is>
          <t xml:space="preserve"> </t>
        </is>
      </c>
      <c r="E8" s="4" t="inlineStr">
        <is>
          <t xml:space="preserve"> </t>
        </is>
      </c>
    </row>
    <row r="9">
      <c r="A9" s="4" t="inlineStr">
        <is>
          <t>—Gain (loss) arising in the period, net of tax (expense) benefit, respectively, of $(0.5), $0.4, $(8.8) and $(1.5)</t>
        </is>
      </c>
      <c r="B9" s="7" t="n">
        <v>1.7</v>
      </c>
      <c r="C9" s="7" t="n">
        <v>-3.2</v>
      </c>
      <c r="D9" s="7" t="n">
        <v>26.8</v>
      </c>
      <c r="E9" s="7" t="n">
        <v>4.6</v>
      </c>
    </row>
    <row r="10">
      <c r="A10" s="4" t="inlineStr">
        <is>
          <t>—Reclassification to net income, net of tax expense, respectively, of $(1.4), $(1.7), $(2.8) and $(2.7)</t>
        </is>
      </c>
      <c r="B10" s="7" t="n">
        <v>4.1</v>
      </c>
      <c r="C10" s="7" t="n">
        <v>3.7</v>
      </c>
      <c r="D10" s="7" t="n">
        <v>8.199999999999999</v>
      </c>
      <c r="E10" s="5" t="n">
        <v>8</v>
      </c>
    </row>
    <row r="11">
      <c r="A11" s="4" t="inlineStr">
        <is>
          <t>Total cash flow hedges movements</t>
        </is>
      </c>
      <c r="B11" s="7" t="n">
        <v>5.8</v>
      </c>
      <c r="C11" s="7" t="n">
        <v>0.5</v>
      </c>
      <c r="D11" s="5" t="n">
        <v>35</v>
      </c>
      <c r="E11" s="7" t="n">
        <v>12.6</v>
      </c>
    </row>
    <row r="12">
      <c r="A12" s="3" t="inlineStr">
        <is>
          <t>Post-retirement benefits:</t>
        </is>
      </c>
      <c r="B12" s="4" t="inlineStr">
        <is>
          <t xml:space="preserve"> </t>
        </is>
      </c>
      <c r="C12" s="4" t="inlineStr">
        <is>
          <t xml:space="preserve"> </t>
        </is>
      </c>
      <c r="D12" s="4" t="inlineStr">
        <is>
          <t xml:space="preserve"> </t>
        </is>
      </c>
      <c r="E12" s="4" t="inlineStr">
        <is>
          <t xml:space="preserve"> </t>
        </is>
      </c>
    </row>
    <row r="13">
      <c r="A13" s="4" t="inlineStr">
        <is>
          <t>—Reclassification of prior year actuarial movements to net income, net of tax benefit, respectively, of $0, $0, $0.1 and $0</t>
        </is>
      </c>
      <c r="B13" s="7" t="n">
        <v>-0.3</v>
      </c>
      <c r="C13" s="5" t="n">
        <v>0</v>
      </c>
      <c r="D13" s="7" t="n">
        <v>-0.4</v>
      </c>
      <c r="E13" s="5" t="n">
        <v>0</v>
      </c>
    </row>
    <row r="14">
      <c r="A14" s="4" t="inlineStr">
        <is>
          <t>Total post-retirement benefits movements</t>
        </is>
      </c>
      <c r="B14" s="7" t="n">
        <v>-0.3</v>
      </c>
      <c r="C14" s="5" t="n">
        <v>0</v>
      </c>
      <c r="D14" s="7" t="n">
        <v>-0.4</v>
      </c>
      <c r="E14" s="5" t="n">
        <v>0</v>
      </c>
    </row>
    <row r="15">
      <c r="A15" s="4" t="inlineStr">
        <is>
          <t>Other comprehensive (loss) income</t>
        </is>
      </c>
      <c r="B15" s="7" t="n">
        <v>-136.9</v>
      </c>
      <c r="C15" s="7" t="n">
        <v>30.4</v>
      </c>
      <c r="D15" s="7" t="n">
        <v>-124.1</v>
      </c>
      <c r="E15" s="7" t="n">
        <v>-7.3</v>
      </c>
    </row>
    <row r="16">
      <c r="A16" s="4" t="inlineStr">
        <is>
          <t>Comprehensive (loss) income for the period</t>
        </is>
      </c>
      <c r="B16" s="7" t="n">
        <v>-77.8</v>
      </c>
      <c r="C16" s="7" t="n">
        <v>136.2</v>
      </c>
      <c r="D16" s="7" t="n">
        <v>-27.7</v>
      </c>
      <c r="E16" s="7" t="n">
        <v>174.9</v>
      </c>
    </row>
    <row r="17">
      <c r="A17" s="3" t="inlineStr">
        <is>
          <t>Comprehensive (loss) income attributable to shareholders:</t>
        </is>
      </c>
      <c r="B17" s="4" t="inlineStr">
        <is>
          <t xml:space="preserve"> </t>
        </is>
      </c>
      <c r="C17" s="4" t="inlineStr">
        <is>
          <t xml:space="preserve"> </t>
        </is>
      </c>
      <c r="D17" s="4" t="inlineStr">
        <is>
          <t xml:space="preserve"> </t>
        </is>
      </c>
      <c r="E17" s="4" t="inlineStr">
        <is>
          <t xml:space="preserve"> </t>
        </is>
      </c>
    </row>
    <row r="18">
      <c r="A18" s="4" t="inlineStr">
        <is>
          <t>Comprehensive income (loss) attributable to parent</t>
        </is>
      </c>
      <c r="B18" s="7" t="n">
        <v>-56.3</v>
      </c>
      <c r="C18" s="7" t="n">
        <v>124.1</v>
      </c>
      <c r="D18" s="7" t="n">
        <v>-5.6</v>
      </c>
      <c r="E18" s="7" t="n">
        <v>163.7</v>
      </c>
    </row>
    <row r="19">
      <c r="A19" s="4" t="inlineStr">
        <is>
          <t>Comprehensive (loss) income attributable to non-controlling interests</t>
        </is>
      </c>
      <c r="B19" s="7" t="n">
        <v>-21.5</v>
      </c>
      <c r="C19" s="7" t="n">
        <v>12.1</v>
      </c>
      <c r="D19" s="7" t="n">
        <v>-22.1</v>
      </c>
      <c r="E19" s="7" t="n">
        <v>11.2</v>
      </c>
    </row>
    <row r="20">
      <c r="A20" s="4" t="inlineStr">
        <is>
          <t>—(Loss) income arising from continuing operations</t>
        </is>
      </c>
      <c r="B20" s="4" t="inlineStr">
        <is>
          <t xml:space="preserve"> </t>
        </is>
      </c>
      <c r="C20" s="4" t="inlineStr">
        <is>
          <t xml:space="preserve"> </t>
        </is>
      </c>
      <c r="D20" s="4" t="inlineStr">
        <is>
          <t xml:space="preserve"> </t>
        </is>
      </c>
      <c r="E20" s="4" t="inlineStr">
        <is>
          <t xml:space="preserve"> </t>
        </is>
      </c>
    </row>
    <row r="21">
      <c r="A21" s="3" t="inlineStr">
        <is>
          <t>Comprehensive (loss) income attributable to shareholders:</t>
        </is>
      </c>
      <c r="B21" s="4" t="inlineStr">
        <is>
          <t xml:space="preserve"> </t>
        </is>
      </c>
      <c r="C21" s="4" t="inlineStr">
        <is>
          <t xml:space="preserve"> </t>
        </is>
      </c>
      <c r="D21" s="4" t="inlineStr">
        <is>
          <t xml:space="preserve"> </t>
        </is>
      </c>
      <c r="E21" s="4" t="inlineStr">
        <is>
          <t xml:space="preserve"> </t>
        </is>
      </c>
    </row>
    <row r="22">
      <c r="A22" s="4" t="inlineStr">
        <is>
          <t>Comprehensive income (loss) attributable to parent</t>
        </is>
      </c>
      <c r="B22" s="7" t="n">
        <v>-56.1</v>
      </c>
      <c r="C22" s="7" t="n">
        <v>123.7</v>
      </c>
      <c r="D22" s="7" t="n">
        <v>-5.3</v>
      </c>
      <c r="E22" s="7" t="n">
        <v>163.4</v>
      </c>
    </row>
    <row r="23">
      <c r="A23" s="4" t="inlineStr">
        <is>
          <t>—(Loss) income arising from discontinued operations</t>
        </is>
      </c>
      <c r="B23" s="4" t="inlineStr">
        <is>
          <t xml:space="preserve"> </t>
        </is>
      </c>
      <c r="C23" s="4" t="inlineStr">
        <is>
          <t xml:space="preserve"> </t>
        </is>
      </c>
      <c r="D23" s="4" t="inlineStr">
        <is>
          <t xml:space="preserve"> </t>
        </is>
      </c>
      <c r="E23" s="4" t="inlineStr">
        <is>
          <t xml:space="preserve"> </t>
        </is>
      </c>
    </row>
    <row r="24">
      <c r="A24" s="3" t="inlineStr">
        <is>
          <t>Comprehensive (loss) income attributable to shareholders:</t>
        </is>
      </c>
      <c r="B24" s="4" t="inlineStr">
        <is>
          <t xml:space="preserve"> </t>
        </is>
      </c>
      <c r="C24" s="4" t="inlineStr">
        <is>
          <t xml:space="preserve"> </t>
        </is>
      </c>
      <c r="D24" s="4" t="inlineStr">
        <is>
          <t xml:space="preserve"> </t>
        </is>
      </c>
      <c r="E24" s="4" t="inlineStr">
        <is>
          <t xml:space="preserve"> </t>
        </is>
      </c>
    </row>
    <row r="25">
      <c r="A25" s="4" t="inlineStr">
        <is>
          <t>Comprehensive income (loss) attributable to parent</t>
        </is>
      </c>
      <c r="B25" s="6" t="n">
        <v>-0.2</v>
      </c>
      <c r="C25" s="6" t="n">
        <v>0.4</v>
      </c>
      <c r="D25" s="6" t="n">
        <v>-0.3</v>
      </c>
      <c r="E25" s="6"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l. 02, 2022</t>
        </is>
      </c>
    </row>
    <row r="3">
      <c r="A3" s="3" t="inlineStr">
        <is>
          <t>Equity [Abstract]</t>
        </is>
      </c>
      <c r="B3" s="4" t="inlineStr">
        <is>
          <t xml:space="preserve"> </t>
        </is>
      </c>
    </row>
    <row r="4">
      <c r="A4" s="4" t="inlineStr">
        <is>
          <t>Schedule of movement in number of shares in issue</t>
        </is>
      </c>
      <c r="B4" s="4" t="inlineStr">
        <is>
          <t xml:space="preserve">Movements in the Company’s number of shares in issue for the six months ended July 2, 2022 and July 3, 2021, respectively, were as follows: Six months ended (number of shares) July 2, July 3, Balance as of the beginning of the period 291,282,137 290,853,067 Exercise of share options 1,694,968 436,494 Vesting of restricted stock units, net of withholding taxes 775,244 553,098 Shares repurchased and cancelled (11,465,917) — Balance as of the end of the period 282,286,432 291,842,6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nalysis of accumulated other comprehensive (loss) income (Tables)</t>
        </is>
      </c>
      <c r="B1" s="2" t="inlineStr">
        <is>
          <t>6 Months Ended</t>
        </is>
      </c>
    </row>
    <row r="2">
      <c r="B2" s="2" t="inlineStr">
        <is>
          <t>Jul. 02, 2022</t>
        </is>
      </c>
    </row>
    <row r="3">
      <c r="A3" s="3" t="inlineStr">
        <is>
          <t>Equity [Abstract]</t>
        </is>
      </c>
      <c r="B3" s="4" t="inlineStr">
        <is>
          <t xml:space="preserve"> </t>
        </is>
      </c>
    </row>
    <row r="4">
      <c r="A4" s="4" t="inlineStr">
        <is>
          <t>Schedule of accumulated other (loss) income</t>
        </is>
      </c>
      <c r="B4" s="4" t="inlineStr">
        <is>
          <t>Changes in accumulated other comprehensive (loss) income by component, net of tax, were as follows: (dollars in millions) Post- retirement benefits Cumulative translation adjustment Cash flow hedges Accumulated OCI attributable to shareholders Non-controlling interests Accumulated OCI As of January 1, 2022 $ 36.6 $ (836.7) $ (25.1) $ (825.2) $ (23.4) $ (848.6) Foreign currency translation (1.1) (123.1) — (124.2) (34.5) (158.7) Cash flow hedges movements — — 35.0 35.0 — 35.0 Post-retirement benefit movements (0.4) — — (0.4) — (0.4) Other comprehensive (loss) income (1.5) (123.1) 35.0 (89.6) (34.5) (124.1) As of July 2, 2022 $ 35.1 $ (959.8) $ 9.9 $ (914.8) $ (57.9) $ (972.7) (dollars in millions) Post- retirement benefits Cumulative translation adjustment Cash flow hedges Accumulated OCI attributable to shareholders Non-controlling interests Accumulated OCI As of January 2, 2021 $ 14.9 $ (770.2) $ (50.1) $ (805.4) $ (18.1) $ (823.5) Foreign currency translation (0.1) (13.0) — (13.1) (6.8) (19.9) Cash flow hedges movements — — 12.6 12.6 — 12.6 Other comprehensive (loss) income (0.1) (13.0) 12.6 (0.5) (6.8) (7.3) As of July 3, 2021 $ 14.8 $ (783.2) $ (37.5) $ (805.9) $ (24.9) $ (83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l. 02, 2022</t>
        </is>
      </c>
    </row>
    <row r="3">
      <c r="A3" s="3" t="inlineStr">
        <is>
          <t>Related Party Transactions [Abstract]</t>
        </is>
      </c>
      <c r="B3" s="4" t="inlineStr">
        <is>
          <t xml:space="preserve"> </t>
        </is>
      </c>
    </row>
    <row r="4">
      <c r="A4" s="4" t="inlineStr">
        <is>
          <t>Schedule of related party transactions</t>
        </is>
      </c>
      <c r="B4" s="4" t="inlineStr">
        <is>
          <t>Sales to and purchases from equity method investees were as follows: Three months ended Six months ended (dollars in millions) July 2, July 3, July 2, July 3, Sales $ — $ — $ — $ 0.1 Purchases $ (4.2) $ (3.3) $ (8.2) $ (7.7) Sales to and purchases from non-Gates entities controlled by non-controlling shareholders were as follows: Three months ended Six months ended (dollars in millions) July 2, July 3, July 2, July 3, Sales $ 15.4 $ 16.9 $ 32.3 $ 33.5 Purchases $ (4.4) $ (5.3) $ (9.9) $ (10.9) Amounts outstanding in respect of these transactions were as follows: (dollars in millions) As of July 2, 2022 As of January 1, 2022 Receivables $ 6.2 $ 5.4 Payables $ (3.2) $ (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Schedule of warranty liabilities</t>
        </is>
      </c>
      <c r="B4" s="4" t="inlineStr">
        <is>
          <t xml:space="preserve">The following summarizes the movements in the warranty liability for the six months ended July 2, 2022 and July 3, 2021, respectively: Six months ended (dollars in millions) July 2, July 3, Balance as of the beginning of the period $ 18.7 $ 19.8 Charge for the period 4.9 4.4 Payments made (5.3) (4.6) Released during the period — (1.0) Foreign currency translation (0.4) 0.1 Balance as of the end of the period $ 17.9 $ 1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roduction (Details) $ in Millions</t>
        </is>
      </c>
      <c r="B1" s="2" t="inlineStr">
        <is>
          <t>3 Months Ended</t>
        </is>
      </c>
      <c r="C1" s="2" t="inlineStr">
        <is>
          <t>6 Months Ended</t>
        </is>
      </c>
    </row>
    <row r="2">
      <c r="B2" s="2" t="inlineStr">
        <is>
          <t>Jul. 02, 2022 USD ($)</t>
        </is>
      </c>
      <c r="C2" s="2" t="inlineStr">
        <is>
          <t>Jul. 02, 2022 USD ($)</t>
        </is>
      </c>
    </row>
    <row r="3">
      <c r="A3" s="3" t="inlineStr">
        <is>
          <t>Organization, Consolidation and Presentation of Financial Statements [Abstract]</t>
        </is>
      </c>
      <c r="B3" s="4" t="inlineStr">
        <is>
          <t xml:space="preserve"> </t>
        </is>
      </c>
      <c r="C3" s="4" t="inlineStr">
        <is>
          <t xml:space="preserve"> </t>
        </is>
      </c>
    </row>
    <row r="4">
      <c r="A4" s="4" t="inlineStr">
        <is>
          <t>Trade account receivables held for sale</t>
        </is>
      </c>
      <c r="B4" s="6" t="n">
        <v>98.40000000000001</v>
      </c>
      <c r="C4" s="6" t="n">
        <v>98.40000000000001</v>
      </c>
    </row>
    <row r="5">
      <c r="A5" s="4" t="inlineStr">
        <is>
          <t>Expenses related to the sales of receivables</t>
        </is>
      </c>
      <c r="B5" s="6" t="n">
        <v>0.8</v>
      </c>
      <c r="C5" s="6" t="n">
        <v>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ales and Adjusted EBITDA by Reporting Segment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906.8</v>
      </c>
      <c r="C4" s="6" t="n">
        <v>915.1</v>
      </c>
      <c r="D4" s="6" t="n">
        <v>1800.2</v>
      </c>
      <c r="E4" s="6" t="n">
        <v>1796.4</v>
      </c>
    </row>
    <row r="5">
      <c r="A5" s="4" t="inlineStr">
        <is>
          <t>Adjusted EBITDA</t>
        </is>
      </c>
      <c r="B5" s="7" t="n">
        <v>180.1</v>
      </c>
      <c r="C5" s="5" t="n">
        <v>216</v>
      </c>
      <c r="D5" s="7" t="n">
        <v>336.9</v>
      </c>
      <c r="E5" s="7" t="n">
        <v>412.3</v>
      </c>
    </row>
    <row r="6">
      <c r="A6" s="4" t="inlineStr">
        <is>
          <t>Power Transmission</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Net sales</t>
        </is>
      </c>
      <c r="B8" s="5" t="n">
        <v>543</v>
      </c>
      <c r="C8" s="7" t="n">
        <v>588.6</v>
      </c>
      <c r="D8" s="7" t="n">
        <v>1098.6</v>
      </c>
      <c r="E8" s="7" t="n">
        <v>1148.1</v>
      </c>
    </row>
    <row r="9">
      <c r="A9" s="4" t="inlineStr">
        <is>
          <t>Adjusted EBITDA</t>
        </is>
      </c>
      <c r="B9" s="7" t="n">
        <v>102.4</v>
      </c>
      <c r="C9" s="7" t="n">
        <v>149.6</v>
      </c>
      <c r="D9" s="7" t="n">
        <v>200.2</v>
      </c>
      <c r="E9" s="7" t="n">
        <v>282.3</v>
      </c>
    </row>
    <row r="10">
      <c r="A10" s="4" t="inlineStr">
        <is>
          <t>Fluid Power</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Net sales</t>
        </is>
      </c>
      <c r="B12" s="7" t="n">
        <v>363.8</v>
      </c>
      <c r="C12" s="7" t="n">
        <v>326.5</v>
      </c>
      <c r="D12" s="7" t="n">
        <v>701.6</v>
      </c>
      <c r="E12" s="7" t="n">
        <v>648.3</v>
      </c>
    </row>
    <row r="13">
      <c r="A13" s="4" t="inlineStr">
        <is>
          <t>Adjusted EBITDA</t>
        </is>
      </c>
      <c r="B13" s="6" t="n">
        <v>77.7</v>
      </c>
      <c r="C13" s="6" t="n">
        <v>66.40000000000001</v>
      </c>
      <c r="D13" s="6" t="n">
        <v>136.7</v>
      </c>
      <c r="E13" s="8" t="n">
        <v>1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Geographic Regions and Market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row>
    <row r="4">
      <c r="A4" s="4" t="inlineStr">
        <is>
          <t>Net sales</t>
        </is>
      </c>
      <c r="B4" s="6" t="n">
        <v>906.8</v>
      </c>
      <c r="C4" s="6" t="n">
        <v>915.1</v>
      </c>
      <c r="D4" s="6" t="n">
        <v>1800.2</v>
      </c>
      <c r="E4" s="6" t="n">
        <v>1796.4</v>
      </c>
    </row>
    <row r="5">
      <c r="A5" s="4" t="inlineStr">
        <is>
          <t>Developed</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c r="E6" s="4" t="inlineStr">
        <is>
          <t xml:space="preserve"> </t>
        </is>
      </c>
    </row>
    <row r="7">
      <c r="A7" s="4" t="inlineStr">
        <is>
          <t>Net sales</t>
        </is>
      </c>
      <c r="B7" s="7" t="n">
        <v>587.1</v>
      </c>
      <c r="C7" s="7" t="n">
        <v>590.8</v>
      </c>
      <c r="D7" s="7" t="n">
        <v>1160.2</v>
      </c>
      <c r="E7" s="7" t="n">
        <v>1145.8</v>
      </c>
    </row>
    <row r="8">
      <c r="A8" s="4" t="inlineStr">
        <is>
          <t>Emerging</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c r="E9" s="4" t="inlineStr">
        <is>
          <t xml:space="preserve"> </t>
        </is>
      </c>
    </row>
    <row r="10">
      <c r="A10" s="4" t="inlineStr">
        <is>
          <t>Net sales</t>
        </is>
      </c>
      <c r="B10" s="7" t="n">
        <v>319.7</v>
      </c>
      <c r="C10" s="7" t="n">
        <v>324.3</v>
      </c>
      <c r="D10" s="5" t="n">
        <v>640</v>
      </c>
      <c r="E10" s="7" t="n">
        <v>650.6</v>
      </c>
    </row>
    <row r="11">
      <c r="A11" s="4" t="inlineStr">
        <is>
          <t>Power Transmission</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c r="E12" s="4" t="inlineStr">
        <is>
          <t xml:space="preserve"> </t>
        </is>
      </c>
    </row>
    <row r="13">
      <c r="A13" s="4" t="inlineStr">
        <is>
          <t>Net sales</t>
        </is>
      </c>
      <c r="B13" s="5" t="n">
        <v>543</v>
      </c>
      <c r="C13" s="7" t="n">
        <v>588.6</v>
      </c>
      <c r="D13" s="7" t="n">
        <v>1098.6</v>
      </c>
      <c r="E13" s="7" t="n">
        <v>1148.1</v>
      </c>
    </row>
    <row r="14">
      <c r="A14" s="4" t="inlineStr">
        <is>
          <t>Power Transmission | U.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c r="E15" s="4" t="inlineStr">
        <is>
          <t xml:space="preserve"> </t>
        </is>
      </c>
    </row>
    <row r="16">
      <c r="A16" s="4" t="inlineStr">
        <is>
          <t>Net sales</t>
        </is>
      </c>
      <c r="B16" s="7" t="n">
        <v>166.7</v>
      </c>
      <c r="C16" s="7" t="n">
        <v>161.8</v>
      </c>
      <c r="D16" s="7" t="n">
        <v>325.8</v>
      </c>
      <c r="E16" s="7" t="n">
        <v>317.7</v>
      </c>
    </row>
    <row r="17">
      <c r="A17" s="4" t="inlineStr">
        <is>
          <t>Power Transmission | North America, excluding U.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c r="E18" s="4" t="inlineStr">
        <is>
          <t xml:space="preserve"> </t>
        </is>
      </c>
    </row>
    <row r="19">
      <c r="A19" s="4" t="inlineStr">
        <is>
          <t>Net sales</t>
        </is>
      </c>
      <c r="B19" s="5" t="n">
        <v>52</v>
      </c>
      <c r="C19" s="7" t="n">
        <v>46.1</v>
      </c>
      <c r="D19" s="7" t="n">
        <v>101.2</v>
      </c>
      <c r="E19" s="7" t="n">
        <v>92.8</v>
      </c>
    </row>
    <row r="20">
      <c r="A20" s="4" t="inlineStr">
        <is>
          <t>Power Transmission | United Kingdom (“U.K.”)</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c r="E21" s="4" t="inlineStr">
        <is>
          <t xml:space="preserve"> </t>
        </is>
      </c>
    </row>
    <row r="22">
      <c r="A22" s="4" t="inlineStr">
        <is>
          <t>Net sales</t>
        </is>
      </c>
      <c r="B22" s="7" t="n">
        <v>10.7</v>
      </c>
      <c r="C22" s="7" t="n">
        <v>12.9</v>
      </c>
      <c r="D22" s="7" t="n">
        <v>22.7</v>
      </c>
      <c r="E22" s="7" t="n">
        <v>25.6</v>
      </c>
    </row>
    <row r="23">
      <c r="A23" s="4" t="inlineStr">
        <is>
          <t>Power Transmission | EMEA, excluding U.K.</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c r="E24" s="4" t="inlineStr">
        <is>
          <t xml:space="preserve"> </t>
        </is>
      </c>
    </row>
    <row r="25">
      <c r="A25" s="4" t="inlineStr">
        <is>
          <t>Net sales</t>
        </is>
      </c>
      <c r="B25" s="7" t="n">
        <v>151.9</v>
      </c>
      <c r="C25" s="7" t="n">
        <v>180.9</v>
      </c>
      <c r="D25" s="7" t="n">
        <v>311.6</v>
      </c>
      <c r="E25" s="7" t="n">
        <v>343.7</v>
      </c>
    </row>
    <row r="26">
      <c r="A26" s="4" t="inlineStr">
        <is>
          <t>Power Transmission | East Asia and India</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c r="E27" s="4" t="inlineStr">
        <is>
          <t xml:space="preserve"> </t>
        </is>
      </c>
    </row>
    <row r="28">
      <c r="A28" s="4" t="inlineStr">
        <is>
          <t>Net sales</t>
        </is>
      </c>
      <c r="B28" s="7" t="n">
        <v>73.90000000000001</v>
      </c>
      <c r="C28" s="7" t="n">
        <v>77.2</v>
      </c>
      <c r="D28" s="7" t="n">
        <v>148.3</v>
      </c>
      <c r="E28" s="7" t="n">
        <v>160.1</v>
      </c>
    </row>
    <row r="29">
      <c r="A29" s="4" t="inlineStr">
        <is>
          <t>Power Transmission | Greater China</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t>
        </is>
      </c>
      <c r="B30" s="4" t="inlineStr">
        <is>
          <t xml:space="preserve"> </t>
        </is>
      </c>
      <c r="C30" s="4" t="inlineStr">
        <is>
          <t xml:space="preserve"> </t>
        </is>
      </c>
      <c r="D30" s="4" t="inlineStr">
        <is>
          <t xml:space="preserve"> </t>
        </is>
      </c>
      <c r="E30" s="4" t="inlineStr">
        <is>
          <t xml:space="preserve"> </t>
        </is>
      </c>
    </row>
    <row r="31">
      <c r="A31" s="4" t="inlineStr">
        <is>
          <t>Net sales</t>
        </is>
      </c>
      <c r="B31" s="7" t="n">
        <v>64.8</v>
      </c>
      <c r="C31" s="5" t="n">
        <v>91</v>
      </c>
      <c r="D31" s="7" t="n">
        <v>144.8</v>
      </c>
      <c r="E31" s="7" t="n">
        <v>172.9</v>
      </c>
    </row>
    <row r="32">
      <c r="A32" s="4" t="inlineStr">
        <is>
          <t>Power Transmission | South America</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t>
        </is>
      </c>
      <c r="B33" s="4" t="inlineStr">
        <is>
          <t xml:space="preserve"> </t>
        </is>
      </c>
      <c r="C33" s="4" t="inlineStr">
        <is>
          <t xml:space="preserve"> </t>
        </is>
      </c>
      <c r="D33" s="4" t="inlineStr">
        <is>
          <t xml:space="preserve"> </t>
        </is>
      </c>
      <c r="E33" s="4" t="inlineStr">
        <is>
          <t xml:space="preserve"> </t>
        </is>
      </c>
    </row>
    <row r="34">
      <c r="A34" s="4" t="inlineStr">
        <is>
          <t>Net sales</t>
        </is>
      </c>
      <c r="B34" s="5" t="n">
        <v>23</v>
      </c>
      <c r="C34" s="7" t="n">
        <v>18.7</v>
      </c>
      <c r="D34" s="7" t="n">
        <v>44.2</v>
      </c>
      <c r="E34" s="7" t="n">
        <v>35.3</v>
      </c>
    </row>
    <row r="35">
      <c r="A35" s="4" t="inlineStr">
        <is>
          <t>Fluid Power</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t>
        </is>
      </c>
      <c r="B36" s="4" t="inlineStr">
        <is>
          <t xml:space="preserve"> </t>
        </is>
      </c>
      <c r="C36" s="4" t="inlineStr">
        <is>
          <t xml:space="preserve"> </t>
        </is>
      </c>
      <c r="D36" s="4" t="inlineStr">
        <is>
          <t xml:space="preserve"> </t>
        </is>
      </c>
      <c r="E36" s="4" t="inlineStr">
        <is>
          <t xml:space="preserve"> </t>
        </is>
      </c>
    </row>
    <row r="37">
      <c r="A37" s="4" t="inlineStr">
        <is>
          <t>Net sales</t>
        </is>
      </c>
      <c r="B37" s="7" t="n">
        <v>363.8</v>
      </c>
      <c r="C37" s="7" t="n">
        <v>326.5</v>
      </c>
      <c r="D37" s="7" t="n">
        <v>701.6</v>
      </c>
      <c r="E37" s="7" t="n">
        <v>648.3</v>
      </c>
    </row>
    <row r="38">
      <c r="A38" s="4" t="inlineStr">
        <is>
          <t>Fluid Power | U.S.</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t>
        </is>
      </c>
      <c r="B39" s="4" t="inlineStr">
        <is>
          <t xml:space="preserve"> </t>
        </is>
      </c>
      <c r="C39" s="4" t="inlineStr">
        <is>
          <t xml:space="preserve"> </t>
        </is>
      </c>
      <c r="D39" s="4" t="inlineStr">
        <is>
          <t xml:space="preserve"> </t>
        </is>
      </c>
      <c r="E39" s="4" t="inlineStr">
        <is>
          <t xml:space="preserve"> </t>
        </is>
      </c>
    </row>
    <row r="40">
      <c r="A40" s="4" t="inlineStr">
        <is>
          <t>Net sales</t>
        </is>
      </c>
      <c r="B40" s="7" t="n">
        <v>196.2</v>
      </c>
      <c r="C40" s="7" t="n">
        <v>157.7</v>
      </c>
      <c r="D40" s="7" t="n">
        <v>363.7</v>
      </c>
      <c r="E40" s="7" t="n">
        <v>310.4</v>
      </c>
    </row>
    <row r="41">
      <c r="A41" s="4" t="inlineStr">
        <is>
          <t>Fluid Power | North America, excluding U.S.</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t>
        </is>
      </c>
      <c r="B42" s="4" t="inlineStr">
        <is>
          <t xml:space="preserve"> </t>
        </is>
      </c>
      <c r="C42" s="4" t="inlineStr">
        <is>
          <t xml:space="preserve"> </t>
        </is>
      </c>
      <c r="D42" s="4" t="inlineStr">
        <is>
          <t xml:space="preserve"> </t>
        </is>
      </c>
      <c r="E42" s="4" t="inlineStr">
        <is>
          <t xml:space="preserve"> </t>
        </is>
      </c>
    </row>
    <row r="43">
      <c r="A43" s="4" t="inlineStr">
        <is>
          <t>Net sales</t>
        </is>
      </c>
      <c r="B43" s="5" t="n">
        <v>54</v>
      </c>
      <c r="C43" s="7" t="n">
        <v>51.5</v>
      </c>
      <c r="D43" s="7" t="n">
        <v>104.9</v>
      </c>
      <c r="E43" s="7" t="n">
        <v>100.9</v>
      </c>
    </row>
    <row r="44">
      <c r="A44" s="4" t="inlineStr">
        <is>
          <t>Fluid Power | United Kingdom (“U.K.”)</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t>
        </is>
      </c>
      <c r="B45" s="4" t="inlineStr">
        <is>
          <t xml:space="preserve"> </t>
        </is>
      </c>
      <c r="C45" s="4" t="inlineStr">
        <is>
          <t xml:space="preserve"> </t>
        </is>
      </c>
      <c r="D45" s="4" t="inlineStr">
        <is>
          <t xml:space="preserve"> </t>
        </is>
      </c>
      <c r="E45" s="4" t="inlineStr">
        <is>
          <t xml:space="preserve"> </t>
        </is>
      </c>
    </row>
    <row r="46">
      <c r="A46" s="4" t="inlineStr">
        <is>
          <t>Net sales</t>
        </is>
      </c>
      <c r="B46" s="7" t="n">
        <v>16.9</v>
      </c>
      <c r="C46" s="7" t="n">
        <v>15.4</v>
      </c>
      <c r="D46" s="7" t="n">
        <v>34.3</v>
      </c>
      <c r="E46" s="7" t="n">
        <v>30.1</v>
      </c>
    </row>
    <row r="47">
      <c r="A47" s="4" t="inlineStr">
        <is>
          <t>Fluid Power | EMEA, excluding U.K.</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t>
        </is>
      </c>
      <c r="B48" s="4" t="inlineStr">
        <is>
          <t xml:space="preserve"> </t>
        </is>
      </c>
      <c r="C48" s="4" t="inlineStr">
        <is>
          <t xml:space="preserve"> </t>
        </is>
      </c>
      <c r="D48" s="4" t="inlineStr">
        <is>
          <t xml:space="preserve"> </t>
        </is>
      </c>
      <c r="E48" s="4" t="inlineStr">
        <is>
          <t xml:space="preserve"> </t>
        </is>
      </c>
    </row>
    <row r="49">
      <c r="A49" s="4" t="inlineStr">
        <is>
          <t>Net sales</t>
        </is>
      </c>
      <c r="B49" s="7" t="n">
        <v>53.6</v>
      </c>
      <c r="C49" s="7" t="n">
        <v>51.2</v>
      </c>
      <c r="D49" s="7" t="n">
        <v>109.3</v>
      </c>
      <c r="E49" s="7" t="n">
        <v>100.8</v>
      </c>
    </row>
    <row r="50">
      <c r="A50" s="4" t="inlineStr">
        <is>
          <t>Fluid Power | East Asia and India</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t>
        </is>
      </c>
      <c r="B51" s="4" t="inlineStr">
        <is>
          <t xml:space="preserve"> </t>
        </is>
      </c>
      <c r="C51" s="4" t="inlineStr">
        <is>
          <t xml:space="preserve"> </t>
        </is>
      </c>
      <c r="D51" s="4" t="inlineStr">
        <is>
          <t xml:space="preserve"> </t>
        </is>
      </c>
      <c r="E51" s="4" t="inlineStr">
        <is>
          <t xml:space="preserve"> </t>
        </is>
      </c>
    </row>
    <row r="52">
      <c r="A52" s="4" t="inlineStr">
        <is>
          <t>Net sales</t>
        </is>
      </c>
      <c r="B52" s="5" t="n">
        <v>19</v>
      </c>
      <c r="C52" s="7" t="n">
        <v>20.4</v>
      </c>
      <c r="D52" s="5" t="n">
        <v>40</v>
      </c>
      <c r="E52" s="7" t="n">
        <v>43.9</v>
      </c>
    </row>
    <row r="53">
      <c r="A53" s="4" t="inlineStr">
        <is>
          <t>Fluid Power | Greater China</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t>
        </is>
      </c>
      <c r="B54" s="4" t="inlineStr">
        <is>
          <t xml:space="preserve"> </t>
        </is>
      </c>
      <c r="C54" s="4" t="inlineStr">
        <is>
          <t xml:space="preserve"> </t>
        </is>
      </c>
      <c r="D54" s="4" t="inlineStr">
        <is>
          <t xml:space="preserve"> </t>
        </is>
      </c>
      <c r="E54" s="4" t="inlineStr">
        <is>
          <t xml:space="preserve"> </t>
        </is>
      </c>
    </row>
    <row r="55">
      <c r="A55" s="4" t="inlineStr">
        <is>
          <t>Net sales</t>
        </is>
      </c>
      <c r="B55" s="5" t="n">
        <v>11</v>
      </c>
      <c r="C55" s="7" t="n">
        <v>20.8</v>
      </c>
      <c r="D55" s="7" t="n">
        <v>24.5</v>
      </c>
      <c r="E55" s="7" t="n">
        <v>44.8</v>
      </c>
    </row>
    <row r="56">
      <c r="A56" s="4" t="inlineStr">
        <is>
          <t>Fluid Power | South America</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t>
        </is>
      </c>
      <c r="B57" s="4" t="inlineStr">
        <is>
          <t xml:space="preserve"> </t>
        </is>
      </c>
      <c r="C57" s="4" t="inlineStr">
        <is>
          <t xml:space="preserve"> </t>
        </is>
      </c>
      <c r="D57" s="4" t="inlineStr">
        <is>
          <t xml:space="preserve"> </t>
        </is>
      </c>
      <c r="E57" s="4" t="inlineStr">
        <is>
          <t xml:space="preserve"> </t>
        </is>
      </c>
    </row>
    <row r="58">
      <c r="A58" s="4" t="inlineStr">
        <is>
          <t>Net sales</t>
        </is>
      </c>
      <c r="B58" s="6" t="n">
        <v>13.1</v>
      </c>
      <c r="C58" s="6" t="n">
        <v>9.5</v>
      </c>
      <c r="D58" s="6" t="n">
        <v>24.9</v>
      </c>
      <c r="E58" s="6" t="n">
        <v>1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Net Income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59.3</v>
      </c>
      <c r="C4" s="6" t="n">
        <v>105.4</v>
      </c>
      <c r="D4" s="6" t="n">
        <v>96.7</v>
      </c>
      <c r="E4" s="6" t="n">
        <v>181.9</v>
      </c>
    </row>
    <row r="5">
      <c r="A5" s="4" t="inlineStr">
        <is>
          <t>Income tax expense</t>
        </is>
      </c>
      <c r="B5" s="7" t="n">
        <v>12.3</v>
      </c>
      <c r="C5" s="7" t="n">
        <v>11.6</v>
      </c>
      <c r="D5" s="7" t="n">
        <v>10.1</v>
      </c>
      <c r="E5" s="7" t="n">
        <v>30.5</v>
      </c>
    </row>
    <row r="6">
      <c r="A6" s="4" t="inlineStr">
        <is>
          <t>Income from continuing operations before taxes</t>
        </is>
      </c>
      <c r="B6" s="7" t="n">
        <v>71.59999999999999</v>
      </c>
      <c r="C6" s="5" t="n">
        <v>117</v>
      </c>
      <c r="D6" s="7" t="n">
        <v>106.8</v>
      </c>
      <c r="E6" s="7" t="n">
        <v>212.4</v>
      </c>
    </row>
    <row r="7">
      <c r="A7" s="4" t="inlineStr">
        <is>
          <t>Interest expense</t>
        </is>
      </c>
      <c r="B7" s="5" t="n">
        <v>33</v>
      </c>
      <c r="C7" s="7" t="n">
        <v>33.3</v>
      </c>
      <c r="D7" s="7" t="n">
        <v>65.59999999999999</v>
      </c>
      <c r="E7" s="7" t="n">
        <v>67.7</v>
      </c>
    </row>
    <row r="8">
      <c r="A8" s="4" t="inlineStr">
        <is>
          <t>Other expenses (income)</t>
        </is>
      </c>
      <c r="B8" s="7" t="n">
        <v>8.1</v>
      </c>
      <c r="C8" s="7" t="n">
        <v>-1.2</v>
      </c>
      <c r="D8" s="7" t="n">
        <v>8.699999999999999</v>
      </c>
      <c r="E8" s="7" t="n">
        <v>-2.4</v>
      </c>
    </row>
    <row r="9">
      <c r="A9" s="4" t="inlineStr">
        <is>
          <t>Operating income from continuing operations</t>
        </is>
      </c>
      <c r="B9" s="7" t="n">
        <v>112.7</v>
      </c>
      <c r="C9" s="7" t="n">
        <v>149.1</v>
      </c>
      <c r="D9" s="7" t="n">
        <v>181.1</v>
      </c>
      <c r="E9" s="7" t="n">
        <v>277.7</v>
      </c>
    </row>
    <row r="10">
      <c r="A10" s="4" t="inlineStr">
        <is>
          <t>Depreciation and amortization</t>
        </is>
      </c>
      <c r="B10" s="7" t="n">
        <v>55.8</v>
      </c>
      <c r="C10" s="7" t="n">
        <v>56.9</v>
      </c>
      <c r="D10" s="7" t="n">
        <v>110.9</v>
      </c>
      <c r="E10" s="7" t="n">
        <v>112.7</v>
      </c>
    </row>
    <row r="11">
      <c r="A11" s="4" t="inlineStr">
        <is>
          <t>Transaction-related expenses</t>
        </is>
      </c>
      <c r="B11" s="7" t="n">
        <v>0.5</v>
      </c>
      <c r="C11" s="7" t="n">
        <v>0.2</v>
      </c>
      <c r="D11" s="7" t="n">
        <v>1.3</v>
      </c>
      <c r="E11" s="7" t="n">
        <v>2.6</v>
      </c>
    </row>
    <row r="12">
      <c r="A12" s="4" t="inlineStr">
        <is>
          <t>Asset impairments</t>
        </is>
      </c>
      <c r="B12" s="7" t="n">
        <v>0.6</v>
      </c>
      <c r="C12" s="5" t="n">
        <v>0</v>
      </c>
      <c r="D12" s="7" t="n">
        <v>0.6</v>
      </c>
      <c r="E12" s="5" t="n">
        <v>0</v>
      </c>
    </row>
    <row r="13">
      <c r="A13" s="4" t="inlineStr">
        <is>
          <t>Restructuring expenses</t>
        </is>
      </c>
      <c r="B13" s="7" t="n">
        <v>3.2</v>
      </c>
      <c r="C13" s="7" t="n">
        <v>3.7</v>
      </c>
      <c r="D13" s="7" t="n">
        <v>3.7</v>
      </c>
      <c r="E13" s="7" t="n">
        <v>6.6</v>
      </c>
    </row>
    <row r="14">
      <c r="A14" s="4" t="inlineStr">
        <is>
          <t>Share-based compensation expense</t>
        </is>
      </c>
      <c r="B14" s="7" t="n">
        <v>3.5</v>
      </c>
      <c r="C14" s="7" t="n">
        <v>6.5</v>
      </c>
      <c r="D14" s="7" t="n">
        <v>27.6</v>
      </c>
      <c r="E14" s="7" t="n">
        <v>12.8</v>
      </c>
    </row>
    <row r="15">
      <c r="A15" s="4" t="inlineStr">
        <is>
          <t>Inventory impairments and adjustments (included in cost of sales)</t>
        </is>
      </c>
      <c r="B15" s="7" t="n">
        <v>3.6</v>
      </c>
      <c r="C15" s="7" t="n">
        <v>0.1</v>
      </c>
      <c r="D15" s="7" t="n">
        <v>11.2</v>
      </c>
      <c r="E15" s="7" t="n">
        <v>0.1</v>
      </c>
    </row>
    <row r="16">
      <c r="A16" s="4" t="inlineStr">
        <is>
          <t>Other items not directly related to current operations</t>
        </is>
      </c>
      <c r="B16" s="7" t="n">
        <v>0.1</v>
      </c>
      <c r="C16" s="7" t="n">
        <v>-0.5</v>
      </c>
      <c r="D16" s="7" t="n">
        <v>0.1</v>
      </c>
      <c r="E16" s="7" t="n">
        <v>-0.5</v>
      </c>
    </row>
    <row r="17">
      <c r="A17" s="4" t="inlineStr">
        <is>
          <t>Adjusted EBITDA</t>
        </is>
      </c>
      <c r="B17" s="7" t="n">
        <v>180.1</v>
      </c>
      <c r="C17" s="5" t="n">
        <v>216</v>
      </c>
      <c r="D17" s="7" t="n">
        <v>336.9</v>
      </c>
      <c r="E17" s="7" t="n">
        <v>412.3</v>
      </c>
    </row>
    <row r="18">
      <c r="A18" s="4" t="inlineStr">
        <is>
          <t>SG&amp;A</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Severance expenses (included in SG&amp;A)</t>
        </is>
      </c>
      <c r="B20" s="6" t="n">
        <v>0.1</v>
      </c>
      <c r="C20" s="8" t="n">
        <v>0</v>
      </c>
      <c r="D20" s="6" t="n">
        <v>0.4</v>
      </c>
      <c r="E20" s="6" t="n">
        <v>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strategic initiatives - Income Statement Location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Total restructuring expenses</t>
        </is>
      </c>
      <c r="B4" s="6" t="n">
        <v>4.1</v>
      </c>
      <c r="C4" s="6" t="n">
        <v>3.8</v>
      </c>
      <c r="D4" s="6" t="n">
        <v>4.6</v>
      </c>
      <c r="E4" s="6" t="n">
        <v>6.7</v>
      </c>
    </row>
    <row r="5">
      <c r="A5" s="4" t="inlineStr">
        <is>
          <t>—Impairment of fixed and other assets</t>
        </is>
      </c>
      <c r="B5" s="7" t="n">
        <v>0.6</v>
      </c>
      <c r="C5" s="5" t="n">
        <v>0</v>
      </c>
      <c r="D5" s="7" t="n">
        <v>0.6</v>
      </c>
      <c r="E5" s="5" t="n">
        <v>0</v>
      </c>
    </row>
    <row r="6">
      <c r="A6" s="4" t="inlineStr">
        <is>
          <t>Total expenses related to other strategic initiatives</t>
        </is>
      </c>
      <c r="B6" s="7" t="n">
        <v>0.1</v>
      </c>
      <c r="C6" s="5" t="n">
        <v>0</v>
      </c>
      <c r="D6" s="7" t="n">
        <v>0.4</v>
      </c>
      <c r="E6" s="7" t="n">
        <v>0.3</v>
      </c>
    </row>
    <row r="7">
      <c r="A7" s="4" t="inlineStr">
        <is>
          <t>—Impairment of inventory</t>
        </is>
      </c>
      <c r="B7" s="4" t="inlineStr">
        <is>
          <t xml:space="preserve"> </t>
        </is>
      </c>
      <c r="C7" s="4" t="inlineStr">
        <is>
          <t xml:space="preserve"> </t>
        </is>
      </c>
      <c r="D7" s="4" t="inlineStr">
        <is>
          <t xml:space="preserve"> </t>
        </is>
      </c>
      <c r="E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row>
    <row r="9">
      <c r="A9" s="4" t="inlineStr">
        <is>
          <t>Total restructuring expenses</t>
        </is>
      </c>
      <c r="B9" s="7" t="n">
        <v>0.3</v>
      </c>
      <c r="C9" s="7" t="n">
        <v>0.1</v>
      </c>
      <c r="D9" s="7" t="n">
        <v>0.3</v>
      </c>
      <c r="E9" s="7" t="n">
        <v>0.1</v>
      </c>
    </row>
    <row r="10">
      <c r="A10" s="4" t="inlineStr">
        <is>
          <t>Restructuring expenses:</t>
        </is>
      </c>
      <c r="B10" s="4" t="inlineStr">
        <is>
          <t xml:space="preserve"> </t>
        </is>
      </c>
      <c r="C10" s="4" t="inlineStr">
        <is>
          <t xml:space="preserve"> </t>
        </is>
      </c>
      <c r="D10" s="4" t="inlineStr">
        <is>
          <t xml:space="preserve"> </t>
        </is>
      </c>
      <c r="E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row>
    <row r="12">
      <c r="A12" s="4" t="inlineStr">
        <is>
          <t>Total restructuring expenses</t>
        </is>
      </c>
      <c r="B12" s="7" t="n">
        <v>3.2</v>
      </c>
      <c r="C12" s="7" t="n">
        <v>3.7</v>
      </c>
      <c r="D12" s="7" t="n">
        <v>3.7</v>
      </c>
      <c r="E12" s="7" t="n">
        <v>6.6</v>
      </c>
    </row>
    <row r="13">
      <c r="A13" s="4" t="inlineStr">
        <is>
          <t>Restructuring expenses: | —Severance expenses</t>
        </is>
      </c>
      <c r="B13" s="4" t="inlineStr">
        <is>
          <t xml:space="preserve"> </t>
        </is>
      </c>
      <c r="C13" s="4" t="inlineStr">
        <is>
          <t xml:space="preserve"> </t>
        </is>
      </c>
      <c r="D13" s="4" t="inlineStr">
        <is>
          <t xml:space="preserve"> </t>
        </is>
      </c>
      <c r="E13" s="4" t="inlineStr">
        <is>
          <t xml:space="preserve"> </t>
        </is>
      </c>
    </row>
    <row r="14">
      <c r="A14" s="3" t="inlineStr">
        <is>
          <t>Restructuring Cost and Reserve</t>
        </is>
      </c>
      <c r="B14" s="4" t="inlineStr">
        <is>
          <t xml:space="preserve"> </t>
        </is>
      </c>
      <c r="C14" s="4" t="inlineStr">
        <is>
          <t xml:space="preserve"> </t>
        </is>
      </c>
      <c r="D14" s="4" t="inlineStr">
        <is>
          <t xml:space="preserve"> </t>
        </is>
      </c>
      <c r="E14" s="4" t="inlineStr">
        <is>
          <t xml:space="preserve"> </t>
        </is>
      </c>
    </row>
    <row r="15">
      <c r="A15" s="4" t="inlineStr">
        <is>
          <t>Total restructuring expenses</t>
        </is>
      </c>
      <c r="B15" s="7" t="n">
        <v>2.3</v>
      </c>
      <c r="C15" s="7" t="n">
        <v>0.4</v>
      </c>
      <c r="D15" s="7" t="n">
        <v>2.3</v>
      </c>
      <c r="E15" s="7" t="n">
        <v>0.9</v>
      </c>
    </row>
    <row r="16">
      <c r="A16" s="4" t="inlineStr">
        <is>
          <t>Restructuring expenses: | —Non-severance labor and benefit expenses</t>
        </is>
      </c>
      <c r="B16" s="4" t="inlineStr">
        <is>
          <t xml:space="preserve"> </t>
        </is>
      </c>
      <c r="C16" s="4" t="inlineStr">
        <is>
          <t xml:space="preserve"> </t>
        </is>
      </c>
      <c r="D16" s="4" t="inlineStr">
        <is>
          <t xml:space="preserve"> </t>
        </is>
      </c>
      <c r="E16" s="4" t="inlineStr">
        <is>
          <t xml:space="preserve"> </t>
        </is>
      </c>
    </row>
    <row r="17">
      <c r="A17" s="3" t="inlineStr">
        <is>
          <t>Restructuring Cost and Reserve</t>
        </is>
      </c>
      <c r="B17" s="4" t="inlineStr">
        <is>
          <t xml:space="preserve"> </t>
        </is>
      </c>
      <c r="C17" s="4" t="inlineStr">
        <is>
          <t xml:space="preserve"> </t>
        </is>
      </c>
      <c r="D17" s="4" t="inlineStr">
        <is>
          <t xml:space="preserve"> </t>
        </is>
      </c>
      <c r="E17" s="4" t="inlineStr">
        <is>
          <t xml:space="preserve"> </t>
        </is>
      </c>
    </row>
    <row r="18">
      <c r="A18" s="4" t="inlineStr">
        <is>
          <t>Total restructuring expenses</t>
        </is>
      </c>
      <c r="B18" s="7" t="n">
        <v>0.1</v>
      </c>
      <c r="C18" s="7" t="n">
        <v>0.6</v>
      </c>
      <c r="D18" s="7" t="n">
        <v>0.2</v>
      </c>
      <c r="E18" s="7" t="n">
        <v>1.4</v>
      </c>
    </row>
    <row r="19">
      <c r="A19" s="4" t="inlineStr">
        <is>
          <t>Restructuring expenses: | —Consulting expenses</t>
        </is>
      </c>
      <c r="B19" s="4" t="inlineStr">
        <is>
          <t xml:space="preserve"> </t>
        </is>
      </c>
      <c r="C19" s="4" t="inlineStr">
        <is>
          <t xml:space="preserve"> </t>
        </is>
      </c>
      <c r="D19" s="4" t="inlineStr">
        <is>
          <t xml:space="preserve"> </t>
        </is>
      </c>
      <c r="E19" s="4" t="inlineStr">
        <is>
          <t xml:space="preserve"> </t>
        </is>
      </c>
    </row>
    <row r="20">
      <c r="A20" s="3" t="inlineStr">
        <is>
          <t>Restructuring Cost and Reserve</t>
        </is>
      </c>
      <c r="B20" s="4" t="inlineStr">
        <is>
          <t xml:space="preserve"> </t>
        </is>
      </c>
      <c r="C20" s="4" t="inlineStr">
        <is>
          <t xml:space="preserve"> </t>
        </is>
      </c>
      <c r="D20" s="4" t="inlineStr">
        <is>
          <t xml:space="preserve"> </t>
        </is>
      </c>
      <c r="E20" s="4" t="inlineStr">
        <is>
          <t xml:space="preserve"> </t>
        </is>
      </c>
    </row>
    <row r="21">
      <c r="A21" s="4" t="inlineStr">
        <is>
          <t>Total restructuring expenses</t>
        </is>
      </c>
      <c r="B21" s="7" t="n">
        <v>0.4</v>
      </c>
      <c r="C21" s="7" t="n">
        <v>0.8</v>
      </c>
      <c r="D21" s="7" t="n">
        <v>0.4</v>
      </c>
      <c r="E21" s="7" t="n">
        <v>1.5</v>
      </c>
    </row>
    <row r="22">
      <c r="A22" s="4" t="inlineStr">
        <is>
          <t>Restructuring expenses: | —Other net restructuring expenses</t>
        </is>
      </c>
      <c r="B22" s="4" t="inlineStr">
        <is>
          <t xml:space="preserve"> </t>
        </is>
      </c>
      <c r="C22" s="4" t="inlineStr">
        <is>
          <t xml:space="preserve"> </t>
        </is>
      </c>
      <c r="D22" s="4" t="inlineStr">
        <is>
          <t xml:space="preserve"> </t>
        </is>
      </c>
      <c r="E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row>
    <row r="24">
      <c r="A24" s="4" t="inlineStr">
        <is>
          <t>Total restructuring expenses</t>
        </is>
      </c>
      <c r="B24" s="7" t="n">
        <v>0.4</v>
      </c>
      <c r="C24" s="7" t="n">
        <v>1.9</v>
      </c>
      <c r="D24" s="7" t="n">
        <v>0.8</v>
      </c>
      <c r="E24" s="7" t="n">
        <v>2.8</v>
      </c>
    </row>
    <row r="25">
      <c r="A25" s="4" t="inlineStr">
        <is>
          <t>—Severance expenses included in SG&amp;A</t>
        </is>
      </c>
      <c r="B25" s="4" t="inlineStr">
        <is>
          <t xml:space="preserve"> </t>
        </is>
      </c>
      <c r="C25" s="4" t="inlineStr">
        <is>
          <t xml:space="preserve"> </t>
        </is>
      </c>
      <c r="D25" s="4" t="inlineStr">
        <is>
          <t xml:space="preserve"> </t>
        </is>
      </c>
      <c r="E25" s="4" t="inlineStr">
        <is>
          <t xml:space="preserve"> </t>
        </is>
      </c>
    </row>
    <row r="26">
      <c r="A26" s="3" t="inlineStr">
        <is>
          <t>Restructuring Cost and Reserve</t>
        </is>
      </c>
      <c r="B26" s="4" t="inlineStr">
        <is>
          <t xml:space="preserve"> </t>
        </is>
      </c>
      <c r="C26" s="4" t="inlineStr">
        <is>
          <t xml:space="preserve"> </t>
        </is>
      </c>
      <c r="D26" s="4" t="inlineStr">
        <is>
          <t xml:space="preserve"> </t>
        </is>
      </c>
      <c r="E26" s="4" t="inlineStr">
        <is>
          <t xml:space="preserve"> </t>
        </is>
      </c>
    </row>
    <row r="27">
      <c r="A27" s="4" t="inlineStr">
        <is>
          <t>Severance - related expenses included in SG&amp;A</t>
        </is>
      </c>
      <c r="B27" s="6" t="n">
        <v>0.1</v>
      </c>
      <c r="C27" s="8" t="n">
        <v>0</v>
      </c>
      <c r="D27" s="6" t="n">
        <v>0.4</v>
      </c>
      <c r="E27" s="6" t="n">
        <v>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strategic initiatives - Narrative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4.1</v>
      </c>
      <c r="C4" s="6" t="n">
        <v>3.8</v>
      </c>
      <c r="D4" s="6" t="n">
        <v>4.6</v>
      </c>
      <c r="E4" s="6" t="n">
        <v>6.7</v>
      </c>
    </row>
    <row r="5">
      <c r="A5" s="4" t="inlineStr">
        <is>
          <t>Impairment of fixed assets and other assets</t>
        </is>
      </c>
      <c r="B5" s="7" t="n">
        <v>0.6</v>
      </c>
      <c r="C5" s="5" t="n">
        <v>0</v>
      </c>
      <c r="D5" s="7" t="n">
        <v>0.6</v>
      </c>
      <c r="E5" s="5" t="n">
        <v>0</v>
      </c>
    </row>
    <row r="6">
      <c r="A6" s="4" t="inlineStr">
        <is>
          <t>Other Net Restructuring Expenses | Russian Operations</t>
        </is>
      </c>
      <c r="B6" s="4" t="inlineStr">
        <is>
          <t xml:space="preserve"> </t>
        </is>
      </c>
      <c r="C6" s="4" t="inlineStr">
        <is>
          <t xml:space="preserve"> </t>
        </is>
      </c>
      <c r="D6" s="4" t="inlineStr">
        <is>
          <t xml:space="preserve"> </t>
        </is>
      </c>
      <c r="E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row>
    <row r="8">
      <c r="A8" s="4" t="inlineStr">
        <is>
          <t>Restructuring expenses</t>
        </is>
      </c>
      <c r="B8" s="7" t="n">
        <v>1.3</v>
      </c>
      <c r="C8" s="4" t="inlineStr">
        <is>
          <t xml:space="preserve"> </t>
        </is>
      </c>
      <c r="D8" s="4" t="inlineStr">
        <is>
          <t xml:space="preserve"> </t>
        </is>
      </c>
      <c r="E8" s="4" t="inlineStr">
        <is>
          <t xml:space="preserve"> </t>
        </is>
      </c>
    </row>
    <row r="9">
      <c r="A9" s="4" t="inlineStr">
        <is>
          <t>Severance costs</t>
        </is>
      </c>
      <c r="B9" s="7" t="n">
        <v>0.4</v>
      </c>
      <c r="C9" s="4" t="inlineStr">
        <is>
          <t xml:space="preserve"> </t>
        </is>
      </c>
      <c r="D9" s="4" t="inlineStr">
        <is>
          <t xml:space="preserve"> </t>
        </is>
      </c>
      <c r="E9" s="4" t="inlineStr">
        <is>
          <t xml:space="preserve"> </t>
        </is>
      </c>
    </row>
    <row r="10">
      <c r="A10" s="4" t="inlineStr">
        <is>
          <t>Impairment of inventory</t>
        </is>
      </c>
      <c r="B10" s="7" t="n">
        <v>0.3</v>
      </c>
      <c r="C10" s="4" t="inlineStr">
        <is>
          <t xml:space="preserve"> </t>
        </is>
      </c>
      <c r="D10" s="4" t="inlineStr">
        <is>
          <t xml:space="preserve"> </t>
        </is>
      </c>
      <c r="E10" s="4" t="inlineStr">
        <is>
          <t xml:space="preserve"> </t>
        </is>
      </c>
    </row>
    <row r="11">
      <c r="A11" s="4" t="inlineStr">
        <is>
          <t>Impairment of fixed assets and other assets</t>
        </is>
      </c>
      <c r="B11" s="7" t="n">
        <v>0.6</v>
      </c>
      <c r="C11" s="4" t="inlineStr">
        <is>
          <t xml:space="preserve"> </t>
        </is>
      </c>
      <c r="D11" s="4" t="inlineStr">
        <is>
          <t xml:space="preserve"> </t>
        </is>
      </c>
      <c r="E11" s="4" t="inlineStr">
        <is>
          <t xml:space="preserve"> </t>
        </is>
      </c>
    </row>
    <row r="12">
      <c r="A12" s="4" t="inlineStr">
        <is>
          <t>Other Net Restructuring Expenses | Middle East Business</t>
        </is>
      </c>
      <c r="B12" s="4" t="inlineStr">
        <is>
          <t xml:space="preserve"> </t>
        </is>
      </c>
      <c r="C12" s="4" t="inlineStr">
        <is>
          <t xml:space="preserve"> </t>
        </is>
      </c>
      <c r="D12" s="4" t="inlineStr">
        <is>
          <t xml:space="preserve"> </t>
        </is>
      </c>
      <c r="E12" s="4" t="inlineStr">
        <is>
          <t xml:space="preserve"> </t>
        </is>
      </c>
    </row>
    <row r="13">
      <c r="A13" s="3" t="inlineStr">
        <is>
          <t>Restructuring Cost and Reserve</t>
        </is>
      </c>
      <c r="B13" s="4" t="inlineStr">
        <is>
          <t xml:space="preserve"> </t>
        </is>
      </c>
      <c r="C13" s="4" t="inlineStr">
        <is>
          <t xml:space="preserve"> </t>
        </is>
      </c>
      <c r="D13" s="4" t="inlineStr">
        <is>
          <t xml:space="preserve"> </t>
        </is>
      </c>
      <c r="E13" s="4" t="inlineStr">
        <is>
          <t xml:space="preserve"> </t>
        </is>
      </c>
    </row>
    <row r="14">
      <c r="A14" s="4" t="inlineStr">
        <is>
          <t>Restructuring expenses</t>
        </is>
      </c>
      <c r="B14" s="4" t="inlineStr">
        <is>
          <t xml:space="preserve"> </t>
        </is>
      </c>
      <c r="C14" s="4" t="inlineStr">
        <is>
          <t xml:space="preserve"> </t>
        </is>
      </c>
      <c r="D14" s="4" t="inlineStr">
        <is>
          <t xml:space="preserve"> </t>
        </is>
      </c>
      <c r="E14" s="5" t="n">
        <v>1</v>
      </c>
    </row>
    <row r="15">
      <c r="A15" s="4" t="inlineStr">
        <is>
          <t>Inventory of Impairment</t>
        </is>
      </c>
      <c r="B15" s="4" t="inlineStr">
        <is>
          <t xml:space="preserve"> </t>
        </is>
      </c>
      <c r="C15" s="4" t="inlineStr">
        <is>
          <t xml:space="preserve"> </t>
        </is>
      </c>
      <c r="D15" s="4" t="inlineStr">
        <is>
          <t xml:space="preserve"> </t>
        </is>
      </c>
      <c r="E15" s="4" t="inlineStr">
        <is>
          <t xml:space="preserve"> </t>
        </is>
      </c>
    </row>
    <row r="16">
      <c r="A16" s="3" t="inlineStr">
        <is>
          <t>Restructuring Cost and Reserve</t>
        </is>
      </c>
      <c r="B16" s="4" t="inlineStr">
        <is>
          <t xml:space="preserve"> </t>
        </is>
      </c>
      <c r="C16" s="4" t="inlineStr">
        <is>
          <t xml:space="preserve"> </t>
        </is>
      </c>
      <c r="D16" s="4" t="inlineStr">
        <is>
          <t xml:space="preserve"> </t>
        </is>
      </c>
      <c r="E16" s="4" t="inlineStr">
        <is>
          <t xml:space="preserve"> </t>
        </is>
      </c>
    </row>
    <row r="17">
      <c r="A17" s="4" t="inlineStr">
        <is>
          <t>Restructuring expenses</t>
        </is>
      </c>
      <c r="B17" s="7" t="n">
        <v>0.3</v>
      </c>
      <c r="C17" s="7" t="n">
        <v>0.1</v>
      </c>
      <c r="D17" s="6" t="n">
        <v>0.3</v>
      </c>
      <c r="E17" s="7" t="n">
        <v>0.1</v>
      </c>
    </row>
    <row r="18">
      <c r="A18" s="4" t="inlineStr">
        <is>
          <t>European Office and Distribution Center</t>
        </is>
      </c>
      <c r="B18" s="4" t="inlineStr">
        <is>
          <t xml:space="preserve"> </t>
        </is>
      </c>
      <c r="C18" s="4" t="inlineStr">
        <is>
          <t xml:space="preserve"> </t>
        </is>
      </c>
      <c r="D18" s="4" t="inlineStr">
        <is>
          <t xml:space="preserve"> </t>
        </is>
      </c>
      <c r="E18" s="4" t="inlineStr">
        <is>
          <t xml:space="preserve"> </t>
        </is>
      </c>
    </row>
    <row r="19">
      <c r="A19" s="3" t="inlineStr">
        <is>
          <t>Restructuring Cost and Reserve</t>
        </is>
      </c>
      <c r="B19" s="4" t="inlineStr">
        <is>
          <t xml:space="preserve"> </t>
        </is>
      </c>
      <c r="C19" s="4" t="inlineStr">
        <is>
          <t xml:space="preserve"> </t>
        </is>
      </c>
      <c r="D19" s="4" t="inlineStr">
        <is>
          <t xml:space="preserve"> </t>
        </is>
      </c>
      <c r="E19" s="4" t="inlineStr">
        <is>
          <t xml:space="preserve"> </t>
        </is>
      </c>
    </row>
    <row r="20">
      <c r="A20" s="4" t="inlineStr">
        <is>
          <t>Severance costs</t>
        </is>
      </c>
      <c r="B20" s="4" t="inlineStr">
        <is>
          <t xml:space="preserve"> </t>
        </is>
      </c>
      <c r="C20" s="7" t="n">
        <v>2.1</v>
      </c>
      <c r="D20" s="4" t="inlineStr">
        <is>
          <t xml:space="preserve"> </t>
        </is>
      </c>
      <c r="E20" s="7" t="n">
        <v>2.9</v>
      </c>
    </row>
    <row r="21">
      <c r="A21" s="4" t="inlineStr">
        <is>
          <t>European Office and Distribution Center | Severance Expenses</t>
        </is>
      </c>
      <c r="B21" s="4" t="inlineStr">
        <is>
          <t xml:space="preserve"> </t>
        </is>
      </c>
      <c r="C21" s="4" t="inlineStr">
        <is>
          <t xml:space="preserve"> </t>
        </is>
      </c>
      <c r="D21" s="4" t="inlineStr">
        <is>
          <t xml:space="preserve"> </t>
        </is>
      </c>
      <c r="E21" s="4" t="inlineStr">
        <is>
          <t xml:space="preserve"> </t>
        </is>
      </c>
    </row>
    <row r="22">
      <c r="A22" s="3" t="inlineStr">
        <is>
          <t>Restructuring Cost and Reserve</t>
        </is>
      </c>
      <c r="B22" s="4" t="inlineStr">
        <is>
          <t xml:space="preserve"> </t>
        </is>
      </c>
      <c r="C22" s="4" t="inlineStr">
        <is>
          <t xml:space="preserve"> </t>
        </is>
      </c>
      <c r="D22" s="4" t="inlineStr">
        <is>
          <t xml:space="preserve"> </t>
        </is>
      </c>
      <c r="E22" s="4" t="inlineStr">
        <is>
          <t xml:space="preserve"> </t>
        </is>
      </c>
    </row>
    <row r="23">
      <c r="A23" s="4" t="inlineStr">
        <is>
          <t>Restructuring expenses</t>
        </is>
      </c>
      <c r="B23" s="6" t="n">
        <v>1.9</v>
      </c>
      <c r="C23" s="4" t="inlineStr">
        <is>
          <t xml:space="preserve"> </t>
        </is>
      </c>
      <c r="D23" s="4" t="inlineStr">
        <is>
          <t xml:space="preserve"> </t>
        </is>
      </c>
      <c r="E23" s="4" t="inlineStr">
        <is>
          <t xml:space="preserve"> </t>
        </is>
      </c>
    </row>
    <row r="24">
      <c r="A24" s="4" t="inlineStr">
        <is>
          <t>Korean Facility | Facility Closing</t>
        </is>
      </c>
      <c r="B24" s="4" t="inlineStr">
        <is>
          <t xml:space="preserve"> </t>
        </is>
      </c>
      <c r="C24" s="4" t="inlineStr">
        <is>
          <t xml:space="preserve"> </t>
        </is>
      </c>
      <c r="D24" s="4" t="inlineStr">
        <is>
          <t xml:space="preserve"> </t>
        </is>
      </c>
      <c r="E24" s="4" t="inlineStr">
        <is>
          <t xml:space="preserve"> </t>
        </is>
      </c>
    </row>
    <row r="25">
      <c r="A25" s="3" t="inlineStr">
        <is>
          <t>Restructuring Cost and Reserve</t>
        </is>
      </c>
      <c r="B25" s="4" t="inlineStr">
        <is>
          <t xml:space="preserve"> </t>
        </is>
      </c>
      <c r="C25" s="4" t="inlineStr">
        <is>
          <t xml:space="preserve"> </t>
        </is>
      </c>
      <c r="D25" s="4" t="inlineStr">
        <is>
          <t xml:space="preserve"> </t>
        </is>
      </c>
      <c r="E25" s="4" t="inlineStr">
        <is>
          <t xml:space="preserve"> </t>
        </is>
      </c>
    </row>
    <row r="26">
      <c r="A26" s="4" t="inlineStr">
        <is>
          <t>Restructuring expenses</t>
        </is>
      </c>
      <c r="B26" s="4" t="inlineStr">
        <is>
          <t xml:space="preserve"> </t>
        </is>
      </c>
      <c r="C26" s="6" t="n">
        <v>0.7</v>
      </c>
      <c r="D26" s="4" t="inlineStr">
        <is>
          <t xml:space="preserve"> </t>
        </is>
      </c>
      <c r="E26" s="6" t="n">
        <v>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Foreign currency translation:</t>
        </is>
      </c>
      <c r="B3" s="4" t="inlineStr">
        <is>
          <t xml:space="preserve"> </t>
        </is>
      </c>
      <c r="C3" s="4" t="inlineStr">
        <is>
          <t xml:space="preserve"> </t>
        </is>
      </c>
      <c r="D3" s="4" t="inlineStr">
        <is>
          <t xml:space="preserve"> </t>
        </is>
      </c>
      <c r="E3" s="4" t="inlineStr">
        <is>
          <t xml:space="preserve"> </t>
        </is>
      </c>
    </row>
    <row r="4">
      <c r="A4" s="4" t="inlineStr">
        <is>
          <t>Net translation gain (loss) on foreign operations, tax</t>
        </is>
      </c>
      <c r="B4" s="8" t="n">
        <v>-1</v>
      </c>
      <c r="C4" s="8" t="n">
        <v>0</v>
      </c>
      <c r="D4" s="8" t="n">
        <v>-1</v>
      </c>
      <c r="E4" s="8" t="n">
        <v>0</v>
      </c>
    </row>
    <row r="5">
      <c r="A5" s="4" t="inlineStr">
        <is>
          <t>Gain (loss) on net investment hedges, tax</t>
        </is>
      </c>
      <c r="B5" s="5" t="n">
        <v>0</v>
      </c>
      <c r="C5" s="5" t="n">
        <v>0</v>
      </c>
      <c r="D5" s="7" t="n">
        <v>0.9</v>
      </c>
      <c r="E5" s="5" t="n">
        <v>0</v>
      </c>
    </row>
    <row r="6">
      <c r="A6" s="3" t="inlineStr">
        <is>
          <t>Cash flow hedges (interest rate derivatives):</t>
        </is>
      </c>
      <c r="B6" s="4" t="inlineStr">
        <is>
          <t xml:space="preserve"> </t>
        </is>
      </c>
      <c r="C6" s="4" t="inlineStr">
        <is>
          <t xml:space="preserve"> </t>
        </is>
      </c>
      <c r="D6" s="4" t="inlineStr">
        <is>
          <t xml:space="preserve"> </t>
        </is>
      </c>
      <c r="E6" s="4" t="inlineStr">
        <is>
          <t xml:space="preserve"> </t>
        </is>
      </c>
    </row>
    <row r="7">
      <c r="A7" s="4" t="inlineStr">
        <is>
          <t>Gain (loss) arising in the period, tax expense (benefit)</t>
        </is>
      </c>
      <c r="B7" s="7" t="n">
        <v>-0.5</v>
      </c>
      <c r="C7" s="7" t="n">
        <v>0.4</v>
      </c>
      <c r="D7" s="7" t="n">
        <v>-8.800000000000001</v>
      </c>
      <c r="E7" s="7" t="n">
        <v>-1.5</v>
      </c>
    </row>
    <row r="8">
      <c r="A8" s="4" t="inlineStr">
        <is>
          <t>Reclassification tax expense</t>
        </is>
      </c>
      <c r="B8" s="7" t="n">
        <v>-1.4</v>
      </c>
      <c r="C8" s="7" t="n">
        <v>-1.7</v>
      </c>
      <c r="D8" s="7" t="n">
        <v>-2.8</v>
      </c>
      <c r="E8" s="7" t="n">
        <v>-2.7</v>
      </c>
    </row>
    <row r="9">
      <c r="A9" s="3" t="inlineStr">
        <is>
          <t>Post-retirement benefits:</t>
        </is>
      </c>
      <c r="B9" s="4" t="inlineStr">
        <is>
          <t xml:space="preserve"> </t>
        </is>
      </c>
      <c r="C9" s="4" t="inlineStr">
        <is>
          <t xml:space="preserve"> </t>
        </is>
      </c>
      <c r="D9" s="4" t="inlineStr">
        <is>
          <t xml:space="preserve"> </t>
        </is>
      </c>
      <c r="E9" s="4" t="inlineStr">
        <is>
          <t xml:space="preserve"> </t>
        </is>
      </c>
    </row>
    <row r="10">
      <c r="A10" s="4" t="inlineStr">
        <is>
          <t>Reclassification of prior year actuarial movements, tax</t>
        </is>
      </c>
      <c r="B10" s="8" t="n">
        <v>0</v>
      </c>
      <c r="C10" s="8" t="n">
        <v>0</v>
      </c>
      <c r="D10" s="6" t="n">
        <v>0.1</v>
      </c>
      <c r="E10" s="8"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strategic initiatives - Restructuring Costs by Segment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4.1</v>
      </c>
      <c r="C4" s="6" t="n">
        <v>3.8</v>
      </c>
      <c r="D4" s="6" t="n">
        <v>4.6</v>
      </c>
      <c r="E4" s="6" t="n">
        <v>6.7</v>
      </c>
    </row>
    <row r="5">
      <c r="A5" s="4" t="inlineStr">
        <is>
          <t>Power Transmission</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expenses</t>
        </is>
      </c>
      <c r="B7" s="7" t="n">
        <v>3.1</v>
      </c>
      <c r="C7" s="5" t="n">
        <v>3</v>
      </c>
      <c r="D7" s="7" t="n">
        <v>3.4</v>
      </c>
      <c r="E7" s="7" t="n">
        <v>4.6</v>
      </c>
    </row>
    <row r="8">
      <c r="A8" s="4" t="inlineStr">
        <is>
          <t>Fluid Power</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Restructuring expenses</t>
        </is>
      </c>
      <c r="B10" s="8" t="n">
        <v>1</v>
      </c>
      <c r="C10" s="6" t="n">
        <v>0.8</v>
      </c>
      <c r="D10" s="6" t="n">
        <v>1.2</v>
      </c>
      <c r="E10" s="6" t="n">
        <v>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strategic initiatives - Restructuring Reserve Activity (Details) - USD ($) $ in Millions</t>
        </is>
      </c>
      <c r="B1" s="2" t="inlineStr">
        <is>
          <t>6 Months Ended</t>
        </is>
      </c>
    </row>
    <row r="2">
      <c r="B2" s="2" t="inlineStr">
        <is>
          <t>Jul. 02, 2022</t>
        </is>
      </c>
      <c r="C2" s="2" t="inlineStr">
        <is>
          <t>Jul. 03, 2021</t>
        </is>
      </c>
    </row>
    <row r="3">
      <c r="A3" s="3" t="inlineStr">
        <is>
          <t>Restructuring reserves</t>
        </is>
      </c>
      <c r="B3" s="4" t="inlineStr">
        <is>
          <t xml:space="preserve"> </t>
        </is>
      </c>
      <c r="C3" s="4" t="inlineStr">
        <is>
          <t xml:space="preserve"> </t>
        </is>
      </c>
    </row>
    <row r="4">
      <c r="A4" s="4" t="inlineStr">
        <is>
          <t>Balance as of the beginning of the period</t>
        </is>
      </c>
      <c r="B4" s="6" t="n">
        <v>6.5</v>
      </c>
      <c r="C4" s="6" t="n">
        <v>17.9</v>
      </c>
    </row>
    <row r="5">
      <c r="A5" s="4" t="inlineStr">
        <is>
          <t>Utilized during the period</t>
        </is>
      </c>
      <c r="B5" s="7" t="n">
        <v>-3.2</v>
      </c>
      <c r="C5" s="7" t="n">
        <v>-12.3</v>
      </c>
    </row>
    <row r="6">
      <c r="A6" s="4" t="inlineStr">
        <is>
          <t>Charge for the period</t>
        </is>
      </c>
      <c r="B6" s="5" t="n">
        <v>4</v>
      </c>
      <c r="C6" s="7" t="n">
        <v>7.1</v>
      </c>
    </row>
    <row r="7">
      <c r="A7" s="4" t="inlineStr">
        <is>
          <t>Released during the period</t>
        </is>
      </c>
      <c r="B7" s="7" t="n">
        <v>-0.3</v>
      </c>
      <c r="C7" s="7" t="n">
        <v>-0.5</v>
      </c>
    </row>
    <row r="8">
      <c r="A8" s="4" t="inlineStr">
        <is>
          <t>Foreign currency translation</t>
        </is>
      </c>
      <c r="B8" s="7" t="n">
        <v>-0.2</v>
      </c>
      <c r="C8" s="7" t="n">
        <v>-0.5</v>
      </c>
    </row>
    <row r="9">
      <c r="A9" s="4" t="inlineStr">
        <is>
          <t>Balance as of the end of the period</t>
        </is>
      </c>
      <c r="B9" s="6" t="n">
        <v>6.8</v>
      </c>
      <c r="C9" s="6" t="n">
        <v>1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Income tax expense</t>
        </is>
      </c>
      <c r="B4" s="6" t="n">
        <v>12.3</v>
      </c>
      <c r="C4" s="6" t="n">
        <v>11.6</v>
      </c>
      <c r="D4" s="6" t="n">
        <v>10.1</v>
      </c>
      <c r="E4" s="6" t="n">
        <v>30.5</v>
      </c>
    </row>
    <row r="5">
      <c r="A5" s="4" t="inlineStr">
        <is>
          <t>Income from continuing operations before taxes</t>
        </is>
      </c>
      <c r="B5" s="6" t="n">
        <v>71.59999999999999</v>
      </c>
      <c r="C5" s="8" t="n">
        <v>117</v>
      </c>
      <c r="D5" s="6" t="n">
        <v>106.8</v>
      </c>
      <c r="E5" s="6" t="n">
        <v>212.4</v>
      </c>
    </row>
    <row r="6">
      <c r="A6" s="4" t="inlineStr">
        <is>
          <t>Reported effective income tax rate (percent)</t>
        </is>
      </c>
      <c r="B6" s="11" t="n">
        <v>0.172</v>
      </c>
      <c r="C6" s="11" t="n">
        <v>0.099</v>
      </c>
      <c r="D6" s="11" t="n">
        <v>0.095</v>
      </c>
      <c r="E6" s="11" t="n">
        <v>0.144</v>
      </c>
    </row>
    <row r="7">
      <c r="A7" s="4" t="inlineStr">
        <is>
          <t>Discrete tax expense (benefit)</t>
        </is>
      </c>
      <c r="B7" s="6" t="n">
        <v>-1.9</v>
      </c>
      <c r="C7" s="6" t="n">
        <v>-6.6</v>
      </c>
      <c r="D7" s="6" t="n">
        <v>-11.7</v>
      </c>
      <c r="E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row>
    <row r="9">
      <c r="A9" s="3" t="inlineStr">
        <is>
          <t>Operating Loss Carryforwards</t>
        </is>
      </c>
      <c r="B9" s="4" t="inlineStr">
        <is>
          <t xml:space="preserve"> </t>
        </is>
      </c>
      <c r="C9" s="4" t="inlineStr">
        <is>
          <t xml:space="preserve"> </t>
        </is>
      </c>
      <c r="D9" s="4" t="inlineStr">
        <is>
          <t xml:space="preserve"> </t>
        </is>
      </c>
      <c r="E9" s="4" t="inlineStr">
        <is>
          <t xml:space="preserve"> </t>
        </is>
      </c>
    </row>
    <row r="10">
      <c r="A10" s="4" t="inlineStr">
        <is>
          <t>Discrete tax expense (benefit)</t>
        </is>
      </c>
      <c r="B10" s="7" t="n">
        <v>-3.5</v>
      </c>
      <c r="C10" s="4" t="inlineStr">
        <is>
          <t xml:space="preserve"> </t>
        </is>
      </c>
      <c r="D10" s="4" t="inlineStr">
        <is>
          <t xml:space="preserve"> </t>
        </is>
      </c>
      <c r="E10" s="4" t="inlineStr">
        <is>
          <t xml:space="preserve"> </t>
        </is>
      </c>
    </row>
    <row r="11">
      <c r="A11" s="4" t="inlineStr">
        <is>
          <t>Deferred tax asset, net</t>
        </is>
      </c>
      <c r="B11" s="5" t="n">
        <v>4</v>
      </c>
      <c r="C11" s="4" t="inlineStr">
        <is>
          <t xml:space="preserve"> </t>
        </is>
      </c>
      <c r="D11" s="5" t="n">
        <v>4</v>
      </c>
      <c r="E11" s="4" t="inlineStr">
        <is>
          <t xml:space="preserve"> </t>
        </is>
      </c>
    </row>
    <row r="12">
      <c r="A12" s="4" t="inlineStr">
        <is>
          <t>U.S. | Scenario, Adjustment</t>
        </is>
      </c>
      <c r="B12" s="4" t="inlineStr">
        <is>
          <t xml:space="preserve"> </t>
        </is>
      </c>
      <c r="C12" s="4" t="inlineStr">
        <is>
          <t xml:space="preserve"> </t>
        </is>
      </c>
      <c r="D12" s="4" t="inlineStr">
        <is>
          <t xml:space="preserve"> </t>
        </is>
      </c>
      <c r="E12" s="4" t="inlineStr">
        <is>
          <t xml:space="preserve"> </t>
        </is>
      </c>
    </row>
    <row r="13">
      <c r="A13" s="3" t="inlineStr">
        <is>
          <t>Operating Loss Carryforwards</t>
        </is>
      </c>
      <c r="B13" s="4" t="inlineStr">
        <is>
          <t xml:space="preserve"> </t>
        </is>
      </c>
      <c r="C13" s="4" t="inlineStr">
        <is>
          <t xml:space="preserve"> </t>
        </is>
      </c>
      <c r="D13" s="4" t="inlineStr">
        <is>
          <t xml:space="preserve"> </t>
        </is>
      </c>
      <c r="E13" s="4" t="inlineStr">
        <is>
          <t xml:space="preserve"> </t>
        </is>
      </c>
    </row>
    <row r="14">
      <c r="A14" s="4" t="inlineStr">
        <is>
          <t>Valuation allowances</t>
        </is>
      </c>
      <c r="B14" s="6" t="n">
        <v>3.5</v>
      </c>
      <c r="C14" s="4" t="inlineStr">
        <is>
          <t xml:space="preserve"> </t>
        </is>
      </c>
      <c r="D14" s="6" t="n">
        <v>3.5</v>
      </c>
      <c r="E14" s="4" t="inlineStr">
        <is>
          <t xml:space="preserve"> </t>
        </is>
      </c>
    </row>
    <row r="15">
      <c r="A15" s="4" t="inlineStr">
        <is>
          <t>United Kingdom (“U.K.”) | Scenario, Adjustment</t>
        </is>
      </c>
      <c r="B15" s="4" t="inlineStr">
        <is>
          <t xml:space="preserve"> </t>
        </is>
      </c>
      <c r="C15" s="4" t="inlineStr">
        <is>
          <t xml:space="preserve"> </t>
        </is>
      </c>
      <c r="D15" s="4" t="inlineStr">
        <is>
          <t xml:space="preserve"> </t>
        </is>
      </c>
      <c r="E15" s="4" t="inlineStr">
        <is>
          <t xml:space="preserve"> </t>
        </is>
      </c>
    </row>
    <row r="16">
      <c r="A16" s="3" t="inlineStr">
        <is>
          <t>Operating Loss Carryforwards</t>
        </is>
      </c>
      <c r="B16" s="4" t="inlineStr">
        <is>
          <t xml:space="preserve"> </t>
        </is>
      </c>
      <c r="C16" s="4" t="inlineStr">
        <is>
          <t xml:space="preserve"> </t>
        </is>
      </c>
      <c r="D16" s="4" t="inlineStr">
        <is>
          <t xml:space="preserve"> </t>
        </is>
      </c>
      <c r="E16" s="4" t="inlineStr">
        <is>
          <t xml:space="preserve"> </t>
        </is>
      </c>
    </row>
    <row r="17">
      <c r="A17" s="4" t="inlineStr">
        <is>
          <t>Valuation allowances</t>
        </is>
      </c>
      <c r="B17" s="4" t="inlineStr">
        <is>
          <t xml:space="preserve"> </t>
        </is>
      </c>
      <c r="C17" s="6" t="n">
        <v>8.300000000000001</v>
      </c>
      <c r="D17" s="4" t="inlineStr">
        <is>
          <t xml:space="preserve"> </t>
        </is>
      </c>
      <c r="E17" s="6" t="n">
        <v>8.3000000000000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53.1</v>
      </c>
      <c r="C4" s="6" t="n">
        <v>96.90000000000001</v>
      </c>
      <c r="D4" s="8" t="n">
        <v>84</v>
      </c>
      <c r="E4" s="6" t="n">
        <v>164.2</v>
      </c>
    </row>
    <row r="5">
      <c r="A5" s="4" t="inlineStr">
        <is>
          <t>Weighted average number of shares outstanding (in shares)</t>
        </is>
      </c>
      <c r="B5" s="5" t="n">
        <v>281768945</v>
      </c>
      <c r="C5" s="5" t="n">
        <v>291696946</v>
      </c>
      <c r="D5" s="5" t="n">
        <v>285713321</v>
      </c>
      <c r="E5" s="5" t="n">
        <v>291432153</v>
      </c>
    </row>
    <row r="6">
      <c r="A6" s="4" t="inlineStr">
        <is>
          <t>Dilutive effect of share-based awards (in shares)</t>
        </is>
      </c>
      <c r="B6" s="5" t="n">
        <v>4269873</v>
      </c>
      <c r="C6" s="5" t="n">
        <v>6077196</v>
      </c>
      <c r="D6" s="5" t="n">
        <v>4837297</v>
      </c>
      <c r="E6" s="5" t="n">
        <v>5524477</v>
      </c>
    </row>
    <row r="7">
      <c r="A7" s="4" t="inlineStr">
        <is>
          <t>Diluted weighted average number of shares outstanding (in shares)</t>
        </is>
      </c>
      <c r="B7" s="5" t="n">
        <v>286038818</v>
      </c>
      <c r="C7" s="5" t="n">
        <v>297774142</v>
      </c>
      <c r="D7" s="5" t="n">
        <v>290550618</v>
      </c>
      <c r="E7" s="5" t="n">
        <v>296956630</v>
      </c>
    </row>
    <row r="8">
      <c r="A8" s="4" t="inlineStr">
        <is>
          <t>Number of anti-dilutive shares excluded from diluted earnings per share calculation (in shares)</t>
        </is>
      </c>
      <c r="B8" s="5" t="n">
        <v>5679838</v>
      </c>
      <c r="C8" s="5" t="n">
        <v>2200770</v>
      </c>
      <c r="D8" s="5" t="n">
        <v>4771573</v>
      </c>
      <c r="E8" s="5" t="n">
        <v>4340852</v>
      </c>
    </row>
    <row r="9">
      <c r="A9" s="4" t="inlineStr">
        <is>
          <t>Basic earnings per share (in usd per share)</t>
        </is>
      </c>
      <c r="B9" s="9" t="n">
        <v>0.19</v>
      </c>
      <c r="C9" s="9" t="n">
        <v>0.33</v>
      </c>
      <c r="D9" s="9" t="n">
        <v>0.29</v>
      </c>
      <c r="E9" s="9" t="n">
        <v>0.5600000000000001</v>
      </c>
    </row>
    <row r="10">
      <c r="A10" s="4" t="inlineStr">
        <is>
          <t>Diluted earnings per share (in usd per share)</t>
        </is>
      </c>
      <c r="B10" s="9" t="n">
        <v>0.19</v>
      </c>
      <c r="C10" s="9" t="n">
        <v>0.33</v>
      </c>
      <c r="D10" s="9" t="n">
        <v>0.29</v>
      </c>
      <c r="E10" s="9" t="n">
        <v>0.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2, 2022</t>
        </is>
      </c>
      <c r="C1" s="2" t="inlineStr">
        <is>
          <t>Jan. 01, 2022</t>
        </is>
      </c>
    </row>
    <row r="2">
      <c r="A2" s="3" t="inlineStr">
        <is>
          <t>Inventory Disclosure [Abstract]</t>
        </is>
      </c>
      <c r="B2" s="4" t="inlineStr">
        <is>
          <t xml:space="preserve"> </t>
        </is>
      </c>
      <c r="C2" s="4" t="inlineStr">
        <is>
          <t xml:space="preserve"> </t>
        </is>
      </c>
    </row>
    <row r="3">
      <c r="A3" s="4" t="inlineStr">
        <is>
          <t>Raw materials and supplies</t>
        </is>
      </c>
      <c r="B3" s="6" t="n">
        <v>209.1</v>
      </c>
      <c r="C3" s="6" t="n">
        <v>199.6</v>
      </c>
    </row>
    <row r="4">
      <c r="A4" s="4" t="inlineStr">
        <is>
          <t>Work in progress</t>
        </is>
      </c>
      <c r="B4" s="7" t="n">
        <v>43.8</v>
      </c>
      <c r="C4" s="7" t="n">
        <v>43.4</v>
      </c>
    </row>
    <row r="5">
      <c r="A5" s="4" t="inlineStr">
        <is>
          <t>Finished goods</t>
        </is>
      </c>
      <c r="B5" s="7" t="n">
        <v>442.6</v>
      </c>
      <c r="C5" s="7" t="n">
        <v>439.6</v>
      </c>
    </row>
    <row r="6">
      <c r="A6" s="4" t="inlineStr">
        <is>
          <t>Total inventories</t>
        </is>
      </c>
      <c r="B6" s="6" t="n">
        <v>695.5</v>
      </c>
      <c r="C6" s="6" t="n">
        <v>68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2" customWidth="1" min="2" max="2"/>
  </cols>
  <sheetData>
    <row r="1">
      <c r="A1" s="1" t="inlineStr">
        <is>
          <t>Goodwill (Details) $ in Millions</t>
        </is>
      </c>
      <c r="B1" s="2" t="inlineStr">
        <is>
          <t>6 Months Ended</t>
        </is>
      </c>
    </row>
    <row r="2">
      <c r="B2" s="2" t="inlineStr">
        <is>
          <t>Jul. 02, 2022 USD ($)</t>
        </is>
      </c>
    </row>
    <row r="3">
      <c r="A3" s="3" t="inlineStr">
        <is>
          <t>Cost and carrying amount</t>
        </is>
      </c>
      <c r="B3" s="4" t="inlineStr">
        <is>
          <t xml:space="preserve"> </t>
        </is>
      </c>
    </row>
    <row r="4">
      <c r="A4" s="4" t="inlineStr">
        <is>
          <t>Beginning balance</t>
        </is>
      </c>
      <c r="B4" s="8" t="n">
        <v>2063</v>
      </c>
    </row>
    <row r="5">
      <c r="A5" s="4" t="inlineStr">
        <is>
          <t>Foreign currency translation</t>
        </is>
      </c>
      <c r="B5" s="7" t="n">
        <v>-89.8</v>
      </c>
    </row>
    <row r="6">
      <c r="A6" s="4" t="inlineStr">
        <is>
          <t>Ending balance</t>
        </is>
      </c>
      <c r="B6" s="7" t="n">
        <v>1973.2</v>
      </c>
    </row>
    <row r="7">
      <c r="A7" s="4" t="inlineStr">
        <is>
          <t>Power Transmission</t>
        </is>
      </c>
      <c r="B7" s="4" t="inlineStr">
        <is>
          <t xml:space="preserve"> </t>
        </is>
      </c>
    </row>
    <row r="8">
      <c r="A8" s="3" t="inlineStr">
        <is>
          <t>Cost and carrying amount</t>
        </is>
      </c>
      <c r="B8" s="4" t="inlineStr">
        <is>
          <t xml:space="preserve"> </t>
        </is>
      </c>
    </row>
    <row r="9">
      <c r="A9" s="4" t="inlineStr">
        <is>
          <t>Beginning balance</t>
        </is>
      </c>
      <c r="B9" s="7" t="n">
        <v>1388.1</v>
      </c>
    </row>
    <row r="10">
      <c r="A10" s="4" t="inlineStr">
        <is>
          <t>Foreign currency translation</t>
        </is>
      </c>
      <c r="B10" s="7" t="n">
        <v>-74.2</v>
      </c>
    </row>
    <row r="11">
      <c r="A11" s="4" t="inlineStr">
        <is>
          <t>Ending balance</t>
        </is>
      </c>
      <c r="B11" s="7" t="n">
        <v>1313.9</v>
      </c>
    </row>
    <row r="12">
      <c r="A12" s="4" t="inlineStr">
        <is>
          <t>Fluid Power</t>
        </is>
      </c>
      <c r="B12" s="4" t="inlineStr">
        <is>
          <t xml:space="preserve"> </t>
        </is>
      </c>
    </row>
    <row r="13">
      <c r="A13" s="3" t="inlineStr">
        <is>
          <t>Cost and carrying amount</t>
        </is>
      </c>
      <c r="B13" s="4" t="inlineStr">
        <is>
          <t xml:space="preserve"> </t>
        </is>
      </c>
    </row>
    <row r="14">
      <c r="A14" s="4" t="inlineStr">
        <is>
          <t>Beginning balance</t>
        </is>
      </c>
      <c r="B14" s="7" t="n">
        <v>674.9</v>
      </c>
    </row>
    <row r="15">
      <c r="A15" s="4" t="inlineStr">
        <is>
          <t>Foreign currency translation</t>
        </is>
      </c>
      <c r="B15" s="7" t="n">
        <v>-15.6</v>
      </c>
    </row>
    <row r="16">
      <c r="A16" s="4" t="inlineStr">
        <is>
          <t>Ending balance</t>
        </is>
      </c>
      <c r="B16" s="6" t="n">
        <v>65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and Indefinite-Lived Intangible Assets (Details) - USD ($) $ in Millions</t>
        </is>
      </c>
      <c r="B1" s="2" t="inlineStr">
        <is>
          <t>Jul. 02, 2022</t>
        </is>
      </c>
      <c r="C1" s="2" t="inlineStr">
        <is>
          <t>Jan. 01, 2022</t>
        </is>
      </c>
    </row>
    <row r="2">
      <c r="A2" s="3" t="inlineStr">
        <is>
          <t>Finite-Lived Intangible Assets</t>
        </is>
      </c>
      <c r="B2" s="4" t="inlineStr">
        <is>
          <t xml:space="preserve"> </t>
        </is>
      </c>
      <c r="C2" s="4" t="inlineStr">
        <is>
          <t xml:space="preserve"> </t>
        </is>
      </c>
    </row>
    <row r="3">
      <c r="A3" s="4" t="inlineStr">
        <is>
          <t>Finite-lived, cost</t>
        </is>
      </c>
      <c r="B3" s="6" t="n">
        <v>2157.8</v>
      </c>
      <c r="C3" s="6" t="n">
        <v>2220.4</v>
      </c>
    </row>
    <row r="4">
      <c r="A4" s="4" t="inlineStr">
        <is>
          <t>Finite-lived, accumulated amortization</t>
        </is>
      </c>
      <c r="B4" s="7" t="n">
        <v>-1081.8</v>
      </c>
      <c r="C4" s="7" t="n">
        <v>-1047.6</v>
      </c>
    </row>
    <row r="5">
      <c r="A5" s="4" t="inlineStr">
        <is>
          <t>Finite-lived, net</t>
        </is>
      </c>
      <c r="B5" s="5" t="n">
        <v>1076</v>
      </c>
      <c r="C5" s="7" t="n">
        <v>1172.8</v>
      </c>
    </row>
    <row r="6">
      <c r="A6" s="4" t="inlineStr">
        <is>
          <t>Indefinite-lived, cost</t>
        </is>
      </c>
      <c r="B6" s="7" t="n">
        <v>513.4</v>
      </c>
      <c r="C6" s="7" t="n">
        <v>513.4</v>
      </c>
    </row>
    <row r="7">
      <c r="A7" s="4" t="inlineStr">
        <is>
          <t>Indefinite-lived, accumulated impairment</t>
        </is>
      </c>
      <c r="B7" s="5" t="n">
        <v>-44</v>
      </c>
      <c r="C7" s="5" t="n">
        <v>-44</v>
      </c>
    </row>
    <row r="8">
      <c r="A8" s="4" t="inlineStr">
        <is>
          <t>Indefinite-lived, net</t>
        </is>
      </c>
      <c r="B8" s="7" t="n">
        <v>469.4</v>
      </c>
      <c r="C8" s="7" t="n">
        <v>469.4</v>
      </c>
    </row>
    <row r="9">
      <c r="A9" s="4" t="inlineStr">
        <is>
          <t>Cost</t>
        </is>
      </c>
      <c r="B9" s="7" t="n">
        <v>2671.2</v>
      </c>
      <c r="C9" s="7" t="n">
        <v>2733.8</v>
      </c>
    </row>
    <row r="10">
      <c r="A10" s="4" t="inlineStr">
        <is>
          <t>Accumulated amortization and impairment</t>
        </is>
      </c>
      <c r="B10" s="7" t="n">
        <v>-1125.8</v>
      </c>
      <c r="C10" s="7" t="n">
        <v>-1091.6</v>
      </c>
    </row>
    <row r="11">
      <c r="A11" s="4" t="inlineStr">
        <is>
          <t>Net</t>
        </is>
      </c>
      <c r="B11" s="7" t="n">
        <v>1545.4</v>
      </c>
      <c r="C11" s="7" t="n">
        <v>1642.2</v>
      </c>
    </row>
    <row r="12">
      <c r="A12" s="4" t="inlineStr">
        <is>
          <t>—Custom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Finite-lived, cost</t>
        </is>
      </c>
      <c r="B14" s="7" t="n">
        <v>1967.9</v>
      </c>
      <c r="C14" s="7" t="n">
        <v>2031.7</v>
      </c>
    </row>
    <row r="15">
      <c r="A15" s="4" t="inlineStr">
        <is>
          <t>Finite-lived, accumulated amortization</t>
        </is>
      </c>
      <c r="B15" s="7" t="n">
        <v>-931.3</v>
      </c>
      <c r="C15" s="7" t="n">
        <v>-901.6</v>
      </c>
    </row>
    <row r="16">
      <c r="A16" s="4" t="inlineStr">
        <is>
          <t>Finite-lived, net</t>
        </is>
      </c>
      <c r="B16" s="7" t="n">
        <v>1036.6</v>
      </c>
      <c r="C16" s="7" t="n">
        <v>1130.1</v>
      </c>
    </row>
    <row r="17">
      <c r="A17" s="4" t="inlineStr">
        <is>
          <t>—Technology</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Finite-lived, cost</t>
        </is>
      </c>
      <c r="B19" s="7" t="n">
        <v>90.40000000000001</v>
      </c>
      <c r="C19" s="7" t="n">
        <v>90.90000000000001</v>
      </c>
    </row>
    <row r="20">
      <c r="A20" s="4" t="inlineStr">
        <is>
          <t>Finite-lived, accumulated amortization</t>
        </is>
      </c>
      <c r="B20" s="7" t="n">
        <v>-89.3</v>
      </c>
      <c r="C20" s="7" t="n">
        <v>-89.40000000000001</v>
      </c>
    </row>
    <row r="21">
      <c r="A21" s="4" t="inlineStr">
        <is>
          <t>Finite-lived, net</t>
        </is>
      </c>
      <c r="B21" s="7" t="n">
        <v>1.1</v>
      </c>
      <c r="C21" s="7" t="n">
        <v>1.5</v>
      </c>
    </row>
    <row r="22">
      <c r="A22" s="4" t="inlineStr">
        <is>
          <t>—Capitalized software</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Finite-lived, cost</t>
        </is>
      </c>
      <c r="B24" s="7" t="n">
        <v>99.5</v>
      </c>
      <c r="C24" s="7" t="n">
        <v>97.8</v>
      </c>
    </row>
    <row r="25">
      <c r="A25" s="4" t="inlineStr">
        <is>
          <t>Finite-lived, accumulated amortization</t>
        </is>
      </c>
      <c r="B25" s="7" t="n">
        <v>-61.2</v>
      </c>
      <c r="C25" s="7" t="n">
        <v>-56.6</v>
      </c>
    </row>
    <row r="26">
      <c r="A26" s="4" t="inlineStr">
        <is>
          <t>Finite-lived, net</t>
        </is>
      </c>
      <c r="B26" s="6" t="n">
        <v>38.3</v>
      </c>
      <c r="C26" s="6" t="n">
        <v>4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2.3</v>
      </c>
      <c r="C4" s="6" t="n">
        <v>33.2</v>
      </c>
      <c r="D4" s="6" t="n">
        <v>65.3</v>
      </c>
      <c r="E4" s="6" t="n">
        <v>66.59999999999999</v>
      </c>
    </row>
    <row r="5">
      <c r="A5" s="4" t="inlineStr">
        <is>
          <t>Intangible assets, foreign currency translation gain (loss)</t>
        </is>
      </c>
      <c r="B5" s="6" t="n">
        <v>-28.3</v>
      </c>
      <c r="C5" s="6" t="n">
        <v>5.7</v>
      </c>
      <c r="D5" s="6" t="n">
        <v>-34.8</v>
      </c>
      <c r="E5" s="6" t="n">
        <v>-9.3000000000000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Instruments (Details) - USD ($) $ in Millions</t>
        </is>
      </c>
      <c r="B1" s="2" t="inlineStr">
        <is>
          <t>Jul. 02, 2022</t>
        </is>
      </c>
      <c r="C1" s="2" t="inlineStr">
        <is>
          <t>Jan. 01, 2022</t>
        </is>
      </c>
    </row>
    <row r="2">
      <c r="A2" s="3" t="inlineStr">
        <is>
          <t>Derivatives, Fair Value</t>
        </is>
      </c>
      <c r="B2" s="4" t="inlineStr">
        <is>
          <t xml:space="preserve"> </t>
        </is>
      </c>
      <c r="C2" s="4" t="inlineStr">
        <is>
          <t xml:space="preserve"> </t>
        </is>
      </c>
    </row>
    <row r="3">
      <c r="A3" s="4" t="inlineStr">
        <is>
          <t>Net</t>
        </is>
      </c>
      <c r="B3" s="6" t="n">
        <v>14.2</v>
      </c>
      <c r="C3" s="6" t="n">
        <v>-51.4</v>
      </c>
    </row>
    <row r="4">
      <c r="A4" s="4" t="inlineStr">
        <is>
          <t>Prepaid expenses and other asse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Derivative assets</t>
        </is>
      </c>
      <c r="B6" s="5" t="n">
        <v>26</v>
      </c>
      <c r="C6" s="7" t="n">
        <v>2.9</v>
      </c>
    </row>
    <row r="7">
      <c r="A7" s="4" t="inlineStr">
        <is>
          <t>Other non- current asse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s</t>
        </is>
      </c>
      <c r="B9" s="7" t="n">
        <v>26.1</v>
      </c>
      <c r="C9" s="7" t="n">
        <v>7.7</v>
      </c>
    </row>
    <row r="10">
      <c r="A10" s="4" t="inlineStr">
        <is>
          <t>Accrued expenses and other current liabilitie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Derivative liabilities</t>
        </is>
      </c>
      <c r="B12" s="5" t="n">
        <v>-12</v>
      </c>
      <c r="C12" s="7" t="n">
        <v>-34.6</v>
      </c>
    </row>
    <row r="13">
      <c r="A13" s="4" t="inlineStr">
        <is>
          <t>Other non- current liabilitie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liabilities</t>
        </is>
      </c>
      <c r="B15" s="7" t="n">
        <v>-25.9</v>
      </c>
      <c r="C15" s="7" t="n">
        <v>-27.4</v>
      </c>
    </row>
    <row r="16">
      <c r="A16" s="4" t="inlineStr">
        <is>
          <t>Derivatives designated as hedging instruments: | —Currency swap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Net</t>
        </is>
      </c>
      <c r="B18" s="5" t="n">
        <v>2</v>
      </c>
      <c r="C18" s="7" t="n">
        <v>-19.8</v>
      </c>
    </row>
    <row r="19">
      <c r="A19" s="4" t="inlineStr">
        <is>
          <t>Derivatives designated as hedging instruments: | —Currency swaps | Prepaid expenses and other asset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Derivative assets</t>
        </is>
      </c>
      <c r="B21" s="7" t="n">
        <v>6.4</v>
      </c>
      <c r="C21" s="5" t="n">
        <v>0</v>
      </c>
    </row>
    <row r="22">
      <c r="A22" s="4" t="inlineStr">
        <is>
          <t>Derivatives designated as hedging instruments: | —Currency swaps | Accrued expenses and other current liabilitie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Derivative liabilities</t>
        </is>
      </c>
      <c r="B24" s="5" t="n">
        <v>0</v>
      </c>
      <c r="C24" s="7" t="n">
        <v>-19.8</v>
      </c>
    </row>
    <row r="25">
      <c r="A25" s="4" t="inlineStr">
        <is>
          <t>Derivatives designated as hedging instruments: | —Currency swaps | Other non- current liabilitie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Derivative liabilities</t>
        </is>
      </c>
      <c r="B27" s="7" t="n">
        <v>-4.4</v>
      </c>
      <c r="C27" s="5" t="n">
        <v>0</v>
      </c>
    </row>
    <row r="28">
      <c r="A28" s="4" t="inlineStr">
        <is>
          <t>Derivatives designated as hedging instruments: | —Interest rate cap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Net</t>
        </is>
      </c>
      <c r="B30" s="4" t="inlineStr">
        <is>
          <t xml:space="preserve"> </t>
        </is>
      </c>
      <c r="C30" s="7" t="n">
        <v>-1.8</v>
      </c>
    </row>
    <row r="31">
      <c r="A31" s="4" t="inlineStr">
        <is>
          <t>Derivatives designated as hedging instruments: | —Interest rate caps | Accrued expenses and other current liabilitie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Derivative liabilities</t>
        </is>
      </c>
      <c r="B33" s="4" t="inlineStr">
        <is>
          <t xml:space="preserve"> </t>
        </is>
      </c>
      <c r="C33" s="7" t="n">
        <v>-1.3</v>
      </c>
    </row>
    <row r="34">
      <c r="A34" s="4" t="inlineStr">
        <is>
          <t>Derivatives designated as hedging instruments: | —Interest rate caps | Other non- current liabilitie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Derivative liabilities</t>
        </is>
      </c>
      <c r="B36" s="4" t="inlineStr">
        <is>
          <t xml:space="preserve"> </t>
        </is>
      </c>
      <c r="C36" s="7" t="n">
        <v>-0.5</v>
      </c>
    </row>
    <row r="37">
      <c r="A37" s="4" t="inlineStr">
        <is>
          <t>Derivatives designated as hedging instruments: | —Interest rate swap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Net</t>
        </is>
      </c>
      <c r="B39" s="7" t="n">
        <v>8.9</v>
      </c>
      <c r="C39" s="7" t="n">
        <v>-32.1</v>
      </c>
    </row>
    <row r="40">
      <c r="A40" s="4" t="inlineStr">
        <is>
          <t>Derivatives designated as hedging instruments: | —Interest rate swaps | Prepaid expenses and other asset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Derivative assets</t>
        </is>
      </c>
      <c r="B42" s="7" t="n">
        <v>15.1</v>
      </c>
      <c r="C42" s="4" t="inlineStr">
        <is>
          <t xml:space="preserve"> </t>
        </is>
      </c>
    </row>
    <row r="43">
      <c r="A43" s="4" t="inlineStr">
        <is>
          <t>Derivatives designated as hedging instruments: | —Interest rate swaps | Other non- current assets</t>
        </is>
      </c>
      <c r="B43" s="4" t="inlineStr">
        <is>
          <t xml:space="preserve"> </t>
        </is>
      </c>
      <c r="C43" s="4" t="inlineStr">
        <is>
          <t xml:space="preserve"> </t>
        </is>
      </c>
    </row>
    <row r="44">
      <c r="A44" s="3" t="inlineStr">
        <is>
          <t>Derivatives, Fair Value</t>
        </is>
      </c>
      <c r="B44" s="4" t="inlineStr">
        <is>
          <t xml:space="preserve"> </t>
        </is>
      </c>
      <c r="C44" s="4" t="inlineStr">
        <is>
          <t xml:space="preserve"> </t>
        </is>
      </c>
    </row>
    <row r="45">
      <c r="A45" s="4" t="inlineStr">
        <is>
          <t>Derivative assets</t>
        </is>
      </c>
      <c r="B45" s="7" t="n">
        <v>26.1</v>
      </c>
      <c r="C45" s="7" t="n">
        <v>7.7</v>
      </c>
    </row>
    <row r="46">
      <c r="A46" s="4" t="inlineStr">
        <is>
          <t>Derivatives designated as hedging instruments: | —Interest rate swaps | Accrued expenses and other current liabilities</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Derivative liabilities</t>
        </is>
      </c>
      <c r="B48" s="7" t="n">
        <v>-10.8</v>
      </c>
      <c r="C48" s="7" t="n">
        <v>-12.9</v>
      </c>
    </row>
    <row r="49">
      <c r="A49" s="4" t="inlineStr">
        <is>
          <t>Derivatives designated as hedging instruments: | —Interest rate swaps | Other non- current liabilities</t>
        </is>
      </c>
      <c r="B49" s="4" t="inlineStr">
        <is>
          <t xml:space="preserve"> </t>
        </is>
      </c>
      <c r="C49" s="4" t="inlineStr">
        <is>
          <t xml:space="preserve"> </t>
        </is>
      </c>
    </row>
    <row r="50">
      <c r="A50" s="3" t="inlineStr">
        <is>
          <t>Derivatives, Fair Value</t>
        </is>
      </c>
      <c r="B50" s="4" t="inlineStr">
        <is>
          <t xml:space="preserve"> </t>
        </is>
      </c>
      <c r="C50" s="4" t="inlineStr">
        <is>
          <t xml:space="preserve"> </t>
        </is>
      </c>
    </row>
    <row r="51">
      <c r="A51" s="4" t="inlineStr">
        <is>
          <t>Derivative liabilities</t>
        </is>
      </c>
      <c r="B51" s="7" t="n">
        <v>-21.5</v>
      </c>
      <c r="C51" s="7" t="n">
        <v>-26.9</v>
      </c>
    </row>
    <row r="52">
      <c r="A52" s="4" t="inlineStr">
        <is>
          <t>Derivatives not designated as hedging instruments: | —Currency forward contracts</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Net</t>
        </is>
      </c>
      <c r="B54" s="7" t="n">
        <v>3.3</v>
      </c>
      <c r="C54" s="7" t="n">
        <v>2.3</v>
      </c>
    </row>
    <row r="55">
      <c r="A55" s="4" t="inlineStr">
        <is>
          <t>Derivatives not designated as hedging instruments: | —Currency forward contracts | Prepaid expenses and other assets</t>
        </is>
      </c>
      <c r="B55" s="4" t="inlineStr">
        <is>
          <t xml:space="preserve"> </t>
        </is>
      </c>
      <c r="C55" s="4" t="inlineStr">
        <is>
          <t xml:space="preserve"> </t>
        </is>
      </c>
    </row>
    <row r="56">
      <c r="A56" s="3" t="inlineStr">
        <is>
          <t>Derivatives, Fair Value</t>
        </is>
      </c>
      <c r="B56" s="4" t="inlineStr">
        <is>
          <t xml:space="preserve"> </t>
        </is>
      </c>
      <c r="C56" s="4" t="inlineStr">
        <is>
          <t xml:space="preserve"> </t>
        </is>
      </c>
    </row>
    <row r="57">
      <c r="A57" s="4" t="inlineStr">
        <is>
          <t>Derivative assets</t>
        </is>
      </c>
      <c r="B57" s="7" t="n">
        <v>4.5</v>
      </c>
      <c r="C57" s="7" t="n">
        <v>2.9</v>
      </c>
    </row>
    <row r="58">
      <c r="A58" s="4" t="inlineStr">
        <is>
          <t>Derivatives not designated as hedging instruments: | —Currency forward contracts | Accrued expenses and other current liabilities</t>
        </is>
      </c>
      <c r="B58" s="4" t="inlineStr">
        <is>
          <t xml:space="preserve"> </t>
        </is>
      </c>
      <c r="C58" s="4" t="inlineStr">
        <is>
          <t xml:space="preserve"> </t>
        </is>
      </c>
    </row>
    <row r="59">
      <c r="A59" s="3" t="inlineStr">
        <is>
          <t>Derivatives, Fair Value</t>
        </is>
      </c>
      <c r="B59" s="4" t="inlineStr">
        <is>
          <t xml:space="preserve"> </t>
        </is>
      </c>
      <c r="C59" s="4" t="inlineStr">
        <is>
          <t xml:space="preserve"> </t>
        </is>
      </c>
    </row>
    <row r="60">
      <c r="A60" s="4" t="inlineStr">
        <is>
          <t>Derivative liabilities</t>
        </is>
      </c>
      <c r="B60" s="6" t="n">
        <v>-1.2</v>
      </c>
      <c r="C60" s="6" t="n">
        <v>-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financial instruments - Narratives (Details)</t>
        </is>
      </c>
      <c r="B1" s="2" t="inlineStr">
        <is>
          <t>3 Months Ended</t>
        </is>
      </c>
      <c r="D1" s="2" t="inlineStr">
        <is>
          <t>6 Months Ended</t>
        </is>
      </c>
    </row>
    <row r="2">
      <c r="B2" s="2" t="inlineStr">
        <is>
          <t>Jul. 02, 2022 USD ($)</t>
        </is>
      </c>
      <c r="C2" s="2" t="inlineStr">
        <is>
          <t>Jul. 03, 2021 USD ($)</t>
        </is>
      </c>
      <c r="D2" s="2" t="inlineStr">
        <is>
          <t>Jul. 02, 2022 USD ($)</t>
        </is>
      </c>
      <c r="E2" s="2" t="inlineStr">
        <is>
          <t>Jul. 03, 2021 USD ($)</t>
        </is>
      </c>
      <c r="F2" s="2" t="inlineStr">
        <is>
          <t>Jul. 02, 2022 EUR (€)</t>
        </is>
      </c>
      <c r="G2" s="2" t="inlineStr">
        <is>
          <t>Jan. 01, 2022 USD ($)</t>
        </is>
      </c>
      <c r="H2" s="2" t="inlineStr">
        <is>
          <t>Jan. 01, 2022 EUR (€)</t>
        </is>
      </c>
    </row>
    <row r="3">
      <c r="A3" s="4" t="inlineStr">
        <is>
          <t>Interest rate swaps due June 30, 2020 through June 30, 2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onal amount of derivative contracts</t>
        </is>
      </c>
      <c r="B5" s="8" t="n">
        <v>870000000</v>
      </c>
      <c r="C5" s="4" t="inlineStr">
        <is>
          <t xml:space="preserve"> </t>
        </is>
      </c>
      <c r="D5" s="8" t="n">
        <v>870000000</v>
      </c>
      <c r="E5" s="4" t="inlineStr">
        <is>
          <t xml:space="preserve"> </t>
        </is>
      </c>
      <c r="F5" s="4" t="inlineStr">
        <is>
          <t xml:space="preserve"> </t>
        </is>
      </c>
      <c r="G5" s="8" t="n">
        <v>870000000</v>
      </c>
      <c r="H5" s="4" t="inlineStr">
        <is>
          <t xml:space="preserve"> </t>
        </is>
      </c>
    </row>
    <row r="6">
      <c r="A6" s="4" t="inlineStr">
        <is>
          <t>July 1, 2019 to June 30,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 of derivative contracts | €</t>
        </is>
      </c>
      <c r="B8" s="4" t="inlineStr">
        <is>
          <t xml:space="preserve"> </t>
        </is>
      </c>
      <c r="C8" s="4" t="inlineStr">
        <is>
          <t xml:space="preserve"> </t>
        </is>
      </c>
      <c r="D8" s="4" t="inlineStr">
        <is>
          <t xml:space="preserve"> </t>
        </is>
      </c>
      <c r="E8" s="4" t="inlineStr">
        <is>
          <t xml:space="preserve"> </t>
        </is>
      </c>
      <c r="F8" s="12" t="n">
        <v>425000000</v>
      </c>
      <c r="G8" s="4" t="inlineStr">
        <is>
          <t xml:space="preserve"> </t>
        </is>
      </c>
      <c r="H8" s="12" t="n">
        <v>425000000</v>
      </c>
    </row>
    <row r="9">
      <c r="A9" s="4" t="inlineStr">
        <is>
          <t>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derivative, recognized in the income statement</t>
        </is>
      </c>
      <c r="B11" s="5" t="n">
        <v>2500000</v>
      </c>
      <c r="C11" s="8" t="n">
        <v>200000</v>
      </c>
      <c r="D11" s="5" t="n">
        <v>5000000</v>
      </c>
      <c r="E11" s="8" t="n">
        <v>2000000</v>
      </c>
      <c r="F11" s="4" t="inlineStr">
        <is>
          <t xml:space="preserve"> </t>
        </is>
      </c>
      <c r="G11" s="4" t="inlineStr">
        <is>
          <t xml:space="preserve"> </t>
        </is>
      </c>
      <c r="H11" s="4" t="inlineStr">
        <is>
          <t xml:space="preserve"> </t>
        </is>
      </c>
    </row>
    <row r="12">
      <c r="A12" s="4" t="inlineStr">
        <is>
          <t>Not designated as hedging instrument | —Currency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 of derivative contracts</t>
        </is>
      </c>
      <c r="B14" s="5" t="n">
        <v>270000000</v>
      </c>
      <c r="C14" s="4" t="inlineStr">
        <is>
          <t xml:space="preserve"> </t>
        </is>
      </c>
      <c r="D14" s="5" t="n">
        <v>270000000</v>
      </c>
      <c r="E14" s="4" t="inlineStr">
        <is>
          <t xml:space="preserve"> </t>
        </is>
      </c>
      <c r="F14" s="4" t="inlineStr">
        <is>
          <t xml:space="preserve"> </t>
        </is>
      </c>
      <c r="G14" s="5" t="n">
        <v>270000000</v>
      </c>
      <c r="H14" s="4" t="inlineStr">
        <is>
          <t xml:space="preserve"> </t>
        </is>
      </c>
    </row>
    <row r="15">
      <c r="A15" s="4" t="inlineStr">
        <is>
          <t>Not designated as hedging instrument | Forward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 of derivative contracts</t>
        </is>
      </c>
      <c r="B17" s="5" t="n">
        <v>166400000</v>
      </c>
      <c r="C17" s="4" t="inlineStr">
        <is>
          <t xml:space="preserve"> </t>
        </is>
      </c>
      <c r="D17" s="5" t="n">
        <v>166400000</v>
      </c>
      <c r="E17" s="4" t="inlineStr">
        <is>
          <t xml:space="preserve"> </t>
        </is>
      </c>
      <c r="F17" s="4" t="inlineStr">
        <is>
          <t xml:space="preserve"> </t>
        </is>
      </c>
      <c r="G17" s="8" t="n">
        <v>171900000</v>
      </c>
      <c r="H17" s="4" t="inlineStr">
        <is>
          <t xml:space="preserve"> </t>
        </is>
      </c>
    </row>
    <row r="18">
      <c r="A18" s="4" t="inlineStr">
        <is>
          <t>Derivatives designated as hedging instruments: | Euro Term Loan | Secured Debt | Net Investment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principal amount | €</t>
        </is>
      </c>
      <c r="B20" s="4" t="inlineStr">
        <is>
          <t xml:space="preserve"> </t>
        </is>
      </c>
      <c r="C20" s="4" t="inlineStr">
        <is>
          <t xml:space="preserve"> </t>
        </is>
      </c>
      <c r="D20" s="4" t="inlineStr">
        <is>
          <t xml:space="preserve"> </t>
        </is>
      </c>
      <c r="E20" s="4" t="inlineStr">
        <is>
          <t xml:space="preserve"> </t>
        </is>
      </c>
      <c r="F20" s="12" t="n">
        <v>25000000</v>
      </c>
      <c r="G20" s="4" t="inlineStr">
        <is>
          <t xml:space="preserve"> </t>
        </is>
      </c>
      <c r="H20" s="12" t="n">
        <v>147000000</v>
      </c>
    </row>
    <row r="21">
      <c r="A21" s="4" t="inlineStr">
        <is>
          <t>Derivatives designated as hedging instruments: | —Currency swaps | Net Investment Hedges |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loss) on derivative, recognized in the income statement</t>
        </is>
      </c>
      <c r="B23" s="8" t="n">
        <v>1000000</v>
      </c>
      <c r="C23" s="8" t="n">
        <v>400000</v>
      </c>
      <c r="D23" s="8" t="n">
        <v>1600000</v>
      </c>
      <c r="E23" s="8" t="n">
        <v>900000</v>
      </c>
      <c r="F23" s="4" t="inlineStr">
        <is>
          <t xml:space="preserve"> </t>
        </is>
      </c>
      <c r="G23" s="4" t="inlineStr">
        <is>
          <t xml:space="preserve"> </t>
        </is>
      </c>
      <c r="H23" s="4" t="inlineStr">
        <is>
          <t xml:space="preserve"> </t>
        </is>
      </c>
    </row>
  </sheetData>
  <mergeCells count="4">
    <mergeCell ref="A1:A2"/>
    <mergeCell ref="B1:C1"/>
    <mergeCell ref="D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393.2</v>
      </c>
      <c r="C3" s="6" t="n">
        <v>658.2</v>
      </c>
    </row>
    <row r="4">
      <c r="A4" s="4" t="inlineStr">
        <is>
          <t>Trade accounts receivable, net</t>
        </is>
      </c>
      <c r="B4" s="7" t="n">
        <v>831.7</v>
      </c>
      <c r="C4" s="7" t="n">
        <v>708.1</v>
      </c>
    </row>
    <row r="5">
      <c r="A5" s="4" t="inlineStr">
        <is>
          <t>Inventories</t>
        </is>
      </c>
      <c r="B5" s="7" t="n">
        <v>695.5</v>
      </c>
      <c r="C5" s="7" t="n">
        <v>682.6</v>
      </c>
    </row>
    <row r="6">
      <c r="A6" s="4" t="inlineStr">
        <is>
          <t>Taxes receivable</t>
        </is>
      </c>
      <c r="B6" s="7" t="n">
        <v>50.2</v>
      </c>
      <c r="C6" s="7" t="n">
        <v>19.1</v>
      </c>
    </row>
    <row r="7">
      <c r="A7" s="4" t="inlineStr">
        <is>
          <t>Prepaid expenses and other assets</t>
        </is>
      </c>
      <c r="B7" s="7" t="n">
        <v>276.4</v>
      </c>
      <c r="C7" s="7" t="n">
        <v>210.7</v>
      </c>
    </row>
    <row r="8">
      <c r="A8" s="4" t="inlineStr">
        <is>
          <t>Total current assets</t>
        </is>
      </c>
      <c r="B8" s="5" t="n">
        <v>2247</v>
      </c>
      <c r="C8" s="7" t="n">
        <v>2278.7</v>
      </c>
    </row>
    <row r="9">
      <c r="A9" s="3" t="inlineStr">
        <is>
          <t>Non-current assets</t>
        </is>
      </c>
      <c r="B9" s="4" t="inlineStr">
        <is>
          <t xml:space="preserve"> </t>
        </is>
      </c>
      <c r="C9" s="4" t="inlineStr">
        <is>
          <t xml:space="preserve"> </t>
        </is>
      </c>
    </row>
    <row r="10">
      <c r="A10" s="4" t="inlineStr">
        <is>
          <t>Property, plant and equipment, net</t>
        </is>
      </c>
      <c r="B10" s="7" t="n">
        <v>633.3</v>
      </c>
      <c r="C10" s="7" t="n">
        <v>670.3</v>
      </c>
    </row>
    <row r="11">
      <c r="A11" s="4" t="inlineStr">
        <is>
          <t>Goodwill</t>
        </is>
      </c>
      <c r="B11" s="7" t="n">
        <v>1973.2</v>
      </c>
      <c r="C11" s="5" t="n">
        <v>2063</v>
      </c>
    </row>
    <row r="12">
      <c r="A12" s="4" t="inlineStr">
        <is>
          <t>Pension surplus</t>
        </is>
      </c>
      <c r="B12" s="7" t="n">
        <v>68.7</v>
      </c>
      <c r="C12" s="7" t="n">
        <v>75.5</v>
      </c>
    </row>
    <row r="13">
      <c r="A13" s="4" t="inlineStr">
        <is>
          <t>Intangible assets, net</t>
        </is>
      </c>
      <c r="B13" s="7" t="n">
        <v>1545.4</v>
      </c>
      <c r="C13" s="7" t="n">
        <v>1642.2</v>
      </c>
    </row>
    <row r="14">
      <c r="A14" s="4" t="inlineStr">
        <is>
          <t>Right-of-use assets</t>
        </is>
      </c>
      <c r="B14" s="7" t="n">
        <v>114.2</v>
      </c>
      <c r="C14" s="7" t="n">
        <v>124.2</v>
      </c>
    </row>
    <row r="15">
      <c r="A15" s="4" t="inlineStr">
        <is>
          <t>Taxes receivable</t>
        </is>
      </c>
      <c r="B15" s="7" t="n">
        <v>14.7</v>
      </c>
      <c r="C15" s="7" t="n">
        <v>15.7</v>
      </c>
    </row>
    <row r="16">
      <c r="A16" s="4" t="inlineStr">
        <is>
          <t>Deferred income taxes</t>
        </is>
      </c>
      <c r="B16" s="7" t="n">
        <v>557.6</v>
      </c>
      <c r="C16" s="7" t="n">
        <v>639.3</v>
      </c>
    </row>
    <row r="17">
      <c r="A17" s="4" t="inlineStr">
        <is>
          <t>Other non-current assets</t>
        </is>
      </c>
      <c r="B17" s="7" t="n">
        <v>43.9</v>
      </c>
      <c r="C17" s="7" t="n">
        <v>24.1</v>
      </c>
    </row>
    <row r="18">
      <c r="A18" s="4" t="inlineStr">
        <is>
          <t>Total assets</t>
        </is>
      </c>
      <c r="B18" s="5" t="n">
        <v>7198</v>
      </c>
      <c r="C18" s="5" t="n">
        <v>7533</v>
      </c>
    </row>
    <row r="19">
      <c r="A19" s="3" t="inlineStr">
        <is>
          <t>Current liabilities</t>
        </is>
      </c>
      <c r="B19" s="4" t="inlineStr">
        <is>
          <t xml:space="preserve"> </t>
        </is>
      </c>
      <c r="C19" s="4" t="inlineStr">
        <is>
          <t xml:space="preserve"> </t>
        </is>
      </c>
    </row>
    <row r="20">
      <c r="A20" s="4" t="inlineStr">
        <is>
          <t>Debt, current portion</t>
        </is>
      </c>
      <c r="B20" s="7" t="n">
        <v>37.8</v>
      </c>
      <c r="C20" s="7" t="n">
        <v>38.1</v>
      </c>
    </row>
    <row r="21">
      <c r="A21" s="4" t="inlineStr">
        <is>
          <t>Trade accounts payable</t>
        </is>
      </c>
      <c r="B21" s="7" t="n">
        <v>478.8</v>
      </c>
      <c r="C21" s="7" t="n">
        <v>506.6</v>
      </c>
    </row>
    <row r="22">
      <c r="A22" s="4" t="inlineStr">
        <is>
          <t>Taxes payable</t>
        </is>
      </c>
      <c r="B22" s="7" t="n">
        <v>35.1</v>
      </c>
      <c r="C22" s="7" t="n">
        <v>34.1</v>
      </c>
    </row>
    <row r="23">
      <c r="A23" s="4" t="inlineStr">
        <is>
          <t>Accrued expenses and other current liabilities</t>
        </is>
      </c>
      <c r="B23" s="7" t="n">
        <v>219.8</v>
      </c>
      <c r="C23" s="7" t="n">
        <v>277.1</v>
      </c>
    </row>
    <row r="24">
      <c r="A24" s="4" t="inlineStr">
        <is>
          <t>Total current liabilities</t>
        </is>
      </c>
      <c r="B24" s="7" t="n">
        <v>771.5</v>
      </c>
      <c r="C24" s="7" t="n">
        <v>855.9</v>
      </c>
    </row>
    <row r="25">
      <c r="A25" s="3" t="inlineStr">
        <is>
          <t>Non-current liabilities</t>
        </is>
      </c>
      <c r="B25" s="4" t="inlineStr">
        <is>
          <t xml:space="preserve"> </t>
        </is>
      </c>
      <c r="C25" s="4" t="inlineStr">
        <is>
          <t xml:space="preserve"> </t>
        </is>
      </c>
    </row>
    <row r="26">
      <c r="A26" s="4" t="inlineStr">
        <is>
          <t>Debt, less current portion</t>
        </is>
      </c>
      <c r="B26" s="7" t="n">
        <v>2533.9</v>
      </c>
      <c r="C26" s="7" t="n">
        <v>2526.5</v>
      </c>
    </row>
    <row r="27">
      <c r="A27" s="4" t="inlineStr">
        <is>
          <t>Post-retirement benefit obligations</t>
        </is>
      </c>
      <c r="B27" s="7" t="n">
        <v>97.40000000000001</v>
      </c>
      <c r="C27" s="7" t="n">
        <v>106.2</v>
      </c>
    </row>
    <row r="28">
      <c r="A28" s="4" t="inlineStr">
        <is>
          <t>Lease liabilities</t>
        </is>
      </c>
      <c r="B28" s="7" t="n">
        <v>105.3</v>
      </c>
      <c r="C28" s="7" t="n">
        <v>116.4</v>
      </c>
    </row>
    <row r="29">
      <c r="A29" s="4" t="inlineStr">
        <is>
          <t>Taxes payable</t>
        </is>
      </c>
      <c r="B29" s="7" t="n">
        <v>104.8</v>
      </c>
      <c r="C29" s="7" t="n">
        <v>103.7</v>
      </c>
    </row>
    <row r="30">
      <c r="A30" s="4" t="inlineStr">
        <is>
          <t>Deferred income taxes</t>
        </is>
      </c>
      <c r="B30" s="7" t="n">
        <v>224.6</v>
      </c>
      <c r="C30" s="7" t="n">
        <v>283.7</v>
      </c>
    </row>
    <row r="31">
      <c r="A31" s="4" t="inlineStr">
        <is>
          <t>Other non-current liabilities</t>
        </is>
      </c>
      <c r="B31" s="7" t="n">
        <v>57.2</v>
      </c>
      <c r="C31" s="7" t="n">
        <v>59.2</v>
      </c>
    </row>
    <row r="32">
      <c r="A32" s="4" t="inlineStr">
        <is>
          <t>Total liabilities</t>
        </is>
      </c>
      <c r="B32" s="7" t="n">
        <v>3894.7</v>
      </c>
      <c r="C32" s="7" t="n">
        <v>4051.6</v>
      </c>
    </row>
    <row r="33">
      <c r="A33" s="4" t="inlineStr">
        <is>
          <t>Commitments and contingencies (note 18)</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Shares, par value of $0.01 each - authorized shares: 3,000,000,000; outstanding shares: 282,286,432 (January 1, 2022: authorized shares: 3,000,000,000; outstanding shares: 291,282,137)</t>
        </is>
      </c>
      <c r="B35" s="7" t="n">
        <v>2.8</v>
      </c>
      <c r="C35" s="7" t="n">
        <v>2.9</v>
      </c>
    </row>
    <row r="36">
      <c r="A36" s="4" t="inlineStr">
        <is>
          <t>—Additional paid-in capital</t>
        </is>
      </c>
      <c r="B36" s="7" t="n">
        <v>2524.1</v>
      </c>
      <c r="C36" s="7" t="n">
        <v>2484.1</v>
      </c>
    </row>
    <row r="37">
      <c r="A37" s="4" t="inlineStr">
        <is>
          <t>—Accumulated other comprehensive loss</t>
        </is>
      </c>
      <c r="B37" s="7" t="n">
        <v>-914.8</v>
      </c>
      <c r="C37" s="7" t="n">
        <v>-825.2</v>
      </c>
    </row>
    <row r="38">
      <c r="A38" s="4" t="inlineStr">
        <is>
          <t>—Retained earnings</t>
        </is>
      </c>
      <c r="B38" s="7" t="n">
        <v>1346.1</v>
      </c>
      <c r="C38" s="7" t="n">
        <v>1437.9</v>
      </c>
    </row>
    <row r="39">
      <c r="A39" s="4" t="inlineStr">
        <is>
          <t>Total shareholders’ equity</t>
        </is>
      </c>
      <c r="B39" s="7" t="n">
        <v>2958.2</v>
      </c>
      <c r="C39" s="7" t="n">
        <v>3099.7</v>
      </c>
    </row>
    <row r="40">
      <c r="A40" s="4" t="inlineStr">
        <is>
          <t>Non-controlling interests</t>
        </is>
      </c>
      <c r="B40" s="7" t="n">
        <v>345.1</v>
      </c>
      <c r="C40" s="7" t="n">
        <v>381.7</v>
      </c>
    </row>
    <row r="41">
      <c r="A41" s="4" t="inlineStr">
        <is>
          <t>Total equity</t>
        </is>
      </c>
      <c r="B41" s="7" t="n">
        <v>3303.3</v>
      </c>
      <c r="C41" s="7" t="n">
        <v>3481.4</v>
      </c>
    </row>
    <row r="42">
      <c r="A42" s="4" t="inlineStr">
        <is>
          <t>Total liabilities and equity</t>
        </is>
      </c>
      <c r="B42" s="8" t="n">
        <v>7198</v>
      </c>
      <c r="C42" s="8" t="n">
        <v>75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Investment Hedging Instruments in OCI (Details) - Net Investment Hedge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Total net fair value gains (losses)</t>
        </is>
      </c>
      <c r="B4" s="6" t="n">
        <v>21.9</v>
      </c>
      <c r="C4" s="6" t="n">
        <v>-2.7</v>
      </c>
      <c r="D4" s="6" t="n">
        <v>32.2</v>
      </c>
      <c r="E4" s="6" t="n">
        <v>15.5</v>
      </c>
    </row>
    <row r="5">
      <c r="A5" s="4" t="inlineStr">
        <is>
          <t>—Euro-denominated debt</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Total net fair value gains (losses)</t>
        </is>
      </c>
      <c r="B7" s="7" t="n">
        <v>5.6</v>
      </c>
      <c r="C7" s="5" t="n">
        <v>-1</v>
      </c>
      <c r="D7" s="7" t="n">
        <v>10.7</v>
      </c>
      <c r="E7" s="7" t="n">
        <v>5.7</v>
      </c>
    </row>
    <row r="8">
      <c r="A8" s="4" t="inlineStr">
        <is>
          <t>—Designated cross currency swaps</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Total net fair value gains (losses)</t>
        </is>
      </c>
      <c r="B10" s="6" t="n">
        <v>16.3</v>
      </c>
      <c r="C10" s="6" t="n">
        <v>-1.7</v>
      </c>
      <c r="D10" s="6" t="n">
        <v>21.5</v>
      </c>
      <c r="E10" s="6" t="n">
        <v>9.8000000000000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OCI Movement (Details) - Interest Rate Contract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Movement recognized in OCI in relation to:</t>
        </is>
      </c>
      <c r="B3" s="4" t="inlineStr">
        <is>
          <t xml:space="preserve"> </t>
        </is>
      </c>
      <c r="C3" s="4" t="inlineStr">
        <is>
          <t xml:space="preserve"> </t>
        </is>
      </c>
      <c r="D3" s="4" t="inlineStr">
        <is>
          <t xml:space="preserve"> </t>
        </is>
      </c>
      <c r="E3" s="4" t="inlineStr">
        <is>
          <t xml:space="preserve"> </t>
        </is>
      </c>
    </row>
    <row r="4">
      <c r="A4" s="4" t="inlineStr">
        <is>
          <t>—Fair value gain (loss) on cash flow hedges</t>
        </is>
      </c>
      <c r="B4" s="6" t="n">
        <v>2.2</v>
      </c>
      <c r="C4" s="6" t="n">
        <v>-3.6</v>
      </c>
      <c r="D4" s="6" t="n">
        <v>35.6</v>
      </c>
      <c r="E4" s="6" t="n">
        <v>6.1</v>
      </c>
    </row>
    <row r="5">
      <c r="A5" s="4" t="inlineStr">
        <is>
          <t>—Amortization to net income of prior period fair value losses</t>
        </is>
      </c>
      <c r="B5" s="7" t="n">
        <v>4.5</v>
      </c>
      <c r="C5" s="7" t="n">
        <v>4.5</v>
      </c>
      <c r="D5" s="7" t="n">
        <v>8.9</v>
      </c>
      <c r="E5" s="7" t="n">
        <v>8.9</v>
      </c>
    </row>
    <row r="6">
      <c r="A6" s="4" t="inlineStr">
        <is>
          <t>—Deferred premium reclassified from OCI to net income</t>
        </is>
      </c>
      <c r="B6" s="5" t="n">
        <v>1</v>
      </c>
      <c r="C6" s="7" t="n">
        <v>0.9</v>
      </c>
      <c r="D6" s="7" t="n">
        <v>2.1</v>
      </c>
      <c r="E6" s="7" t="n">
        <v>1.8</v>
      </c>
    </row>
    <row r="7">
      <c r="A7" s="4" t="inlineStr">
        <is>
          <t>Total movement</t>
        </is>
      </c>
      <c r="B7" s="6" t="n">
        <v>7.7</v>
      </c>
      <c r="C7" s="6" t="n">
        <v>1.8</v>
      </c>
      <c r="D7" s="6" t="n">
        <v>46.6</v>
      </c>
      <c r="E7" s="6" t="n">
        <v>16.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From Derivative Instruments Not Designated As Hedging Instruments (Details) - Not designated as hedging instrument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Gains on derivative, recognized in the income statement</t>
        </is>
      </c>
      <c r="B4" s="6" t="n">
        <v>2.5</v>
      </c>
      <c r="C4" s="6" t="n">
        <v>0.2</v>
      </c>
      <c r="D4" s="8" t="n">
        <v>5</v>
      </c>
      <c r="E4" s="8" t="n">
        <v>2</v>
      </c>
    </row>
    <row r="5">
      <c r="A5" s="4" t="inlineStr">
        <is>
          <t>Currency forward contracts | SG&amp;A</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Gains on derivative, recognized in the income statement</t>
        </is>
      </c>
      <c r="B7" s="6" t="n">
        <v>2.5</v>
      </c>
      <c r="C7" s="6" t="n">
        <v>0.2</v>
      </c>
      <c r="D7" s="8" t="n">
        <v>5</v>
      </c>
      <c r="E7" s="8"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Amount and Fair Value of Debt (Details) - USD ($) $ in Millions</t>
        </is>
      </c>
      <c r="B1" s="2" t="inlineStr">
        <is>
          <t>Jul. 02, 2022</t>
        </is>
      </c>
      <c r="C1" s="2" t="inlineStr">
        <is>
          <t>Jan. 0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urrent</t>
        </is>
      </c>
      <c r="B4" s="6" t="n">
        <v>37.8</v>
      </c>
      <c r="C4" s="6" t="n">
        <v>38.1</v>
      </c>
    </row>
    <row r="5">
      <c r="A5" s="4" t="inlineStr">
        <is>
          <t>Non-current</t>
        </is>
      </c>
      <c r="B5" s="7" t="n">
        <v>2533.9</v>
      </c>
      <c r="C5" s="7" t="n">
        <v>2526.5</v>
      </c>
    </row>
    <row r="6">
      <c r="A6" s="4" t="inlineStr">
        <is>
          <t>Fair value of debt</t>
        </is>
      </c>
      <c r="B6" s="7" t="n">
        <v>2571.7</v>
      </c>
      <c r="C6" s="7" t="n">
        <v>2564.6</v>
      </c>
    </row>
    <row r="7">
      <c r="A7" s="4" t="inlineStr">
        <is>
          <t>Fair value</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urrent</t>
        </is>
      </c>
      <c r="B9" s="7" t="n">
        <v>36.7</v>
      </c>
      <c r="C9" s="7" t="n">
        <v>37.9</v>
      </c>
    </row>
    <row r="10">
      <c r="A10" s="4" t="inlineStr">
        <is>
          <t>Non-current</t>
        </is>
      </c>
      <c r="B10" s="7" t="n">
        <v>2420.1</v>
      </c>
      <c r="C10" s="5" t="n">
        <v>2553</v>
      </c>
    </row>
    <row r="11">
      <c r="A11" s="4" t="inlineStr">
        <is>
          <t>Fair value of debt</t>
        </is>
      </c>
      <c r="B11" s="6" t="n">
        <v>2456.8</v>
      </c>
      <c r="C11" s="6" t="n">
        <v>259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Fair value measurement - Narrative (Details)</t>
        </is>
      </c>
      <c r="B1" s="2" t="inlineStr">
        <is>
          <t>6 Months Ended</t>
        </is>
      </c>
    </row>
    <row r="2">
      <c r="B2" s="2" t="inlineStr">
        <is>
          <t>Jul. 02, 2022</t>
        </is>
      </c>
    </row>
    <row r="3">
      <c r="A3" s="4" t="inlineStr">
        <is>
          <t>Secured credit facilities | Secured Debt | LIBOR</t>
        </is>
      </c>
      <c r="B3" s="4" t="inlineStr">
        <is>
          <t xml:space="preserve"> </t>
        </is>
      </c>
    </row>
    <row r="4">
      <c r="A4" s="3" t="inlineStr">
        <is>
          <t>Debt Instrument</t>
        </is>
      </c>
      <c r="B4" s="4" t="inlineStr">
        <is>
          <t xml:space="preserve"> </t>
        </is>
      </c>
    </row>
    <row r="5">
      <c r="A5" s="4" t="inlineStr">
        <is>
          <t>Variable rate floor (percent)</t>
        </is>
      </c>
      <c r="B5" s="11" t="n">
        <v>0.0075</v>
      </c>
    </row>
    <row r="6">
      <c r="A6" s="4" t="inlineStr">
        <is>
          <t>Euro Term Loan | Term loan | EURIBOR</t>
        </is>
      </c>
      <c r="B6" s="4" t="inlineStr">
        <is>
          <t xml:space="preserve"> </t>
        </is>
      </c>
    </row>
    <row r="7">
      <c r="A7" s="3" t="inlineStr">
        <is>
          <t>Debt Instrument</t>
        </is>
      </c>
      <c r="B7" s="4" t="inlineStr">
        <is>
          <t xml:space="preserve"> </t>
        </is>
      </c>
    </row>
    <row r="8">
      <c r="A8" s="4" t="inlineStr">
        <is>
          <t>Variable rate floor (percent)</t>
        </is>
      </c>
      <c r="B8" s="13"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Fair Value, Measurements, Recurring - USD ($) $ in Millions</t>
        </is>
      </c>
      <c r="B1" s="2" t="inlineStr">
        <is>
          <t>Jul. 02, 2022</t>
        </is>
      </c>
      <c r="C1" s="2" t="inlineStr">
        <is>
          <t>Jan. 01, 2022</t>
        </is>
      </c>
    </row>
    <row r="2">
      <c r="A2" s="3" t="inlineStr">
        <is>
          <t>Fair Value, Assets and Liabilities Measured on Recurring and Nonrecurring Basis</t>
        </is>
      </c>
      <c r="B2" s="4" t="inlineStr">
        <is>
          <t xml:space="preserve"> </t>
        </is>
      </c>
      <c r="C2" s="4" t="inlineStr">
        <is>
          <t xml:space="preserve"> </t>
        </is>
      </c>
    </row>
    <row r="3">
      <c r="A3" s="4" t="inlineStr">
        <is>
          <t>Equity investments</t>
        </is>
      </c>
      <c r="B3" s="6" t="n">
        <v>0.7</v>
      </c>
      <c r="C3" s="6" t="n">
        <v>0.6</v>
      </c>
    </row>
    <row r="4">
      <c r="A4" s="4" t="inlineStr">
        <is>
          <t>Derivative assets</t>
        </is>
      </c>
      <c r="B4" s="7" t="n">
        <v>52.1</v>
      </c>
      <c r="C4" s="7" t="n">
        <v>10.6</v>
      </c>
    </row>
    <row r="5">
      <c r="A5" s="4" t="inlineStr">
        <is>
          <t>Derivative liabilities</t>
        </is>
      </c>
      <c r="B5" s="7" t="n">
        <v>-37.9</v>
      </c>
      <c r="C5" s="5" t="n">
        <v>-62</v>
      </c>
    </row>
    <row r="6">
      <c r="A6" s="4" t="inlineStr">
        <is>
          <t>Quoted prices in active markets (Level 1)</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Equity investments</t>
        </is>
      </c>
      <c r="B8" s="7" t="n">
        <v>0.7</v>
      </c>
      <c r="C8" s="7" t="n">
        <v>0.6</v>
      </c>
    </row>
    <row r="9">
      <c r="A9" s="4" t="inlineStr">
        <is>
          <t>Derivative assets</t>
        </is>
      </c>
      <c r="B9" s="5" t="n">
        <v>0</v>
      </c>
      <c r="C9" s="5" t="n">
        <v>0</v>
      </c>
    </row>
    <row r="10">
      <c r="A10" s="4" t="inlineStr">
        <is>
          <t>Derivative liabilities</t>
        </is>
      </c>
      <c r="B10" s="5" t="n">
        <v>0</v>
      </c>
      <c r="C10" s="5" t="n">
        <v>0</v>
      </c>
    </row>
    <row r="11">
      <c r="A11" s="4" t="inlineStr">
        <is>
          <t>Significant observable inputs (Level 2)</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Equity investments</t>
        </is>
      </c>
      <c r="B13" s="5" t="n">
        <v>0</v>
      </c>
      <c r="C13" s="5" t="n">
        <v>0</v>
      </c>
    </row>
    <row r="14">
      <c r="A14" s="4" t="inlineStr">
        <is>
          <t>Derivative assets</t>
        </is>
      </c>
      <c r="B14" s="7" t="n">
        <v>52.1</v>
      </c>
      <c r="C14" s="7" t="n">
        <v>10.6</v>
      </c>
    </row>
    <row r="15">
      <c r="A15" s="4" t="inlineStr">
        <is>
          <t>Derivative liabilities</t>
        </is>
      </c>
      <c r="B15" s="6" t="n">
        <v>-37.9</v>
      </c>
      <c r="C15" s="8" t="n">
        <v>-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Long-term debt (Details) - USD ($) $ in Millions</t>
        </is>
      </c>
      <c r="B1" s="2" t="inlineStr">
        <is>
          <t>Jul. 02, 2022</t>
        </is>
      </c>
      <c r="C1" s="2" t="inlineStr">
        <is>
          <t>Jan. 01, 2022</t>
        </is>
      </c>
      <c r="D1" s="2" t="inlineStr">
        <is>
          <t>Feb. 24, 2021</t>
        </is>
      </c>
    </row>
    <row r="2">
      <c r="A2" s="3" t="inlineStr">
        <is>
          <t>Debt Instrument</t>
        </is>
      </c>
      <c r="B2" s="4" t="inlineStr">
        <is>
          <t xml:space="preserve"> </t>
        </is>
      </c>
      <c r="C2" s="4" t="inlineStr">
        <is>
          <t xml:space="preserve"> </t>
        </is>
      </c>
      <c r="D2" s="4" t="inlineStr">
        <is>
          <t xml:space="preserve"> </t>
        </is>
      </c>
    </row>
    <row r="3">
      <c r="A3" s="4" t="inlineStr">
        <is>
          <t>Total principal of debt</t>
        </is>
      </c>
      <c r="B3" s="6" t="n">
        <v>2582.5</v>
      </c>
      <c r="C3" s="6" t="n">
        <v>2579.2</v>
      </c>
      <c r="D3" s="4" t="inlineStr">
        <is>
          <t xml:space="preserve"> </t>
        </is>
      </c>
    </row>
    <row r="4">
      <c r="A4" s="4" t="inlineStr">
        <is>
          <t>Deferred issuance costs</t>
        </is>
      </c>
      <c r="B4" s="7" t="n">
        <v>-28.1</v>
      </c>
      <c r="C4" s="7" t="n">
        <v>-31.5</v>
      </c>
      <c r="D4" s="4" t="inlineStr">
        <is>
          <t xml:space="preserve"> </t>
        </is>
      </c>
    </row>
    <row r="5">
      <c r="A5" s="4" t="inlineStr">
        <is>
          <t>Accrued interest</t>
        </is>
      </c>
      <c r="B5" s="7" t="n">
        <v>17.3</v>
      </c>
      <c r="C5" s="7" t="n">
        <v>16.9</v>
      </c>
      <c r="D5" s="4" t="inlineStr">
        <is>
          <t xml:space="preserve"> </t>
        </is>
      </c>
    </row>
    <row r="6">
      <c r="A6" s="4" t="inlineStr">
        <is>
          <t>Total carrying value of debt</t>
        </is>
      </c>
      <c r="B6" s="7" t="n">
        <v>2571.7</v>
      </c>
      <c r="C6" s="7" t="n">
        <v>2564.6</v>
      </c>
      <c r="D6" s="4" t="inlineStr">
        <is>
          <t xml:space="preserve"> </t>
        </is>
      </c>
    </row>
    <row r="7">
      <c r="A7" s="4" t="inlineStr">
        <is>
          <t>Debt, current portion</t>
        </is>
      </c>
      <c r="B7" s="7" t="n">
        <v>37.8</v>
      </c>
      <c r="C7" s="7" t="n">
        <v>38.1</v>
      </c>
      <c r="D7" s="4" t="inlineStr">
        <is>
          <t xml:space="preserve"> </t>
        </is>
      </c>
    </row>
    <row r="8">
      <c r="A8" s="4" t="inlineStr">
        <is>
          <t>Debt, less current portion</t>
        </is>
      </c>
      <c r="B8" s="7" t="n">
        <v>2533.9</v>
      </c>
      <c r="C8" s="7" t="n">
        <v>2526.5</v>
      </c>
      <c r="D8" s="4" t="inlineStr">
        <is>
          <t xml:space="preserve"> </t>
        </is>
      </c>
    </row>
    <row r="9">
      <c r="A9" s="4" t="inlineStr">
        <is>
          <t>Secured debt: | —Dollar Term Loan</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Total principal of debt</t>
        </is>
      </c>
      <c r="B11" s="7" t="n">
        <v>1356.8</v>
      </c>
      <c r="C11" s="7" t="n">
        <v>1363.7</v>
      </c>
      <c r="D11" s="4" t="inlineStr">
        <is>
          <t xml:space="preserve"> </t>
        </is>
      </c>
    </row>
    <row r="12">
      <c r="A12" s="4" t="inlineStr">
        <is>
          <t>Deferred issuance costs</t>
        </is>
      </c>
      <c r="B12" s="4" t="inlineStr">
        <is>
          <t xml:space="preserve"> </t>
        </is>
      </c>
      <c r="C12" s="4" t="inlineStr">
        <is>
          <t xml:space="preserve"> </t>
        </is>
      </c>
      <c r="D12" s="6" t="n">
        <v>-6.9</v>
      </c>
    </row>
    <row r="13">
      <c r="A13" s="4" t="inlineStr">
        <is>
          <t>Secured debt: | —Euro Term Loan</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Total principal of debt</t>
        </is>
      </c>
      <c r="B15" s="7" t="n">
        <v>587.7</v>
      </c>
      <c r="C15" s="7" t="n">
        <v>647.5</v>
      </c>
      <c r="D15" s="4" t="inlineStr">
        <is>
          <t xml:space="preserve"> </t>
        </is>
      </c>
    </row>
    <row r="16">
      <c r="A16" s="4" t="inlineStr">
        <is>
          <t>Secured debt: | —Asset-backed revolver</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Total principal of debt</t>
        </is>
      </c>
      <c r="B18" s="5" t="n">
        <v>70</v>
      </c>
      <c r="C18" s="5" t="n">
        <v>0</v>
      </c>
      <c r="D18" s="4" t="inlineStr">
        <is>
          <t xml:space="preserve"> </t>
        </is>
      </c>
    </row>
    <row r="19">
      <c r="A19" s="4" t="inlineStr">
        <is>
          <t>Unsecured debt: | —6.25% Dollar Senior Notes due 2026</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Total principal of debt</t>
        </is>
      </c>
      <c r="B21" s="8" t="n">
        <v>568</v>
      </c>
      <c r="C21" s="8" t="n">
        <v>568</v>
      </c>
      <c r="D21" s="4" t="inlineStr">
        <is>
          <t xml:space="preserve"> </t>
        </is>
      </c>
    </row>
    <row r="22">
      <c r="A22" s="4" t="inlineStr">
        <is>
          <t>Stated interest rate on debt (percent)</t>
        </is>
      </c>
      <c r="B22" s="11" t="n">
        <v>0.0625</v>
      </c>
      <c r="C22" s="4" t="inlineStr">
        <is>
          <t xml:space="preserve"> </t>
        </is>
      </c>
      <c r="D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Debt - Debt redemptions Narratives (Details) € in Millions, $ in Millions</t>
        </is>
      </c>
      <c r="B1" s="2" t="inlineStr">
        <is>
          <t>1 Months Ended</t>
        </is>
      </c>
      <c r="D1" s="2" t="inlineStr">
        <is>
          <t>6 Months Ended</t>
        </is>
      </c>
    </row>
    <row r="2">
      <c r="B2" s="2" t="inlineStr">
        <is>
          <t>Jun. 30, 2021 USD ($)</t>
        </is>
      </c>
      <c r="C2" s="2" t="inlineStr">
        <is>
          <t>Jun. 30, 2021 EUR (€)</t>
        </is>
      </c>
      <c r="D2" s="2" t="inlineStr">
        <is>
          <t>Jul. 02, 2022 USD ($)</t>
        </is>
      </c>
      <c r="E2" s="2" t="inlineStr">
        <is>
          <t>Jul. 03, 2021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4" t="inlineStr">
        <is>
          <t xml:space="preserve"> </t>
        </is>
      </c>
      <c r="D4" s="6" t="n">
        <v>10.3</v>
      </c>
      <c r="E4" s="6" t="n">
        <v>80.40000000000001</v>
      </c>
    </row>
    <row r="5">
      <c r="A5" s="4" t="inlineStr">
        <is>
          <t>Secured debt: | —Euro Term Loan</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Repayments of debt</t>
        </is>
      </c>
      <c r="B7" s="6" t="n">
        <v>69.5</v>
      </c>
      <c r="C7" s="14" t="n">
        <v>58.7</v>
      </c>
      <c r="D7" s="4" t="inlineStr">
        <is>
          <t xml:space="preserve"> </t>
        </is>
      </c>
      <c r="E7" s="4" t="inlineStr">
        <is>
          <t xml:space="preserve"> </t>
        </is>
      </c>
    </row>
    <row r="8">
      <c r="A8" s="4" t="inlineStr">
        <is>
          <t>Deferred financing cost recognized</t>
        </is>
      </c>
      <c r="B8" s="6" t="n">
        <v>0.4</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Debt - Dollar and Euro Term Loans Narratives (Details) $ in Millions</t>
        </is>
      </c>
      <c r="D1" s="2" t="inlineStr">
        <is>
          <t>6 Months Ended</t>
        </is>
      </c>
    </row>
    <row r="2">
      <c r="B2" s="2" t="inlineStr">
        <is>
          <t>Feb. 24, 2021 USD ($)</t>
        </is>
      </c>
      <c r="C2" s="2" t="inlineStr">
        <is>
          <t>Feb. 23, 2021</t>
        </is>
      </c>
      <c r="D2" s="2" t="inlineStr">
        <is>
          <t>Jul. 02, 2022 USD ($)</t>
        </is>
      </c>
      <c r="E2" s="2" t="inlineStr">
        <is>
          <t>Jul. 03, 2021 USD ($)</t>
        </is>
      </c>
      <c r="F2" s="2" t="inlineStr">
        <is>
          <t>Jan. 01,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Net</t>
        </is>
      </c>
      <c r="B4" s="4" t="inlineStr">
        <is>
          <t xml:space="preserve"> </t>
        </is>
      </c>
      <c r="C4" s="4" t="inlineStr">
        <is>
          <t xml:space="preserve"> </t>
        </is>
      </c>
      <c r="D4" s="6" t="n">
        <v>28.1</v>
      </c>
      <c r="E4" s="4" t="inlineStr">
        <is>
          <t xml:space="preserve"> </t>
        </is>
      </c>
      <c r="F4" s="6" t="n">
        <v>31.5</v>
      </c>
    </row>
    <row r="5">
      <c r="A5" s="4" t="inlineStr">
        <is>
          <t>Secured Debt | Dollar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decrease</t>
        </is>
      </c>
      <c r="B7" s="4" t="inlineStr">
        <is>
          <t>(0.25%)</t>
        </is>
      </c>
      <c r="C7" s="4" t="inlineStr">
        <is>
          <t xml:space="preserve"> </t>
        </is>
      </c>
      <c r="D7" s="4" t="inlineStr">
        <is>
          <t xml:space="preserve"> </t>
        </is>
      </c>
      <c r="E7" s="4" t="inlineStr">
        <is>
          <t xml:space="preserve"> </t>
        </is>
      </c>
      <c r="F7" s="4" t="inlineStr">
        <is>
          <t xml:space="preserve"> </t>
        </is>
      </c>
    </row>
    <row r="8">
      <c r="A8" s="4" t="inlineStr">
        <is>
          <t>Total net leverage ratio</t>
        </is>
      </c>
      <c r="B8" s="10" t="n">
        <v>3.75</v>
      </c>
      <c r="C8" s="4" t="inlineStr">
        <is>
          <t xml:space="preserve"> </t>
        </is>
      </c>
      <c r="D8" s="4" t="inlineStr">
        <is>
          <t xml:space="preserve"> </t>
        </is>
      </c>
      <c r="E8" s="4" t="inlineStr">
        <is>
          <t xml:space="preserve"> </t>
        </is>
      </c>
      <c r="F8" s="4" t="inlineStr">
        <is>
          <t xml:space="preserve"> </t>
        </is>
      </c>
    </row>
    <row r="9">
      <c r="A9" s="4" t="inlineStr">
        <is>
          <t>Interest paid, including capitalized interest, operating and investing activities</t>
        </is>
      </c>
      <c r="B9" s="6" t="n">
        <v>3.7</v>
      </c>
      <c r="C9" s="4" t="inlineStr">
        <is>
          <t xml:space="preserve"> </t>
        </is>
      </c>
      <c r="D9" s="4" t="inlineStr">
        <is>
          <t xml:space="preserve"> </t>
        </is>
      </c>
      <c r="E9" s="4" t="inlineStr">
        <is>
          <t xml:space="preserve"> </t>
        </is>
      </c>
      <c r="F9" s="4" t="inlineStr">
        <is>
          <t xml:space="preserve"> </t>
        </is>
      </c>
    </row>
    <row r="10">
      <c r="A10" s="4" t="inlineStr">
        <is>
          <t>Addition to fees</t>
        </is>
      </c>
      <c r="B10" s="7" t="n">
        <v>8.6</v>
      </c>
      <c r="C10" s="4" t="inlineStr">
        <is>
          <t xml:space="preserve"> </t>
        </is>
      </c>
      <c r="D10" s="4" t="inlineStr">
        <is>
          <t xml:space="preserve"> </t>
        </is>
      </c>
      <c r="E10" s="4" t="inlineStr">
        <is>
          <t xml:space="preserve"> </t>
        </is>
      </c>
      <c r="F10" s="4" t="inlineStr">
        <is>
          <t xml:space="preserve"> </t>
        </is>
      </c>
    </row>
    <row r="11">
      <c r="A11" s="4" t="inlineStr">
        <is>
          <t>Debt Issuance Costs, Net</t>
        </is>
      </c>
      <c r="B11" s="6" t="n">
        <v>6.9</v>
      </c>
      <c r="C11" s="4" t="inlineStr">
        <is>
          <t xml:space="preserve"> </t>
        </is>
      </c>
      <c r="D11" s="4" t="inlineStr">
        <is>
          <t xml:space="preserve"> </t>
        </is>
      </c>
      <c r="E11" s="4" t="inlineStr">
        <is>
          <t xml:space="preserve"> </t>
        </is>
      </c>
      <c r="F11" s="4" t="inlineStr">
        <is>
          <t xml:space="preserve"> </t>
        </is>
      </c>
    </row>
    <row r="12">
      <c r="A12" s="4" t="inlineStr">
        <is>
          <t>Interest rate during period on debt</t>
        </is>
      </c>
      <c r="B12" s="4" t="inlineStr">
        <is>
          <t xml:space="preserve"> </t>
        </is>
      </c>
      <c r="C12" s="4" t="inlineStr">
        <is>
          <t xml:space="preserve"> </t>
        </is>
      </c>
      <c r="D12" s="11" t="n">
        <v>0.0417</v>
      </c>
      <c r="E12" s="4" t="inlineStr">
        <is>
          <t xml:space="preserve"> </t>
        </is>
      </c>
      <c r="F12" s="4" t="inlineStr">
        <is>
          <t xml:space="preserve"> </t>
        </is>
      </c>
    </row>
    <row r="13">
      <c r="A13" s="4" t="inlineStr">
        <is>
          <t>Quarterly amortization payment rate</t>
        </is>
      </c>
      <c r="B13" s="4" t="inlineStr">
        <is>
          <t xml:space="preserve"> </t>
        </is>
      </c>
      <c r="C13" s="4" t="inlineStr">
        <is>
          <t xml:space="preserve"> </t>
        </is>
      </c>
      <c r="D13" s="11" t="n">
        <v>0.0025</v>
      </c>
      <c r="E13" s="4" t="inlineStr">
        <is>
          <t xml:space="preserve"> </t>
        </is>
      </c>
      <c r="F13" s="4" t="inlineStr">
        <is>
          <t xml:space="preserve"> </t>
        </is>
      </c>
    </row>
    <row r="14">
      <c r="A14" s="4" t="inlineStr">
        <is>
          <t>Quarterly amortization payment on debt</t>
        </is>
      </c>
      <c r="B14" s="4" t="inlineStr">
        <is>
          <t xml:space="preserve"> </t>
        </is>
      </c>
      <c r="C14" s="4" t="inlineStr">
        <is>
          <t xml:space="preserve"> </t>
        </is>
      </c>
      <c r="D14" s="6" t="n">
        <v>6.9</v>
      </c>
      <c r="E14" s="6" t="n">
        <v>6.9</v>
      </c>
      <c r="F14" s="4" t="inlineStr">
        <is>
          <t xml:space="preserve"> </t>
        </is>
      </c>
    </row>
    <row r="15">
      <c r="A15" s="4" t="inlineStr">
        <is>
          <t>Secured Debt | Dollar Term Loan | 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interest rate on debt (percent)</t>
        </is>
      </c>
      <c r="B17" s="11" t="n">
        <v>0.0075</v>
      </c>
      <c r="C17" s="13" t="n">
        <v>0.01</v>
      </c>
      <c r="D17" s="11" t="n">
        <v>0.025</v>
      </c>
      <c r="E17" s="4" t="inlineStr">
        <is>
          <t xml:space="preserve"> </t>
        </is>
      </c>
      <c r="F17" s="4" t="inlineStr">
        <is>
          <t xml:space="preserve"> </t>
        </is>
      </c>
    </row>
    <row r="18">
      <c r="A18" s="4" t="inlineStr">
        <is>
          <t>Secured Debt | Dollar Term Loan | LIBOR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riable interest rate on debt (percent)</t>
        </is>
      </c>
      <c r="B20" s="4" t="inlineStr">
        <is>
          <t xml:space="preserve"> </t>
        </is>
      </c>
      <c r="C20" s="4" t="inlineStr">
        <is>
          <t xml:space="preserve"> </t>
        </is>
      </c>
      <c r="D20" s="11" t="n">
        <v>0.0075</v>
      </c>
      <c r="E20" s="4" t="inlineStr">
        <is>
          <t xml:space="preserve"> </t>
        </is>
      </c>
      <c r="F20" s="4" t="inlineStr">
        <is>
          <t xml:space="preserve"> </t>
        </is>
      </c>
    </row>
    <row r="21">
      <c r="A21" s="4" t="inlineStr">
        <is>
          <t>Secured Debt | Euro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during period on debt</t>
        </is>
      </c>
      <c r="B23" s="4" t="inlineStr">
        <is>
          <t xml:space="preserve"> </t>
        </is>
      </c>
      <c r="C23" s="4" t="inlineStr">
        <is>
          <t xml:space="preserve"> </t>
        </is>
      </c>
      <c r="D23" s="13" t="n">
        <v>0</v>
      </c>
      <c r="E23" s="4" t="inlineStr">
        <is>
          <t xml:space="preserve"> </t>
        </is>
      </c>
      <c r="F23" s="4" t="inlineStr">
        <is>
          <t xml:space="preserve"> </t>
        </is>
      </c>
    </row>
    <row r="24">
      <c r="A24" s="4" t="inlineStr">
        <is>
          <t>Quarterly amortization payment rate</t>
        </is>
      </c>
      <c r="B24" s="4" t="inlineStr">
        <is>
          <t xml:space="preserve"> </t>
        </is>
      </c>
      <c r="C24" s="4" t="inlineStr">
        <is>
          <t xml:space="preserve"> </t>
        </is>
      </c>
      <c r="D24" s="11" t="n">
        <v>0.0025</v>
      </c>
      <c r="E24" s="4" t="inlineStr">
        <is>
          <t xml:space="preserve"> </t>
        </is>
      </c>
      <c r="F24" s="4" t="inlineStr">
        <is>
          <t xml:space="preserve"> </t>
        </is>
      </c>
    </row>
    <row r="25">
      <c r="A25" s="4" t="inlineStr">
        <is>
          <t>Quarterly amortization payment on debt</t>
        </is>
      </c>
      <c r="B25" s="4" t="inlineStr">
        <is>
          <t xml:space="preserve"> </t>
        </is>
      </c>
      <c r="C25" s="4" t="inlineStr">
        <is>
          <t xml:space="preserve"> </t>
        </is>
      </c>
      <c r="D25" s="6" t="n">
        <v>3.4</v>
      </c>
      <c r="E25" s="6" t="n">
        <v>3.9</v>
      </c>
      <c r="F25" s="4" t="inlineStr">
        <is>
          <t xml:space="preserve"> </t>
        </is>
      </c>
    </row>
    <row r="26">
      <c r="A26" s="4" t="inlineStr">
        <is>
          <t>Secured Debt | Euro Term Loan | EUR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riable interest rate on debt (percent)</t>
        </is>
      </c>
      <c r="B28" s="4" t="inlineStr">
        <is>
          <t xml:space="preserve"> </t>
        </is>
      </c>
      <c r="C28" s="4" t="inlineStr">
        <is>
          <t xml:space="preserve"> </t>
        </is>
      </c>
      <c r="D28" s="13" t="n">
        <v>0.03</v>
      </c>
      <c r="E28" s="4" t="inlineStr">
        <is>
          <t xml:space="preserve"> </t>
        </is>
      </c>
      <c r="F28" s="4" t="inlineStr">
        <is>
          <t xml:space="preserve"> </t>
        </is>
      </c>
    </row>
    <row r="29">
      <c r="A29" s="4" t="inlineStr">
        <is>
          <t>Secured Debt | Euro Term Loan | EURIBOR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riable interest rate on debt (percent)</t>
        </is>
      </c>
      <c r="B31" s="4" t="inlineStr">
        <is>
          <t xml:space="preserve"> </t>
        </is>
      </c>
      <c r="C31" s="4" t="inlineStr">
        <is>
          <t xml:space="preserve"> </t>
        </is>
      </c>
      <c r="D31" s="13" t="n">
        <v>0</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Foreign Exchange Gains and Losses (Details) - Secured Debt - Euro Term Loan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Gain (loss) recognized in statement of operations</t>
        </is>
      </c>
      <c r="B4" s="6" t="n">
        <v>30.9</v>
      </c>
      <c r="C4" s="6" t="n">
        <v>-3.4</v>
      </c>
      <c r="D4" s="6" t="n">
        <v>45.6</v>
      </c>
      <c r="E4" s="6" t="n">
        <v>18.7</v>
      </c>
    </row>
    <row r="5">
      <c r="A5" s="4" t="inlineStr">
        <is>
          <t>Gain (loss) recognized in OCI</t>
        </is>
      </c>
      <c r="B5" s="7" t="n">
        <v>5.6</v>
      </c>
      <c r="C5" s="5" t="n">
        <v>-1</v>
      </c>
      <c r="D5" s="7" t="n">
        <v>10.7</v>
      </c>
      <c r="E5" s="7" t="n">
        <v>5.7</v>
      </c>
    </row>
    <row r="6">
      <c r="A6" s="4" t="inlineStr">
        <is>
          <t>Total gain (loss)</t>
        </is>
      </c>
      <c r="B6" s="6" t="n">
        <v>36.5</v>
      </c>
      <c r="C6" s="6" t="n">
        <v>-4.4</v>
      </c>
      <c r="D6" s="6" t="n">
        <v>56.3</v>
      </c>
      <c r="E6" s="6" t="n">
        <v>2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l. 02, 2022</t>
        </is>
      </c>
      <c r="C1" s="2" t="inlineStr">
        <is>
          <t>Jan. 01, 2022</t>
        </is>
      </c>
    </row>
    <row r="2">
      <c r="A2" s="3" t="inlineStr">
        <is>
          <t>Statement of Financial Position [Abstract]</t>
        </is>
      </c>
      <c r="B2" s="4" t="inlineStr">
        <is>
          <t xml:space="preserve"> </t>
        </is>
      </c>
      <c r="C2" s="4" t="inlineStr">
        <is>
          <t xml:space="preserve"> </t>
        </is>
      </c>
    </row>
    <row r="3">
      <c r="A3" s="4" t="inlineStr">
        <is>
          <t>Par value (in usd per share)</t>
        </is>
      </c>
      <c r="B3" s="9" t="n">
        <v>0.01</v>
      </c>
      <c r="C3" s="9" t="n">
        <v>0.01</v>
      </c>
    </row>
    <row r="4">
      <c r="A4" s="4" t="inlineStr">
        <is>
          <t>Authorized shares (in shares)</t>
        </is>
      </c>
      <c r="B4" s="5" t="n">
        <v>3000000000</v>
      </c>
      <c r="C4" s="5" t="n">
        <v>3000000000</v>
      </c>
    </row>
    <row r="5">
      <c r="A5" s="4" t="inlineStr">
        <is>
          <t>Outstanding shares ( in shares)</t>
        </is>
      </c>
      <c r="B5" s="5" t="n">
        <v>282286432</v>
      </c>
      <c r="C5" s="5" t="n">
        <v>2912821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 Unsecured Senior Notes Narratives (Details) - USD ($) $ in Millions</t>
        </is>
      </c>
      <c r="B1" s="2" t="inlineStr">
        <is>
          <t>6 Months Ended</t>
        </is>
      </c>
    </row>
    <row r="2">
      <c r="B2" s="2" t="inlineStr">
        <is>
          <t>Jul. 02, 2022</t>
        </is>
      </c>
      <c r="C2" s="2" t="inlineStr">
        <is>
          <t>Jan. 01, 2022</t>
        </is>
      </c>
    </row>
    <row r="3">
      <c r="A3" s="3" t="inlineStr">
        <is>
          <t>Debt Instrument</t>
        </is>
      </c>
      <c r="B3" s="4" t="inlineStr">
        <is>
          <t xml:space="preserve"> </t>
        </is>
      </c>
      <c r="C3" s="4" t="inlineStr">
        <is>
          <t xml:space="preserve"> </t>
        </is>
      </c>
    </row>
    <row r="4">
      <c r="A4" s="4" t="inlineStr">
        <is>
          <t>Principal amount of debt outstanding</t>
        </is>
      </c>
      <c r="B4" s="6" t="n">
        <v>2582.5</v>
      </c>
      <c r="C4" s="6" t="n">
        <v>2579.2</v>
      </c>
    </row>
    <row r="5">
      <c r="A5" s="4" t="inlineStr">
        <is>
          <t>Unsecured debt</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Redemption price in the event of change in control (percent)</t>
        </is>
      </c>
      <c r="B7" s="13" t="n">
        <v>1.01</v>
      </c>
      <c r="C7" s="4" t="inlineStr">
        <is>
          <t xml:space="preserve"> </t>
        </is>
      </c>
    </row>
    <row r="8">
      <c r="A8" s="4" t="inlineStr">
        <is>
          <t>Redemption price in the event of sale (percent)</t>
        </is>
      </c>
      <c r="B8" s="13" t="n">
        <v>1</v>
      </c>
      <c r="C8" s="4" t="inlineStr">
        <is>
          <t xml:space="preserve"> </t>
        </is>
      </c>
    </row>
    <row r="9">
      <c r="A9" s="4" t="inlineStr">
        <is>
          <t>Unsecured debt | —6.25% Dollar Senior Notes due 2026</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Principal amount of debt outstanding</t>
        </is>
      </c>
      <c r="B11" s="8" t="n">
        <v>568</v>
      </c>
      <c r="C11" s="8" t="n">
        <v>568</v>
      </c>
    </row>
    <row r="12">
      <c r="A12" s="4" t="inlineStr">
        <is>
          <t>Stated interest rate on debt (percent)</t>
        </is>
      </c>
      <c r="B12" s="11" t="n">
        <v>0.0625</v>
      </c>
      <c r="C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 Schedule of Redemption Prices Plus Accrued and Unpaid Interest (Details) - Unsecured debt - —6.25% Dollar Senior Notes due 2026</t>
        </is>
      </c>
      <c r="B1" s="2" t="inlineStr">
        <is>
          <t>6 Months Ended</t>
        </is>
      </c>
    </row>
    <row r="2">
      <c r="B2" s="2" t="inlineStr">
        <is>
          <t>Jul. 02, 2022</t>
        </is>
      </c>
    </row>
    <row r="3">
      <c r="A3" s="4" t="inlineStr">
        <is>
          <t>—2022</t>
        </is>
      </c>
      <c r="B3" s="4" t="inlineStr">
        <is>
          <t xml:space="preserve"> </t>
        </is>
      </c>
    </row>
    <row r="4">
      <c r="A4" s="3" t="inlineStr">
        <is>
          <t>Debt Instrument, Redemption</t>
        </is>
      </c>
      <c r="B4" s="4" t="inlineStr">
        <is>
          <t xml:space="preserve"> </t>
        </is>
      </c>
    </row>
    <row r="5">
      <c r="A5" s="4" t="inlineStr">
        <is>
          <t>Redemption price (percent)</t>
        </is>
      </c>
      <c r="B5" s="15" t="n">
        <v>1.03125</v>
      </c>
    </row>
    <row r="6">
      <c r="A6" s="4" t="inlineStr">
        <is>
          <t>—2023</t>
        </is>
      </c>
      <c r="B6" s="4" t="inlineStr">
        <is>
          <t xml:space="preserve"> </t>
        </is>
      </c>
    </row>
    <row r="7">
      <c r="A7" s="3" t="inlineStr">
        <is>
          <t>Debt Instrument, Redemption</t>
        </is>
      </c>
      <c r="B7" s="4" t="inlineStr">
        <is>
          <t xml:space="preserve"> </t>
        </is>
      </c>
    </row>
    <row r="8">
      <c r="A8" s="4" t="inlineStr">
        <is>
          <t>Redemption price (percent)</t>
        </is>
      </c>
      <c r="B8" s="15" t="n">
        <v>1.01563</v>
      </c>
    </row>
    <row r="9">
      <c r="A9" s="4" t="inlineStr">
        <is>
          <t>—2024 and thereafter</t>
        </is>
      </c>
      <c r="B9" s="4" t="inlineStr">
        <is>
          <t xml:space="preserve"> </t>
        </is>
      </c>
    </row>
    <row r="10">
      <c r="A10" s="3" t="inlineStr">
        <is>
          <t>Debt Instrument, Redemption</t>
        </is>
      </c>
      <c r="B10" s="4" t="inlineStr">
        <is>
          <t xml:space="preserve"> </t>
        </is>
      </c>
    </row>
    <row r="11">
      <c r="A11" s="4" t="inlineStr">
        <is>
          <t>Redemption price (percent)</t>
        </is>
      </c>
      <c r="B11" s="13"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6" customWidth="1" min="5" max="5"/>
  </cols>
  <sheetData>
    <row r="1">
      <c r="A1" s="1" t="inlineStr">
        <is>
          <t>Debt - Revolving Credit Facility Narratives (Details) - USD ($)</t>
        </is>
      </c>
      <c r="B1" s="2" t="inlineStr">
        <is>
          <t>Jul. 02, 2022</t>
        </is>
      </c>
      <c r="C1" s="2" t="inlineStr">
        <is>
          <t>Jan. 01, 2022</t>
        </is>
      </c>
      <c r="D1" s="2" t="inlineStr">
        <is>
          <t>Nov. 18, 2021</t>
        </is>
      </c>
      <c r="E1" s="2" t="inlineStr">
        <is>
          <t>Nov. 17, 2021</t>
        </is>
      </c>
    </row>
    <row r="2">
      <c r="A2" s="3" t="inlineStr">
        <is>
          <t>Line of Credit Facility</t>
        </is>
      </c>
      <c r="B2" s="4" t="inlineStr">
        <is>
          <t xml:space="preserve"> </t>
        </is>
      </c>
      <c r="C2" s="4" t="inlineStr">
        <is>
          <t xml:space="preserve"> </t>
        </is>
      </c>
      <c r="D2" s="4" t="inlineStr">
        <is>
          <t xml:space="preserve"> </t>
        </is>
      </c>
      <c r="E2" s="4" t="inlineStr">
        <is>
          <t xml:space="preserve"> </t>
        </is>
      </c>
    </row>
    <row r="3">
      <c r="A3" s="4" t="inlineStr">
        <is>
          <t>Deferred issuance costs</t>
        </is>
      </c>
      <c r="B3" s="8" t="n">
        <v>28100000</v>
      </c>
      <c r="C3" s="8" t="n">
        <v>31500000</v>
      </c>
      <c r="D3" s="4" t="inlineStr">
        <is>
          <t xml:space="preserve"> </t>
        </is>
      </c>
      <c r="E3" s="4" t="inlineStr">
        <is>
          <t xml:space="preserve"> </t>
        </is>
      </c>
    </row>
    <row r="4">
      <c r="A4" s="4" t="inlineStr">
        <is>
          <t>Secured multi-currency facility</t>
        </is>
      </c>
      <c r="B4" s="4" t="inlineStr">
        <is>
          <t xml:space="preserve"> </t>
        </is>
      </c>
      <c r="C4" s="4" t="inlineStr">
        <is>
          <t xml:space="preserve"> </t>
        </is>
      </c>
      <c r="D4" s="4" t="inlineStr">
        <is>
          <t xml:space="preserve"> </t>
        </is>
      </c>
      <c r="E4" s="4" t="inlineStr">
        <is>
          <t xml:space="preserve"> </t>
        </is>
      </c>
    </row>
    <row r="5">
      <c r="A5" s="3" t="inlineStr">
        <is>
          <t>Line of Credit Facility</t>
        </is>
      </c>
      <c r="B5" s="4" t="inlineStr">
        <is>
          <t xml:space="preserve"> </t>
        </is>
      </c>
      <c r="C5" s="4" t="inlineStr">
        <is>
          <t xml:space="preserve"> </t>
        </is>
      </c>
      <c r="D5" s="4" t="inlineStr">
        <is>
          <t xml:space="preserve"> </t>
        </is>
      </c>
      <c r="E5" s="4" t="inlineStr">
        <is>
          <t xml:space="preserve"> </t>
        </is>
      </c>
    </row>
    <row r="6">
      <c r="A6" s="4" t="inlineStr">
        <is>
          <t>Outstanding debt trigger</t>
        </is>
      </c>
      <c r="B6" s="4" t="inlineStr">
        <is>
          <t xml:space="preserve"> </t>
        </is>
      </c>
      <c r="C6" s="4" t="inlineStr">
        <is>
          <t xml:space="preserve"> </t>
        </is>
      </c>
      <c r="D6" s="8" t="n">
        <v>500000000</v>
      </c>
      <c r="E6" s="4" t="inlineStr">
        <is>
          <t xml:space="preserve"> </t>
        </is>
      </c>
    </row>
    <row r="7">
      <c r="A7" s="4" t="inlineStr">
        <is>
          <t>Deferred issuance costs</t>
        </is>
      </c>
      <c r="B7" s="4" t="inlineStr">
        <is>
          <t xml:space="preserve"> </t>
        </is>
      </c>
      <c r="C7" s="4" t="inlineStr">
        <is>
          <t xml:space="preserve"> </t>
        </is>
      </c>
      <c r="D7" s="5" t="n">
        <v>2000000</v>
      </c>
      <c r="E7" s="4" t="inlineStr">
        <is>
          <t xml:space="preserve"> </t>
        </is>
      </c>
    </row>
    <row r="8">
      <c r="A8" s="4" t="inlineStr">
        <is>
          <t>Revolving credit facility | Secured multi-currency facility</t>
        </is>
      </c>
      <c r="B8" s="4" t="inlineStr">
        <is>
          <t xml:space="preserve"> </t>
        </is>
      </c>
      <c r="C8" s="4" t="inlineStr">
        <is>
          <t xml:space="preserve"> </t>
        </is>
      </c>
      <c r="D8" s="4" t="inlineStr">
        <is>
          <t xml:space="preserve"> </t>
        </is>
      </c>
      <c r="E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row>
    <row r="10">
      <c r="A10" s="4" t="inlineStr">
        <is>
          <t>Maximum borrowing capacity of credit facility</t>
        </is>
      </c>
      <c r="B10" s="4" t="inlineStr">
        <is>
          <t xml:space="preserve"> </t>
        </is>
      </c>
      <c r="C10" s="4" t="inlineStr">
        <is>
          <t xml:space="preserve"> </t>
        </is>
      </c>
      <c r="D10" s="5" t="n">
        <v>250000000</v>
      </c>
      <c r="E10" s="8" t="n">
        <v>185000000</v>
      </c>
    </row>
    <row r="11">
      <c r="A11" s="4" t="inlineStr">
        <is>
          <t>Line of credit carrying value</t>
        </is>
      </c>
      <c r="B11" s="5" t="n">
        <v>0</v>
      </c>
      <c r="C11" s="5" t="n">
        <v>0</v>
      </c>
      <c r="D11" s="4" t="inlineStr">
        <is>
          <t xml:space="preserve"> </t>
        </is>
      </c>
      <c r="E11" s="4" t="inlineStr">
        <is>
          <t xml:space="preserve"> </t>
        </is>
      </c>
    </row>
    <row r="12">
      <c r="A12" s="4" t="inlineStr">
        <is>
          <t>Letter of credit sub-facility | Secured multi-currency facility</t>
        </is>
      </c>
      <c r="B12" s="4" t="inlineStr">
        <is>
          <t xml:space="preserve"> </t>
        </is>
      </c>
      <c r="C12" s="4" t="inlineStr">
        <is>
          <t xml:space="preserve"> </t>
        </is>
      </c>
      <c r="D12" s="4" t="inlineStr">
        <is>
          <t xml:space="preserve"> </t>
        </is>
      </c>
      <c r="E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row>
    <row r="14">
      <c r="A14" s="4" t="inlineStr">
        <is>
          <t>Maximum borrowing capacity of credit facility</t>
        </is>
      </c>
      <c r="B14" s="4" t="inlineStr">
        <is>
          <t xml:space="preserve"> </t>
        </is>
      </c>
      <c r="C14" s="4" t="inlineStr">
        <is>
          <t xml:space="preserve"> </t>
        </is>
      </c>
      <c r="D14" s="8" t="n">
        <v>75000000</v>
      </c>
      <c r="E14" s="8" t="n">
        <v>20000000</v>
      </c>
    </row>
    <row r="15">
      <c r="A15" s="4" t="inlineStr">
        <is>
          <t>Line of credit carrying value</t>
        </is>
      </c>
      <c r="B15" s="8" t="n">
        <v>0</v>
      </c>
      <c r="C15" s="8" t="n">
        <v>0</v>
      </c>
      <c r="D15" s="4" t="inlineStr">
        <is>
          <t xml:space="preserve"> </t>
        </is>
      </c>
      <c r="E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ebt - Asset-backed Revolver Narratives (Details) - —Asset-backed revolver - USD ($)</t>
        </is>
      </c>
      <c r="B1" s="2" t="inlineStr">
        <is>
          <t>Nov. 18, 2021</t>
        </is>
      </c>
      <c r="C1" s="2" t="inlineStr">
        <is>
          <t>Jul. 02, 2022</t>
        </is>
      </c>
      <c r="D1" s="2" t="inlineStr">
        <is>
          <t>Jan. 01, 2022</t>
        </is>
      </c>
      <c r="E1" s="2" t="inlineStr">
        <is>
          <t>Nov. 17, 2021</t>
        </is>
      </c>
    </row>
    <row r="2">
      <c r="A2" s="3" t="inlineStr">
        <is>
          <t>Line of Credit Facility</t>
        </is>
      </c>
      <c r="B2" s="4" t="inlineStr">
        <is>
          <t xml:space="preserve"> </t>
        </is>
      </c>
      <c r="C2" s="4" t="inlineStr">
        <is>
          <t xml:space="preserve"> </t>
        </is>
      </c>
      <c r="D2" s="4" t="inlineStr">
        <is>
          <t xml:space="preserve"> </t>
        </is>
      </c>
      <c r="E2" s="4" t="inlineStr">
        <is>
          <t xml:space="preserve"> </t>
        </is>
      </c>
    </row>
    <row r="3">
      <c r="A3" s="4" t="inlineStr">
        <is>
          <t>Outstanding debt trigger</t>
        </is>
      </c>
      <c r="B3" s="8" t="n">
        <v>500000000</v>
      </c>
      <c r="C3" s="4" t="inlineStr">
        <is>
          <t xml:space="preserve"> </t>
        </is>
      </c>
      <c r="D3" s="4" t="inlineStr">
        <is>
          <t xml:space="preserve"> </t>
        </is>
      </c>
      <c r="E3" s="4" t="inlineStr">
        <is>
          <t xml:space="preserve"> </t>
        </is>
      </c>
    </row>
    <row r="4">
      <c r="A4" s="4" t="inlineStr">
        <is>
          <t>Deferred financing cost recognized</t>
        </is>
      </c>
      <c r="B4" s="5" t="n">
        <v>1300000</v>
      </c>
      <c r="C4" s="4" t="inlineStr">
        <is>
          <t xml:space="preserve"> </t>
        </is>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row>
    <row r="7">
      <c r="A7" s="4" t="inlineStr">
        <is>
          <t>Maximum borrowing capacity of credit facility</t>
        </is>
      </c>
      <c r="B7" s="5" t="n">
        <v>250000000</v>
      </c>
      <c r="C7" s="4" t="inlineStr">
        <is>
          <t xml:space="preserve"> </t>
        </is>
      </c>
      <c r="D7" s="4" t="inlineStr">
        <is>
          <t xml:space="preserve"> </t>
        </is>
      </c>
      <c r="E7" s="8" t="n">
        <v>325000000</v>
      </c>
    </row>
    <row r="8">
      <c r="A8" s="4" t="inlineStr">
        <is>
          <t>Current borrowing capacity of credit facility</t>
        </is>
      </c>
      <c r="B8" s="4" t="inlineStr">
        <is>
          <t xml:space="preserve"> </t>
        </is>
      </c>
      <c r="C8" s="8" t="n">
        <v>250000000</v>
      </c>
      <c r="D8" s="8" t="n">
        <v>240400000</v>
      </c>
      <c r="E8" s="4" t="inlineStr">
        <is>
          <t xml:space="preserve"> </t>
        </is>
      </c>
    </row>
    <row r="9">
      <c r="A9" s="4" t="inlineStr">
        <is>
          <t>Line of credit carrying value</t>
        </is>
      </c>
      <c r="B9" s="4" t="inlineStr">
        <is>
          <t xml:space="preserve"> </t>
        </is>
      </c>
      <c r="C9" s="5" t="n">
        <v>70000000</v>
      </c>
      <c r="D9" s="5" t="n">
        <v>0</v>
      </c>
      <c r="E9" s="4" t="inlineStr">
        <is>
          <t xml:space="preserve"> </t>
        </is>
      </c>
    </row>
    <row r="10">
      <c r="A10" s="4" t="inlineStr">
        <is>
          <t>Letter of credit sub-facility</t>
        </is>
      </c>
      <c r="B10" s="4" t="inlineStr">
        <is>
          <t xml:space="preserve"> </t>
        </is>
      </c>
      <c r="C10" s="4" t="inlineStr">
        <is>
          <t xml:space="preserve"> </t>
        </is>
      </c>
      <c r="D10" s="4" t="inlineStr">
        <is>
          <t xml:space="preserve"> </t>
        </is>
      </c>
      <c r="E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row>
    <row r="12">
      <c r="A12" s="4" t="inlineStr">
        <is>
          <t>Maximum borrowing capacity of credit facility</t>
        </is>
      </c>
      <c r="B12" s="8" t="n">
        <v>150000000</v>
      </c>
      <c r="C12" s="4" t="inlineStr">
        <is>
          <t xml:space="preserve"> </t>
        </is>
      </c>
      <c r="D12" s="4" t="inlineStr">
        <is>
          <t xml:space="preserve"> </t>
        </is>
      </c>
      <c r="E12" s="4" t="inlineStr">
        <is>
          <t xml:space="preserve"> </t>
        </is>
      </c>
    </row>
    <row r="13">
      <c r="A13" s="4" t="inlineStr">
        <is>
          <t>Line of credit carrying value</t>
        </is>
      </c>
      <c r="B13" s="4" t="inlineStr">
        <is>
          <t xml:space="preserve"> </t>
        </is>
      </c>
      <c r="C13" s="8" t="n">
        <v>25700000</v>
      </c>
      <c r="D13" s="8" t="n">
        <v>45300000</v>
      </c>
      <c r="E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Components of Net Periodic Benefit (Income)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efined Benefit Plan, Net Periodic Benefit Cost (Credit)</t>
        </is>
      </c>
      <c r="B3" s="4" t="inlineStr">
        <is>
          <t xml:space="preserve"> </t>
        </is>
      </c>
      <c r="C3" s="4" t="inlineStr">
        <is>
          <t xml:space="preserve"> </t>
        </is>
      </c>
      <c r="D3" s="4" t="inlineStr">
        <is>
          <t xml:space="preserve"> </t>
        </is>
      </c>
      <c r="E3" s="4" t="inlineStr">
        <is>
          <t xml:space="preserve"> </t>
        </is>
      </c>
    </row>
    <row r="4">
      <c r="A4" s="4" t="inlineStr">
        <is>
          <t>—Employer service cost</t>
        </is>
      </c>
      <c r="B4" s="6" t="n">
        <v>0.8</v>
      </c>
      <c r="C4" s="8" t="n">
        <v>1</v>
      </c>
      <c r="D4" s="6" t="n">
        <v>1.7</v>
      </c>
      <c r="E4" s="6" t="n">
        <v>2.1</v>
      </c>
    </row>
    <row r="5">
      <c r="A5" s="4" t="inlineStr">
        <is>
          <t>—Interest cost</t>
        </is>
      </c>
      <c r="B5" s="7" t="n">
        <v>4.1</v>
      </c>
      <c r="C5" s="7" t="n">
        <v>3.7</v>
      </c>
      <c r="D5" s="7" t="n">
        <v>8.4</v>
      </c>
      <c r="E5" s="7" t="n">
        <v>7.4</v>
      </c>
    </row>
    <row r="6">
      <c r="A6" s="4" t="inlineStr">
        <is>
          <t>—Expected return on plan assets</t>
        </is>
      </c>
      <c r="B6" s="7" t="n">
        <v>-5.4</v>
      </c>
      <c r="C6" s="7" t="n">
        <v>-4.8</v>
      </c>
      <c r="D6" s="7" t="n">
        <v>-11.1</v>
      </c>
      <c r="E6" s="7" t="n">
        <v>-9.699999999999999</v>
      </c>
    </row>
    <row r="7">
      <c r="A7" s="4" t="inlineStr">
        <is>
          <t>—Net amortization of prior period losses (gains)</t>
        </is>
      </c>
      <c r="B7" s="7" t="n">
        <v>-0.3</v>
      </c>
      <c r="C7" s="5" t="n">
        <v>0</v>
      </c>
      <c r="D7" s="7" t="n">
        <v>-0.5</v>
      </c>
      <c r="E7" s="5" t="n">
        <v>0</v>
      </c>
    </row>
    <row r="8">
      <c r="A8" s="4" t="inlineStr">
        <is>
          <t>—Settlements and curtailments</t>
        </is>
      </c>
      <c r="B8" s="5" t="n">
        <v>0</v>
      </c>
      <c r="C8" s="5" t="n">
        <v>0</v>
      </c>
      <c r="D8" s="5" t="n">
        <v>0</v>
      </c>
      <c r="E8" s="5" t="n">
        <v>0</v>
      </c>
    </row>
    <row r="9">
      <c r="A9" s="4" t="inlineStr">
        <is>
          <t>Net periodic benefit income</t>
        </is>
      </c>
      <c r="B9" s="7" t="n">
        <v>-0.8</v>
      </c>
      <c r="C9" s="7" t="n">
        <v>-0.1</v>
      </c>
      <c r="D9" s="7" t="n">
        <v>-1.5</v>
      </c>
      <c r="E9" s="7" t="n">
        <v>-0.2</v>
      </c>
    </row>
    <row r="10">
      <c r="A10" s="4" t="inlineStr">
        <is>
          <t>Contributions</t>
        </is>
      </c>
      <c r="B10" s="7" t="n">
        <v>2.5</v>
      </c>
      <c r="C10" s="7" t="n">
        <v>3.2</v>
      </c>
      <c r="D10" s="7" t="n">
        <v>5.7</v>
      </c>
      <c r="E10" s="7" t="n">
        <v>7.4</v>
      </c>
    </row>
    <row r="11">
      <c r="A11" s="4" t="inlineStr">
        <is>
          <t>Pensions</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t>
        </is>
      </c>
      <c r="B12" s="4" t="inlineStr">
        <is>
          <t xml:space="preserve"> </t>
        </is>
      </c>
      <c r="C12" s="4" t="inlineStr">
        <is>
          <t xml:space="preserve"> </t>
        </is>
      </c>
      <c r="D12" s="4" t="inlineStr">
        <is>
          <t xml:space="preserve"> </t>
        </is>
      </c>
      <c r="E12" s="4" t="inlineStr">
        <is>
          <t xml:space="preserve"> </t>
        </is>
      </c>
    </row>
    <row r="13">
      <c r="A13" s="4" t="inlineStr">
        <is>
          <t>—Employer service cost</t>
        </is>
      </c>
      <c r="B13" s="7" t="n">
        <v>0.8</v>
      </c>
      <c r="C13" s="5" t="n">
        <v>1</v>
      </c>
      <c r="D13" s="7" t="n">
        <v>1.7</v>
      </c>
      <c r="E13" s="7" t="n">
        <v>2.1</v>
      </c>
    </row>
    <row r="14">
      <c r="A14" s="4" t="inlineStr">
        <is>
          <t>—Interest cost</t>
        </is>
      </c>
      <c r="B14" s="7" t="n">
        <v>3.8</v>
      </c>
      <c r="C14" s="7" t="n">
        <v>3.4</v>
      </c>
      <c r="D14" s="7" t="n">
        <v>7.8</v>
      </c>
      <c r="E14" s="7" t="n">
        <v>6.8</v>
      </c>
    </row>
    <row r="15">
      <c r="A15" s="4" t="inlineStr">
        <is>
          <t>—Expected return on plan assets</t>
        </is>
      </c>
      <c r="B15" s="7" t="n">
        <v>-5.4</v>
      </c>
      <c r="C15" s="7" t="n">
        <v>-4.8</v>
      </c>
      <c r="D15" s="7" t="n">
        <v>-11.1</v>
      </c>
      <c r="E15" s="7" t="n">
        <v>-9.699999999999999</v>
      </c>
    </row>
    <row r="16">
      <c r="A16" s="4" t="inlineStr">
        <is>
          <t>—Net amortization of prior period losses (gains)</t>
        </is>
      </c>
      <c r="B16" s="7" t="n">
        <v>0.3</v>
      </c>
      <c r="C16" s="7" t="n">
        <v>0.3</v>
      </c>
      <c r="D16" s="7" t="n">
        <v>0.6</v>
      </c>
      <c r="E16" s="7" t="n">
        <v>0.7</v>
      </c>
    </row>
    <row r="17">
      <c r="A17" s="4" t="inlineStr">
        <is>
          <t>—Settlements and curtailments</t>
        </is>
      </c>
      <c r="B17" s="5" t="n">
        <v>0</v>
      </c>
      <c r="C17" s="5" t="n">
        <v>0</v>
      </c>
      <c r="D17" s="5" t="n">
        <v>0</v>
      </c>
      <c r="E17" s="5" t="n">
        <v>0</v>
      </c>
    </row>
    <row r="18">
      <c r="A18" s="4" t="inlineStr">
        <is>
          <t>Net periodic benefit income</t>
        </is>
      </c>
      <c r="B18" s="7" t="n">
        <v>-0.5</v>
      </c>
      <c r="C18" s="7" t="n">
        <v>-0.1</v>
      </c>
      <c r="D18" s="5" t="n">
        <v>-1</v>
      </c>
      <c r="E18" s="7" t="n">
        <v>-0.1</v>
      </c>
    </row>
    <row r="19">
      <c r="A19" s="4" t="inlineStr">
        <is>
          <t>Contributions</t>
        </is>
      </c>
      <c r="B19" s="7" t="n">
        <v>1.7</v>
      </c>
      <c r="C19" s="7" t="n">
        <v>2.2</v>
      </c>
      <c r="D19" s="7" t="n">
        <v>3.7</v>
      </c>
      <c r="E19" s="7" t="n">
        <v>5.1</v>
      </c>
    </row>
    <row r="20">
      <c r="A20" s="4" t="inlineStr">
        <is>
          <t>Other post-retirement benefits</t>
        </is>
      </c>
      <c r="B20" s="4" t="inlineStr">
        <is>
          <t xml:space="preserve"> </t>
        </is>
      </c>
      <c r="C20" s="4" t="inlineStr">
        <is>
          <t xml:space="preserve"> </t>
        </is>
      </c>
      <c r="D20" s="4" t="inlineStr">
        <is>
          <t xml:space="preserve"> </t>
        </is>
      </c>
      <c r="E20" s="4" t="inlineStr">
        <is>
          <t xml:space="preserve"> </t>
        </is>
      </c>
    </row>
    <row r="21">
      <c r="A21" s="3" t="inlineStr">
        <is>
          <t>Defined Benefit Plan, Net Periodic Benefit Cost (Credit)</t>
        </is>
      </c>
      <c r="B21" s="4" t="inlineStr">
        <is>
          <t xml:space="preserve"> </t>
        </is>
      </c>
      <c r="C21" s="4" t="inlineStr">
        <is>
          <t xml:space="preserve"> </t>
        </is>
      </c>
      <c r="D21" s="4" t="inlineStr">
        <is>
          <t xml:space="preserve"> </t>
        </is>
      </c>
      <c r="E21" s="4" t="inlineStr">
        <is>
          <t xml:space="preserve"> </t>
        </is>
      </c>
    </row>
    <row r="22">
      <c r="A22" s="4" t="inlineStr">
        <is>
          <t>—Employer service cost</t>
        </is>
      </c>
      <c r="B22" s="5" t="n">
        <v>0</v>
      </c>
      <c r="C22" s="5" t="n">
        <v>0</v>
      </c>
      <c r="D22" s="5" t="n">
        <v>0</v>
      </c>
      <c r="E22" s="5" t="n">
        <v>0</v>
      </c>
    </row>
    <row r="23">
      <c r="A23" s="4" t="inlineStr">
        <is>
          <t>—Interest cost</t>
        </is>
      </c>
      <c r="B23" s="7" t="n">
        <v>0.3</v>
      </c>
      <c r="C23" s="7" t="n">
        <v>0.3</v>
      </c>
      <c r="D23" s="7" t="n">
        <v>0.6</v>
      </c>
      <c r="E23" s="7" t="n">
        <v>0.6</v>
      </c>
    </row>
    <row r="24">
      <c r="A24" s="4" t="inlineStr">
        <is>
          <t>—Expected return on plan assets</t>
        </is>
      </c>
      <c r="B24" s="5" t="n">
        <v>0</v>
      </c>
      <c r="C24" s="5" t="n">
        <v>0</v>
      </c>
      <c r="D24" s="5" t="n">
        <v>0</v>
      </c>
      <c r="E24" s="5" t="n">
        <v>0</v>
      </c>
    </row>
    <row r="25">
      <c r="A25" s="4" t="inlineStr">
        <is>
          <t>—Net amortization of prior period losses (gains)</t>
        </is>
      </c>
      <c r="B25" s="7" t="n">
        <v>-0.6</v>
      </c>
      <c r="C25" s="7" t="n">
        <v>-0.3</v>
      </c>
      <c r="D25" s="7" t="n">
        <v>-1.1</v>
      </c>
      <c r="E25" s="7" t="n">
        <v>-0.7</v>
      </c>
    </row>
    <row r="26">
      <c r="A26" s="4" t="inlineStr">
        <is>
          <t>—Settlements and curtailments</t>
        </is>
      </c>
      <c r="B26" s="5" t="n">
        <v>0</v>
      </c>
      <c r="C26" s="5" t="n">
        <v>0</v>
      </c>
      <c r="D26" s="5" t="n">
        <v>0</v>
      </c>
      <c r="E26" s="5" t="n">
        <v>0</v>
      </c>
    </row>
    <row r="27">
      <c r="A27" s="4" t="inlineStr">
        <is>
          <t>Net periodic benefit income</t>
        </is>
      </c>
      <c r="B27" s="7" t="n">
        <v>-0.3</v>
      </c>
      <c r="C27" s="5" t="n">
        <v>0</v>
      </c>
      <c r="D27" s="7" t="n">
        <v>-0.5</v>
      </c>
      <c r="E27" s="7" t="n">
        <v>-0.1</v>
      </c>
    </row>
    <row r="28">
      <c r="A28" s="4" t="inlineStr">
        <is>
          <t>Contributions</t>
        </is>
      </c>
      <c r="B28" s="6" t="n">
        <v>0.8</v>
      </c>
      <c r="C28" s="8" t="n">
        <v>1</v>
      </c>
      <c r="D28" s="8" t="n">
        <v>2</v>
      </c>
      <c r="E28" s="6" t="n">
        <v>2.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Post-retirement benefits - Narratives (Details) $ in Millions</t>
        </is>
      </c>
      <c r="B1" s="2" t="inlineStr">
        <is>
          <t>Jul. 02, 2022 USD ($)</t>
        </is>
      </c>
    </row>
    <row r="2">
      <c r="A2" s="4" t="inlineStr">
        <is>
          <t>Pensions</t>
        </is>
      </c>
      <c r="B2" s="4" t="inlineStr">
        <is>
          <t xml:space="preserve"> </t>
        </is>
      </c>
    </row>
    <row r="3">
      <c r="A3" s="3" t="inlineStr">
        <is>
          <t>Defined Benefit Plan Disclosure [Line Items]</t>
        </is>
      </c>
      <c r="B3" s="4" t="inlineStr">
        <is>
          <t xml:space="preserve"> </t>
        </is>
      </c>
    </row>
    <row r="4">
      <c r="A4" s="4" t="inlineStr">
        <is>
          <t>Expected future employer contributions in current fiscal year</t>
        </is>
      </c>
      <c r="B4" s="8" t="n">
        <v>10</v>
      </c>
    </row>
    <row r="5">
      <c r="A5" s="4" t="inlineStr">
        <is>
          <t>Other post-retirement benefits</t>
        </is>
      </c>
      <c r="B5" s="4" t="inlineStr">
        <is>
          <t xml:space="preserve"> </t>
        </is>
      </c>
    </row>
    <row r="6">
      <c r="A6" s="3" t="inlineStr">
        <is>
          <t>Defined Benefit Plan Disclosure [Line Items]</t>
        </is>
      </c>
      <c r="B6" s="4" t="inlineStr">
        <is>
          <t xml:space="preserve"> </t>
        </is>
      </c>
    </row>
    <row r="7">
      <c r="A7" s="4" t="inlineStr">
        <is>
          <t>Expected future employer contributions in current fiscal year</t>
        </is>
      </c>
      <c r="B7" s="8" t="n">
        <v>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based compensation - Narrative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 recognized</t>
        </is>
      </c>
      <c r="B4" s="6" t="n">
        <v>3.5</v>
      </c>
      <c r="C4" s="6" t="n">
        <v>6.5</v>
      </c>
      <c r="D4" s="6" t="n">
        <v>27.6</v>
      </c>
      <c r="E4" s="6" t="n">
        <v>12.8</v>
      </c>
      <c r="F4" s="4" t="inlineStr">
        <is>
          <t xml:space="preserve"> </t>
        </is>
      </c>
    </row>
    <row r="5">
      <c r="A5" s="4" t="inlineStr">
        <is>
          <t>Share-based compensation expense</t>
        </is>
      </c>
      <c r="B5" s="7" t="n">
        <v>3.5</v>
      </c>
      <c r="C5" s="7" t="n">
        <v>6.5</v>
      </c>
      <c r="D5" s="7" t="n">
        <v>27.6</v>
      </c>
      <c r="E5" s="7" t="n">
        <v>12.8</v>
      </c>
      <c r="F5" s="4" t="inlineStr">
        <is>
          <t xml:space="preserve"> </t>
        </is>
      </c>
    </row>
    <row r="6">
      <c r="A6" s="4" t="inlineStr">
        <is>
          <t>Proceeds from stock options exercised</t>
        </is>
      </c>
      <c r="B6" s="7" t="n">
        <v>13.7</v>
      </c>
      <c r="C6" s="5" t="n">
        <v>2</v>
      </c>
      <c r="D6" s="7" t="n">
        <v>13.9</v>
      </c>
      <c r="E6" s="7" t="n">
        <v>3.7</v>
      </c>
      <c r="F6" s="4" t="inlineStr">
        <is>
          <t xml:space="preserve"> </t>
        </is>
      </c>
    </row>
    <row r="7">
      <c r="A7" s="4" t="inlineStr">
        <is>
          <t>—Share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intrinsic value of options that were vested or expected to vest</t>
        </is>
      </c>
      <c r="B9" s="7" t="n">
        <v>26.5</v>
      </c>
      <c r="C9" s="4" t="inlineStr">
        <is>
          <t xml:space="preserve"> </t>
        </is>
      </c>
      <c r="D9" s="6" t="n">
        <v>26.5</v>
      </c>
      <c r="E9" s="4" t="inlineStr">
        <is>
          <t xml:space="preserve"> </t>
        </is>
      </c>
      <c r="F9" s="4" t="inlineStr">
        <is>
          <t xml:space="preserve"> </t>
        </is>
      </c>
    </row>
    <row r="10">
      <c r="A10" s="4" t="inlineStr">
        <is>
          <t>Contractual term of options that were vested or expect to vest</t>
        </is>
      </c>
      <c r="B10" s="4" t="inlineStr">
        <is>
          <t xml:space="preserve"> </t>
        </is>
      </c>
      <c r="C10" s="4" t="inlineStr">
        <is>
          <t xml:space="preserve"> </t>
        </is>
      </c>
      <c r="D10" s="4" t="inlineStr">
        <is>
          <t>4 years 8 months 12 days</t>
        </is>
      </c>
      <c r="E10" s="4" t="inlineStr">
        <is>
          <t xml:space="preserve"> </t>
        </is>
      </c>
      <c r="F10" s="4" t="inlineStr">
        <is>
          <t xml:space="preserve"> </t>
        </is>
      </c>
    </row>
    <row r="11">
      <c r="A11" s="4" t="inlineStr">
        <is>
          <t>Aggregate intrinsic value of options exercisable</t>
        </is>
      </c>
      <c r="B11" s="7" t="n">
        <v>25.8</v>
      </c>
      <c r="C11" s="4" t="inlineStr">
        <is>
          <t xml:space="preserve"> </t>
        </is>
      </c>
      <c r="D11" s="6" t="n">
        <v>25.8</v>
      </c>
      <c r="E11" s="4" t="inlineStr">
        <is>
          <t xml:space="preserve"> </t>
        </is>
      </c>
      <c r="F11" s="4" t="inlineStr">
        <is>
          <t xml:space="preserve"> </t>
        </is>
      </c>
    </row>
    <row r="12">
      <c r="A12" s="4" t="inlineStr">
        <is>
          <t>Contractual term of options exercisable</t>
        </is>
      </c>
      <c r="B12" s="4" t="inlineStr">
        <is>
          <t xml:space="preserve"> </t>
        </is>
      </c>
      <c r="C12" s="4" t="inlineStr">
        <is>
          <t xml:space="preserve"> </t>
        </is>
      </c>
      <c r="D12" s="4" t="inlineStr">
        <is>
          <t>4 years 3 months 18 days</t>
        </is>
      </c>
      <c r="E12" s="4" t="inlineStr">
        <is>
          <t xml:space="preserve"> </t>
        </is>
      </c>
      <c r="F12" s="4" t="inlineStr">
        <is>
          <t xml:space="preserve"> </t>
        </is>
      </c>
    </row>
    <row r="13">
      <c r="A13" s="4" t="inlineStr">
        <is>
          <t>Unrecognized compensation relating to non-vested awards</t>
        </is>
      </c>
      <c r="B13" s="5" t="n">
        <v>3</v>
      </c>
      <c r="C13" s="4" t="inlineStr">
        <is>
          <t xml:space="preserve"> </t>
        </is>
      </c>
      <c r="D13" s="8" t="n">
        <v>3</v>
      </c>
      <c r="E13" s="4" t="inlineStr">
        <is>
          <t xml:space="preserve"> </t>
        </is>
      </c>
      <c r="F13" s="4" t="inlineStr">
        <is>
          <t xml:space="preserve"> </t>
        </is>
      </c>
    </row>
    <row r="14">
      <c r="A14" s="4" t="inlineStr">
        <is>
          <t>Unrecognized compensation relating to non-vested awards, recognition period (term)</t>
        </is>
      </c>
      <c r="B14" s="4" t="inlineStr">
        <is>
          <t xml:space="preserve"> </t>
        </is>
      </c>
      <c r="C14" s="4" t="inlineStr">
        <is>
          <t xml:space="preserve"> </t>
        </is>
      </c>
      <c r="D14" s="4" t="inlineStr">
        <is>
          <t>1 year 3 months 18 days</t>
        </is>
      </c>
      <c r="E14" s="4" t="inlineStr">
        <is>
          <t xml:space="preserve"> </t>
        </is>
      </c>
      <c r="F14" s="4" t="inlineStr">
        <is>
          <t xml:space="preserve"> </t>
        </is>
      </c>
    </row>
    <row r="15">
      <c r="A15" s="4" t="inlineStr">
        <is>
          <t>Unrecognized compensation relating to non-vested awards recognizable upon liquidity</t>
        </is>
      </c>
      <c r="B15" s="7" t="n">
        <v>6.8</v>
      </c>
      <c r="C15" s="4" t="inlineStr">
        <is>
          <t xml:space="preserve"> </t>
        </is>
      </c>
      <c r="D15" s="6" t="n">
        <v>6.8</v>
      </c>
      <c r="E15" s="4" t="inlineStr">
        <is>
          <t xml:space="preserve"> </t>
        </is>
      </c>
      <c r="F15" s="4" t="inlineStr">
        <is>
          <t xml:space="preserve"> </t>
        </is>
      </c>
    </row>
    <row r="16">
      <c r="A16" s="4" t="inlineStr">
        <is>
          <t>Aggregate intrinsic value of options exercised</t>
        </is>
      </c>
      <c r="B16" s="7" t="n">
        <v>0.5</v>
      </c>
      <c r="C16" s="7" t="n">
        <v>2.4</v>
      </c>
      <c r="D16" s="6" t="n">
        <v>0.6</v>
      </c>
      <c r="E16" s="7" t="n">
        <v>4.3</v>
      </c>
      <c r="F16" s="4" t="inlineStr">
        <is>
          <t xml:space="preserve"> </t>
        </is>
      </c>
    </row>
    <row r="17">
      <c r="A17" s="4" t="inlineStr">
        <is>
          <t>—P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relating to non-vested awards, recognition period (term)</t>
        </is>
      </c>
      <c r="B19" s="4" t="inlineStr">
        <is>
          <t xml:space="preserve"> </t>
        </is>
      </c>
      <c r="C19" s="4" t="inlineStr">
        <is>
          <t xml:space="preserve"> </t>
        </is>
      </c>
      <c r="D19" s="4" t="inlineStr">
        <is>
          <t>1 year 10 months 24 days</t>
        </is>
      </c>
      <c r="E19" s="4" t="inlineStr">
        <is>
          <t xml:space="preserve"> </t>
        </is>
      </c>
      <c r="F19" s="4" t="inlineStr">
        <is>
          <t xml:space="preserve"> </t>
        </is>
      </c>
    </row>
    <row r="20">
      <c r="A20" s="4" t="inlineStr">
        <is>
          <t>Unrecognized compensation relating to non-vested awards other than option</t>
        </is>
      </c>
      <c r="B20" s="7" t="n">
        <v>30.2</v>
      </c>
      <c r="C20" s="4" t="inlineStr">
        <is>
          <t xml:space="preserve"> </t>
        </is>
      </c>
      <c r="D20" s="6" t="n">
        <v>30.2</v>
      </c>
      <c r="E20" s="4" t="inlineStr">
        <is>
          <t xml:space="preserve"> </t>
        </is>
      </c>
      <c r="F20" s="4" t="inlineStr">
        <is>
          <t xml:space="preserve"> </t>
        </is>
      </c>
    </row>
    <row r="21">
      <c r="A21" s="4" t="inlineStr">
        <is>
          <t>RSU's and P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compensation relating to non-vested awards, recognition period (term)</t>
        </is>
      </c>
      <c r="B23" s="4" t="inlineStr">
        <is>
          <t xml:space="preserve"> </t>
        </is>
      </c>
      <c r="C23" s="4" t="inlineStr">
        <is>
          <t xml:space="preserve"> </t>
        </is>
      </c>
      <c r="D23" s="4" t="inlineStr">
        <is>
          <t>1 year 10 months 24 days</t>
        </is>
      </c>
      <c r="E23" s="4" t="inlineStr">
        <is>
          <t xml:space="preserve"> </t>
        </is>
      </c>
      <c r="F23" s="4" t="inlineStr">
        <is>
          <t xml:space="preserve"> </t>
        </is>
      </c>
    </row>
    <row r="24">
      <c r="A24" s="4" t="inlineStr">
        <is>
          <t>Unrecognized compensation relating to non-vested awards other than option</t>
        </is>
      </c>
      <c r="B24" s="7" t="n">
        <v>30.2</v>
      </c>
      <c r="C24" s="4" t="inlineStr">
        <is>
          <t xml:space="preserve"> </t>
        </is>
      </c>
      <c r="D24" s="6" t="n">
        <v>30.2</v>
      </c>
      <c r="E24" s="4" t="inlineStr">
        <is>
          <t xml:space="preserve"> </t>
        </is>
      </c>
      <c r="F24" s="4" t="inlineStr">
        <is>
          <t xml:space="preserve"> </t>
        </is>
      </c>
    </row>
    <row r="25">
      <c r="A25" s="4" t="inlineStr">
        <is>
          <t>Aggregate intrinsic value of non options vested</t>
        </is>
      </c>
      <c r="B25" s="6" t="n">
        <v>0.4</v>
      </c>
      <c r="C25" s="6" t="n">
        <v>0.4</v>
      </c>
      <c r="D25" s="6" t="n">
        <v>12.1</v>
      </c>
      <c r="E25" s="6" t="n">
        <v>8.1</v>
      </c>
      <c r="F25" s="4" t="inlineStr">
        <is>
          <t xml:space="preserve"> </t>
        </is>
      </c>
    </row>
    <row r="26">
      <c r="A26" s="4" t="inlineStr">
        <is>
          <t>Omaha Topco Ltd. Stock Incentive Plan | Tranche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4" t="inlineStr">
        <is>
          <t xml:space="preserve"> </t>
        </is>
      </c>
      <c r="C28" s="4" t="inlineStr">
        <is>
          <t xml:space="preserve"> </t>
        </is>
      </c>
      <c r="D28" s="13" t="n">
        <v>0.2</v>
      </c>
      <c r="E28" s="4" t="inlineStr">
        <is>
          <t xml:space="preserve"> </t>
        </is>
      </c>
      <c r="F28" s="4" t="inlineStr">
        <is>
          <t xml:space="preserve"> </t>
        </is>
      </c>
    </row>
    <row r="29">
      <c r="A29" s="4" t="inlineStr">
        <is>
          <t>Omaha Topco Ltd. Stock Incentive Plan | Tranch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t>
        </is>
      </c>
      <c r="B31" s="4" t="inlineStr">
        <is>
          <t xml:space="preserve"> </t>
        </is>
      </c>
      <c r="C31" s="4" t="inlineStr">
        <is>
          <t xml:space="preserve"> </t>
        </is>
      </c>
      <c r="D31" s="13" t="n">
        <v>0.2</v>
      </c>
      <c r="E31" s="4" t="inlineStr">
        <is>
          <t xml:space="preserve"> </t>
        </is>
      </c>
      <c r="F31" s="4" t="inlineStr">
        <is>
          <t xml:space="preserve"> </t>
        </is>
      </c>
    </row>
    <row r="32">
      <c r="A32" s="4" t="inlineStr">
        <is>
          <t>Omaha Topco Ltd. Stock Incentive Plan | Tranch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4" t="inlineStr">
        <is>
          <t xml:space="preserve"> </t>
        </is>
      </c>
      <c r="C34" s="4" t="inlineStr">
        <is>
          <t xml:space="preserve"> </t>
        </is>
      </c>
      <c r="D34" s="13" t="n">
        <v>0.2</v>
      </c>
      <c r="E34" s="4" t="inlineStr">
        <is>
          <t xml:space="preserve"> </t>
        </is>
      </c>
      <c r="F34" s="4" t="inlineStr">
        <is>
          <t xml:space="preserve"> </t>
        </is>
      </c>
    </row>
    <row r="35">
      <c r="A35" s="4" t="inlineStr">
        <is>
          <t>Omaha Topco Ltd. Stock Incentive Plan | Tranche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age</t>
        </is>
      </c>
      <c r="B37" s="4" t="inlineStr">
        <is>
          <t xml:space="preserve"> </t>
        </is>
      </c>
      <c r="C37" s="4" t="inlineStr">
        <is>
          <t xml:space="preserve"> </t>
        </is>
      </c>
      <c r="D37" s="13" t="n">
        <v>0.2</v>
      </c>
      <c r="E37" s="4" t="inlineStr">
        <is>
          <t xml:space="preserve"> </t>
        </is>
      </c>
      <c r="F37" s="4" t="inlineStr">
        <is>
          <t xml:space="preserve"> </t>
        </is>
      </c>
    </row>
    <row r="38">
      <c r="A38" s="4" t="inlineStr">
        <is>
          <t>Omaha Topco Ltd. Stock Incentive Plan | Tranche 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centage</t>
        </is>
      </c>
      <c r="B40" s="4" t="inlineStr">
        <is>
          <t xml:space="preserve"> </t>
        </is>
      </c>
      <c r="C40" s="4" t="inlineStr">
        <is>
          <t xml:space="preserve"> </t>
        </is>
      </c>
      <c r="D40" s="13" t="n">
        <v>0.2</v>
      </c>
      <c r="E40" s="4" t="inlineStr">
        <is>
          <t xml:space="preserve"> </t>
        </is>
      </c>
      <c r="F40" s="4" t="inlineStr">
        <is>
          <t xml:space="preserve"> </t>
        </is>
      </c>
    </row>
    <row r="41">
      <c r="A41" s="4" t="inlineStr">
        <is>
          <t>Omaha Topco Ltd. Stock Incentive Plan | —Share op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 expense</t>
        </is>
      </c>
      <c r="B43" s="4" t="inlineStr">
        <is>
          <t xml:space="preserve"> </t>
        </is>
      </c>
      <c r="C43" s="4" t="inlineStr">
        <is>
          <t xml:space="preserve"> </t>
        </is>
      </c>
      <c r="D43" s="6" t="n">
        <v>16.1</v>
      </c>
      <c r="E43" s="4" t="inlineStr">
        <is>
          <t xml:space="preserve"> </t>
        </is>
      </c>
      <c r="F43" s="4" t="inlineStr">
        <is>
          <t xml:space="preserve"> </t>
        </is>
      </c>
    </row>
    <row r="44">
      <c r="A44" s="4" t="inlineStr">
        <is>
          <t>Omaha Topco Ltd. Stock Incentive Plan | —SAR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compensation expense</t>
        </is>
      </c>
      <c r="B46" s="4" t="inlineStr">
        <is>
          <t xml:space="preserve"> </t>
        </is>
      </c>
      <c r="C46" s="4" t="inlineStr">
        <is>
          <t xml:space="preserve"> </t>
        </is>
      </c>
      <c r="D46" s="6" t="n">
        <v>2.6</v>
      </c>
      <c r="E46" s="4" t="inlineStr">
        <is>
          <t xml:space="preserve"> </t>
        </is>
      </c>
      <c r="F46" s="4" t="inlineStr">
        <is>
          <t xml:space="preserve"> </t>
        </is>
      </c>
    </row>
    <row r="47">
      <c r="A47" s="4" t="inlineStr">
        <is>
          <t>Omaha Topco Ltd. Stock Incentive Plan | —Tier I | —Share op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 xml:space="preserve"> </t>
        </is>
      </c>
      <c r="C49" s="4" t="inlineStr">
        <is>
          <t xml:space="preserve"> </t>
        </is>
      </c>
      <c r="D49" s="4" t="inlineStr">
        <is>
          <t>5 years</t>
        </is>
      </c>
      <c r="E49" s="4" t="inlineStr">
        <is>
          <t xml:space="preserve"> </t>
        </is>
      </c>
      <c r="F49" s="4" t="inlineStr">
        <is>
          <t xml:space="preserve"> </t>
        </is>
      </c>
    </row>
    <row r="50">
      <c r="A50" s="4" t="inlineStr">
        <is>
          <t>Term of award</t>
        </is>
      </c>
      <c r="B50" s="4" t="inlineStr">
        <is>
          <t xml:space="preserve"> </t>
        </is>
      </c>
      <c r="C50" s="4" t="inlineStr">
        <is>
          <t xml:space="preserve"> </t>
        </is>
      </c>
      <c r="D50" s="4" t="inlineStr">
        <is>
          <t>10 years</t>
        </is>
      </c>
      <c r="E50" s="4" t="inlineStr">
        <is>
          <t xml:space="preserve"> </t>
        </is>
      </c>
      <c r="F50" s="4" t="inlineStr">
        <is>
          <t xml:space="preserve"> </t>
        </is>
      </c>
    </row>
    <row r="51">
      <c r="A51" s="4" t="inlineStr">
        <is>
          <t>Gates Industrial Corporation Plc 2018 Omnibus Incentive Plan | —Share options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t>
        </is>
      </c>
      <c r="B53" s="4" t="inlineStr">
        <is>
          <t xml:space="preserve"> </t>
        </is>
      </c>
      <c r="C53" s="4" t="inlineStr">
        <is>
          <t xml:space="preserve"> </t>
        </is>
      </c>
      <c r="D53" s="4" t="inlineStr">
        <is>
          <t>3 years</t>
        </is>
      </c>
      <c r="E53" s="4" t="inlineStr">
        <is>
          <t xml:space="preserve"> </t>
        </is>
      </c>
      <c r="F53" s="4" t="inlineStr">
        <is>
          <t xml:space="preserve"> </t>
        </is>
      </c>
    </row>
    <row r="54">
      <c r="A54" s="4" t="inlineStr">
        <is>
          <t>Gates Industrial Corporation Plc 2018 Omnibus Incentive Plan | —Share options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t>
        </is>
      </c>
      <c r="B56" s="4" t="inlineStr">
        <is>
          <t xml:space="preserve"> </t>
        </is>
      </c>
      <c r="C56" s="4" t="inlineStr">
        <is>
          <t xml:space="preserve"> </t>
        </is>
      </c>
      <c r="D56" s="4" t="inlineStr">
        <is>
          <t>4 years</t>
        </is>
      </c>
      <c r="E56" s="4" t="inlineStr">
        <is>
          <t xml:space="preserve"> </t>
        </is>
      </c>
      <c r="F56" s="4" t="inlineStr">
        <is>
          <t xml:space="preserve"> </t>
        </is>
      </c>
    </row>
    <row r="57">
      <c r="A57" s="4" t="inlineStr">
        <is>
          <t>Gates Industrial Corporation Plc 2018 Omnibus Incentive Plan | —Share options | Tranche 1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centage</t>
        </is>
      </c>
      <c r="B59" s="4" t="inlineStr">
        <is>
          <t xml:space="preserve"> </t>
        </is>
      </c>
      <c r="C59" s="4" t="inlineStr">
        <is>
          <t xml:space="preserve"> </t>
        </is>
      </c>
      <c r="D59" s="13" t="n">
        <v>0.33</v>
      </c>
      <c r="E59" s="4" t="inlineStr">
        <is>
          <t xml:space="preserve"> </t>
        </is>
      </c>
      <c r="F59" s="4" t="inlineStr">
        <is>
          <t xml:space="preserve"> </t>
        </is>
      </c>
    </row>
    <row r="60">
      <c r="A60" s="4" t="inlineStr">
        <is>
          <t>Gates Industrial Corporation Plc 2018 Omnibus Incentive Plan | —Share options | Tranche 1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esting percentage</t>
        </is>
      </c>
      <c r="B62" s="4" t="inlineStr">
        <is>
          <t xml:space="preserve"> </t>
        </is>
      </c>
      <c r="C62" s="4" t="inlineStr">
        <is>
          <t xml:space="preserve"> </t>
        </is>
      </c>
      <c r="D62" s="13" t="n">
        <v>0.25</v>
      </c>
      <c r="E62" s="4" t="inlineStr">
        <is>
          <t xml:space="preserve"> </t>
        </is>
      </c>
      <c r="F62" s="4" t="inlineStr">
        <is>
          <t xml:space="preserve"> </t>
        </is>
      </c>
    </row>
    <row r="63">
      <c r="A63" s="4" t="inlineStr">
        <is>
          <t>Gates Industrial Corporation Plc 2018 Omnibus Incentive Plan | —Share options | Tranche 2 | Min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esting percentage</t>
        </is>
      </c>
      <c r="B65" s="4" t="inlineStr">
        <is>
          <t xml:space="preserve"> </t>
        </is>
      </c>
      <c r="C65" s="4" t="inlineStr">
        <is>
          <t xml:space="preserve"> </t>
        </is>
      </c>
      <c r="D65" s="13" t="n">
        <v>0.33</v>
      </c>
      <c r="E65" s="4" t="inlineStr">
        <is>
          <t xml:space="preserve"> </t>
        </is>
      </c>
      <c r="F65" s="4" t="inlineStr">
        <is>
          <t xml:space="preserve"> </t>
        </is>
      </c>
    </row>
    <row r="66">
      <c r="A66" s="4" t="inlineStr">
        <is>
          <t>Gates Industrial Corporation Plc 2018 Omnibus Incentive Plan | —Share options | Tranche 2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esting percentage</t>
        </is>
      </c>
      <c r="B68" s="4" t="inlineStr">
        <is>
          <t xml:space="preserve"> </t>
        </is>
      </c>
      <c r="C68" s="4" t="inlineStr">
        <is>
          <t xml:space="preserve"> </t>
        </is>
      </c>
      <c r="D68" s="13" t="n">
        <v>0.25</v>
      </c>
      <c r="E68" s="4" t="inlineStr">
        <is>
          <t xml:space="preserve"> </t>
        </is>
      </c>
      <c r="F68" s="4" t="inlineStr">
        <is>
          <t xml:space="preserve"> </t>
        </is>
      </c>
    </row>
    <row r="69">
      <c r="A69" s="4" t="inlineStr">
        <is>
          <t>Gates Industrial Corporation Plc 2018 Omnibus Incentive Plan | —Share options | Tranche 3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esting percentage</t>
        </is>
      </c>
      <c r="B71" s="4" t="inlineStr">
        <is>
          <t xml:space="preserve"> </t>
        </is>
      </c>
      <c r="C71" s="4" t="inlineStr">
        <is>
          <t xml:space="preserve"> </t>
        </is>
      </c>
      <c r="D71" s="13" t="n">
        <v>0.33</v>
      </c>
      <c r="E71" s="4" t="inlineStr">
        <is>
          <t xml:space="preserve"> </t>
        </is>
      </c>
      <c r="F71" s="4" t="inlineStr">
        <is>
          <t xml:space="preserve"> </t>
        </is>
      </c>
    </row>
    <row r="72">
      <c r="A72" s="4" t="inlineStr">
        <is>
          <t>Gates Industrial Corporation Plc 2018 Omnibus Incentive Plan | —Share options | Tranche 3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esting percentage</t>
        </is>
      </c>
      <c r="B74" s="4" t="inlineStr">
        <is>
          <t xml:space="preserve"> </t>
        </is>
      </c>
      <c r="C74" s="4" t="inlineStr">
        <is>
          <t xml:space="preserve"> </t>
        </is>
      </c>
      <c r="D74" s="13" t="n">
        <v>0.25</v>
      </c>
      <c r="E74" s="4" t="inlineStr">
        <is>
          <t xml:space="preserve"> </t>
        </is>
      </c>
      <c r="F74" s="4" t="inlineStr">
        <is>
          <t xml:space="preserve"> </t>
        </is>
      </c>
    </row>
    <row r="75">
      <c r="A75" s="4" t="inlineStr">
        <is>
          <t>Gates Industrial Corporation Plc 2018 Omnibus Incentive Plan | —Share options | Tranche 4 | Max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esting percentage</t>
        </is>
      </c>
      <c r="B77" s="4" t="inlineStr">
        <is>
          <t xml:space="preserve"> </t>
        </is>
      </c>
      <c r="C77" s="4" t="inlineStr">
        <is>
          <t xml:space="preserve"> </t>
        </is>
      </c>
      <c r="D77" s="13" t="n">
        <v>0.25</v>
      </c>
      <c r="E77" s="4" t="inlineStr">
        <is>
          <t xml:space="preserve"> </t>
        </is>
      </c>
      <c r="F77" s="4" t="inlineStr">
        <is>
          <t xml:space="preserve"> </t>
        </is>
      </c>
    </row>
    <row r="78">
      <c r="A78" s="4" t="inlineStr">
        <is>
          <t>Gates Industrial Corporation Plc 2018 Omnibus Incentive Plan | —SARs | Tranche 1 | Min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esting percentage</t>
        </is>
      </c>
      <c r="B80" s="4" t="inlineStr">
        <is>
          <t xml:space="preserve"> </t>
        </is>
      </c>
      <c r="C80" s="4" t="inlineStr">
        <is>
          <t xml:space="preserve"> </t>
        </is>
      </c>
      <c r="D80" s="13" t="n">
        <v>0.33</v>
      </c>
      <c r="E80" s="4" t="inlineStr">
        <is>
          <t xml:space="preserve"> </t>
        </is>
      </c>
      <c r="F80" s="4" t="inlineStr">
        <is>
          <t xml:space="preserve"> </t>
        </is>
      </c>
    </row>
    <row r="81">
      <c r="A81" s="4" t="inlineStr">
        <is>
          <t>Gates Industrial Corporation Plc 2018 Omnibus Incentive Plan | —SARs | Tranche 1 | Max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Vesting percentage</t>
        </is>
      </c>
      <c r="B83" s="4" t="inlineStr">
        <is>
          <t xml:space="preserve"> </t>
        </is>
      </c>
      <c r="C83" s="4" t="inlineStr">
        <is>
          <t xml:space="preserve"> </t>
        </is>
      </c>
      <c r="D83" s="13" t="n">
        <v>0.25</v>
      </c>
      <c r="E83" s="4" t="inlineStr">
        <is>
          <t xml:space="preserve"> </t>
        </is>
      </c>
      <c r="F83" s="4" t="inlineStr">
        <is>
          <t xml:space="preserve"> </t>
        </is>
      </c>
    </row>
    <row r="84">
      <c r="A84" s="4" t="inlineStr">
        <is>
          <t>Gates Industrial Corporation Plc 2018 Omnibus Incentive Plan | —SARs | Tranche 2 | Min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Vesting percentage</t>
        </is>
      </c>
      <c r="B86" s="4" t="inlineStr">
        <is>
          <t xml:space="preserve"> </t>
        </is>
      </c>
      <c r="C86" s="4" t="inlineStr">
        <is>
          <t xml:space="preserve"> </t>
        </is>
      </c>
      <c r="D86" s="13" t="n">
        <v>0.33</v>
      </c>
      <c r="E86" s="4" t="inlineStr">
        <is>
          <t xml:space="preserve"> </t>
        </is>
      </c>
      <c r="F86" s="4" t="inlineStr">
        <is>
          <t xml:space="preserve"> </t>
        </is>
      </c>
    </row>
    <row r="87">
      <c r="A87" s="4" t="inlineStr">
        <is>
          <t>Gates Industrial Corporation Plc 2018 Omnibus Incentive Plan | —SARs | Tranche 2 | Max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Vesting percentage</t>
        </is>
      </c>
      <c r="B89" s="4" t="inlineStr">
        <is>
          <t xml:space="preserve"> </t>
        </is>
      </c>
      <c r="C89" s="4" t="inlineStr">
        <is>
          <t xml:space="preserve"> </t>
        </is>
      </c>
      <c r="D89" s="13" t="n">
        <v>0.25</v>
      </c>
      <c r="E89" s="4" t="inlineStr">
        <is>
          <t xml:space="preserve"> </t>
        </is>
      </c>
      <c r="F89" s="4" t="inlineStr">
        <is>
          <t xml:space="preserve"> </t>
        </is>
      </c>
    </row>
    <row r="90">
      <c r="A90" s="4" t="inlineStr">
        <is>
          <t>Gates Industrial Corporation Plc 2018 Omnibus Incentive Plan | —SARs | Tranche 3 | Min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Vesting percentage</t>
        </is>
      </c>
      <c r="B92" s="4" t="inlineStr">
        <is>
          <t xml:space="preserve"> </t>
        </is>
      </c>
      <c r="C92" s="4" t="inlineStr">
        <is>
          <t xml:space="preserve"> </t>
        </is>
      </c>
      <c r="D92" s="13" t="n">
        <v>0.33</v>
      </c>
      <c r="E92" s="4" t="inlineStr">
        <is>
          <t xml:space="preserve"> </t>
        </is>
      </c>
      <c r="F92" s="4" t="inlineStr">
        <is>
          <t xml:space="preserve"> </t>
        </is>
      </c>
    </row>
    <row r="93">
      <c r="A93" s="4" t="inlineStr">
        <is>
          <t>Gates Industrial Corporation Plc 2018 Omnibus Incentive Plan | —SARs | Tranche 3 | Maximum</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Vesting percentage</t>
        </is>
      </c>
      <c r="B95" s="4" t="inlineStr">
        <is>
          <t xml:space="preserve"> </t>
        </is>
      </c>
      <c r="C95" s="4" t="inlineStr">
        <is>
          <t xml:space="preserve"> </t>
        </is>
      </c>
      <c r="D95" s="13" t="n">
        <v>0.25</v>
      </c>
      <c r="E95" s="4" t="inlineStr">
        <is>
          <t xml:space="preserve"> </t>
        </is>
      </c>
      <c r="F95" s="4" t="inlineStr">
        <is>
          <t xml:space="preserve"> </t>
        </is>
      </c>
    </row>
    <row r="96">
      <c r="A96" s="4" t="inlineStr">
        <is>
          <t>Gates Industrial Corporation Plc 2018 Omnibus Incentive Plan | —SARs | Tranche 4 | Maximum</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are-based Compensation Arrangement by Share-based Payment A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Vesting percentage</t>
        </is>
      </c>
      <c r="B98" s="4" t="inlineStr">
        <is>
          <t xml:space="preserve"> </t>
        </is>
      </c>
      <c r="C98" s="4" t="inlineStr">
        <is>
          <t xml:space="preserve"> </t>
        </is>
      </c>
      <c r="D98" s="13" t="n">
        <v>0.25</v>
      </c>
      <c r="E98" s="4" t="inlineStr">
        <is>
          <t xml:space="preserve"> </t>
        </is>
      </c>
      <c r="F98" s="4" t="inlineStr">
        <is>
          <t xml:space="preserve"> </t>
        </is>
      </c>
    </row>
    <row r="99">
      <c r="A99" s="4" t="inlineStr">
        <is>
          <t>Gates Industrial Corporation Plc 2018 Omnibus Incentive Plan | —PRSU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based Compensation Arrangement by Share-based Payment A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ercentage of shares expected to vest upon achievement of average annual adjusted return on invested capital (percentage)</t>
        </is>
      </c>
      <c r="B101" s="13" t="n">
        <v>0.75</v>
      </c>
      <c r="C101" s="4" t="inlineStr">
        <is>
          <t xml:space="preserve"> </t>
        </is>
      </c>
      <c r="D101" s="13" t="n">
        <v>0.75</v>
      </c>
      <c r="E101" s="4" t="inlineStr">
        <is>
          <t xml:space="preserve"> </t>
        </is>
      </c>
      <c r="F101" s="13" t="n">
        <v>0.5</v>
      </c>
    </row>
    <row r="102">
      <c r="A102" s="4" t="inlineStr">
        <is>
          <t>Percentage of shares expected to vest upon achievement of certain relative shareholders return (percentage)</t>
        </is>
      </c>
      <c r="B102" s="13" t="n">
        <v>0.25</v>
      </c>
      <c r="C102" s="4" t="inlineStr">
        <is>
          <t xml:space="preserve"> </t>
        </is>
      </c>
      <c r="D102" s="13" t="n">
        <v>0.25</v>
      </c>
      <c r="E102" s="4" t="inlineStr">
        <is>
          <t xml:space="preserve"> </t>
        </is>
      </c>
      <c r="F102" s="13" t="n">
        <v>0.5</v>
      </c>
    </row>
    <row r="103">
      <c r="A103" s="4" t="inlineStr">
        <is>
          <t>Performance period</t>
        </is>
      </c>
      <c r="B103" s="4" t="inlineStr">
        <is>
          <t xml:space="preserve"> </t>
        </is>
      </c>
      <c r="C103" s="4" t="inlineStr">
        <is>
          <t xml:space="preserve"> </t>
        </is>
      </c>
      <c r="D103" s="4" t="inlineStr">
        <is>
          <t>3 years</t>
        </is>
      </c>
      <c r="E103" s="4" t="inlineStr">
        <is>
          <t xml:space="preserve"> </t>
        </is>
      </c>
      <c r="F103" s="4" t="inlineStr">
        <is>
          <t xml:space="preserve"> </t>
        </is>
      </c>
    </row>
    <row r="104">
      <c r="A104" s="4" t="inlineStr">
        <is>
          <t>Gates Industrial Corporation Plc 2018 Omnibus Incentive Plan | —PRSUs | Minimum</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hare-based Compensation Arrangement by Share-based Payment A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Vesting period</t>
        </is>
      </c>
      <c r="B106" s="4" t="inlineStr">
        <is>
          <t xml:space="preserve"> </t>
        </is>
      </c>
      <c r="C106" s="4" t="inlineStr">
        <is>
          <t xml:space="preserve"> </t>
        </is>
      </c>
      <c r="D106" s="4" t="inlineStr">
        <is>
          <t>1 year</t>
        </is>
      </c>
      <c r="E106" s="4" t="inlineStr">
        <is>
          <t xml:space="preserve"> </t>
        </is>
      </c>
      <c r="F106" s="4" t="inlineStr">
        <is>
          <t xml:space="preserve"> </t>
        </is>
      </c>
    </row>
    <row r="107">
      <c r="A107" s="4" t="inlineStr">
        <is>
          <t>Total number of shares expected to vest at term of award arrangement (percentage)</t>
        </is>
      </c>
      <c r="B107" s="4" t="inlineStr">
        <is>
          <t xml:space="preserve"> </t>
        </is>
      </c>
      <c r="C107" s="4" t="inlineStr">
        <is>
          <t xml:space="preserve"> </t>
        </is>
      </c>
      <c r="D107" s="13" t="n">
        <v>0</v>
      </c>
      <c r="E107" s="4" t="inlineStr">
        <is>
          <t xml:space="preserve"> </t>
        </is>
      </c>
      <c r="F107" s="4" t="inlineStr">
        <is>
          <t xml:space="preserve"> </t>
        </is>
      </c>
    </row>
    <row r="108">
      <c r="A108" s="4" t="inlineStr">
        <is>
          <t>Gates Industrial Corporation Plc 2018 Omnibus Incentive Plan | —PRSUs | Media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hare-based Compensation Arrangement by Share-based Payment Aw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Vesting period</t>
        </is>
      </c>
      <c r="B110" s="4" t="inlineStr">
        <is>
          <t xml:space="preserve"> </t>
        </is>
      </c>
      <c r="C110" s="4" t="inlineStr">
        <is>
          <t xml:space="preserve"> </t>
        </is>
      </c>
      <c r="D110" s="4" t="inlineStr">
        <is>
          <t>3 years</t>
        </is>
      </c>
      <c r="E110" s="4" t="inlineStr">
        <is>
          <t xml:space="preserve"> </t>
        </is>
      </c>
      <c r="F110" s="4" t="inlineStr">
        <is>
          <t xml:space="preserve"> </t>
        </is>
      </c>
    </row>
    <row r="111">
      <c r="A111" s="4" t="inlineStr">
        <is>
          <t>Gates Industrial Corporation Plc 2018 Omnibus Incentive Plan | —PRSUs | Maximum</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hare-based Compensation Arrangement by Share-based Payment Awar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Vesting period</t>
        </is>
      </c>
      <c r="B113" s="4" t="inlineStr">
        <is>
          <t xml:space="preserve"> </t>
        </is>
      </c>
      <c r="C113" s="4" t="inlineStr">
        <is>
          <t xml:space="preserve"> </t>
        </is>
      </c>
      <c r="D113" s="4" t="inlineStr">
        <is>
          <t>4 years</t>
        </is>
      </c>
      <c r="E113" s="4" t="inlineStr">
        <is>
          <t xml:space="preserve"> </t>
        </is>
      </c>
      <c r="F113" s="4" t="inlineStr">
        <is>
          <t xml:space="preserve"> </t>
        </is>
      </c>
    </row>
    <row r="114">
      <c r="A114" s="4" t="inlineStr">
        <is>
          <t>Total number of shares expected to vest at term of award arrangement (percentage)</t>
        </is>
      </c>
      <c r="B114" s="4" t="inlineStr">
        <is>
          <t xml:space="preserve"> </t>
        </is>
      </c>
      <c r="C114" s="4" t="inlineStr">
        <is>
          <t xml:space="preserve"> </t>
        </is>
      </c>
      <c r="D114" s="13" t="n">
        <v>2</v>
      </c>
      <c r="E114" s="4" t="inlineStr">
        <is>
          <t xml:space="preserve"> </t>
        </is>
      </c>
      <c r="F114" s="4" t="inlineStr">
        <is>
          <t xml:space="preserve"> </t>
        </is>
      </c>
    </row>
    <row r="115">
      <c r="A115" s="4" t="inlineStr">
        <is>
          <t>Gates Industrial Corporation Plc 2018 Omnibus Incentive Plan | —PRSUs | Tranche 1</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hare-based Compensation Arrangement by Share-based Payment Awar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Vesting percentage</t>
        </is>
      </c>
      <c r="B117" s="4" t="inlineStr">
        <is>
          <t xml:space="preserve"> </t>
        </is>
      </c>
      <c r="C117" s="4" t="inlineStr">
        <is>
          <t xml:space="preserve"> </t>
        </is>
      </c>
      <c r="D117" s="13" t="n">
        <v>0.33</v>
      </c>
      <c r="E117" s="4" t="inlineStr">
        <is>
          <t xml:space="preserve"> </t>
        </is>
      </c>
      <c r="F117" s="4" t="inlineStr">
        <is>
          <t xml:space="preserve"> </t>
        </is>
      </c>
    </row>
    <row r="118">
      <c r="A118" s="4" t="inlineStr">
        <is>
          <t>Gates Industrial Corporation Plc 2018 Omnibus Incentive Plan | —PRSUs | Tranche 2</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hare-based Compensation Arrangement by Share-based Payment Awar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Vesting percentage</t>
        </is>
      </c>
      <c r="B120" s="4" t="inlineStr">
        <is>
          <t xml:space="preserve"> </t>
        </is>
      </c>
      <c r="C120" s="4" t="inlineStr">
        <is>
          <t xml:space="preserve"> </t>
        </is>
      </c>
      <c r="D120" s="13" t="n">
        <v>0.33</v>
      </c>
      <c r="E120" s="4" t="inlineStr">
        <is>
          <t xml:space="preserve"> </t>
        </is>
      </c>
      <c r="F120" s="4" t="inlineStr">
        <is>
          <t xml:space="preserve"> </t>
        </is>
      </c>
    </row>
    <row r="121">
      <c r="A121" s="4" t="inlineStr">
        <is>
          <t>Gates Industrial Corporation Plc 2018 Omnibus Incentive Plan | —PRSUs | Tranche 3</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hare-based Compensation Arrangement by Share-based Payment Awar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Vesting percentage</t>
        </is>
      </c>
      <c r="B123" s="4" t="inlineStr">
        <is>
          <t xml:space="preserve"> </t>
        </is>
      </c>
      <c r="C123" s="4" t="inlineStr">
        <is>
          <t xml:space="preserve"> </t>
        </is>
      </c>
      <c r="D123" s="13" t="n">
        <v>0.33</v>
      </c>
      <c r="E123" s="4" t="inlineStr">
        <is>
          <t xml:space="preserve"> </t>
        </is>
      </c>
      <c r="F123" s="4" t="inlineStr">
        <is>
          <t xml:space="preserve"> </t>
        </is>
      </c>
    </row>
    <row r="124">
      <c r="A124" s="4" t="inlineStr">
        <is>
          <t>Gates Industrial Corporation Plc 2018 Omnibus Incentive Plan | —RSUs | Minimum</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hare-based Compensation Arrangement by Share-based Payment Awar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Vesting period</t>
        </is>
      </c>
      <c r="B126" s="4" t="inlineStr">
        <is>
          <t xml:space="preserve"> </t>
        </is>
      </c>
      <c r="C126" s="4" t="inlineStr">
        <is>
          <t xml:space="preserve"> </t>
        </is>
      </c>
      <c r="D126" s="4" t="inlineStr">
        <is>
          <t>1 year</t>
        </is>
      </c>
      <c r="E126" s="4" t="inlineStr">
        <is>
          <t xml:space="preserve"> </t>
        </is>
      </c>
      <c r="F126" s="4" t="inlineStr">
        <is>
          <t xml:space="preserve"> </t>
        </is>
      </c>
    </row>
    <row r="127">
      <c r="A127" s="4" t="inlineStr">
        <is>
          <t>Gates Industrial Corporation Plc 2018 Omnibus Incentive Plan | —RSUs | Median</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hare-based Compensation Arrangement by Share-based Payment Awar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Vesting period</t>
        </is>
      </c>
      <c r="B129" s="4" t="inlineStr">
        <is>
          <t xml:space="preserve"> </t>
        </is>
      </c>
      <c r="C129" s="4" t="inlineStr">
        <is>
          <t xml:space="preserve"> </t>
        </is>
      </c>
      <c r="D129" s="4" t="inlineStr">
        <is>
          <t>3 years</t>
        </is>
      </c>
      <c r="E129" s="4" t="inlineStr">
        <is>
          <t xml:space="preserve"> </t>
        </is>
      </c>
      <c r="F129" s="4" t="inlineStr">
        <is>
          <t xml:space="preserve"> </t>
        </is>
      </c>
    </row>
    <row r="130">
      <c r="A130" s="4" t="inlineStr">
        <is>
          <t>Gates Industrial Corporation Plc 2018 Omnibus Incentive Plan | —RSUs | Maximum</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hare-based Compensation Arrangement by Share-based Payment Award</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Vesting period</t>
        </is>
      </c>
      <c r="B132" s="4" t="inlineStr">
        <is>
          <t xml:space="preserve"> </t>
        </is>
      </c>
      <c r="C132" s="4" t="inlineStr">
        <is>
          <t xml:space="preserve"> </t>
        </is>
      </c>
      <c r="D132" s="4" t="inlineStr">
        <is>
          <t>4 years</t>
        </is>
      </c>
      <c r="E132" s="4" t="inlineStr">
        <is>
          <t xml:space="preserve"> </t>
        </is>
      </c>
      <c r="F132" s="4" t="inlineStr">
        <is>
          <t xml:space="preserve"> </t>
        </is>
      </c>
    </row>
    <row r="133">
      <c r="A133" s="4" t="inlineStr">
        <is>
          <t>Gates Industrial Corporation Plc 2018 Omnibus Incentive Plan | —RSUs | Tranche 1</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hare-based Compensation Arrangement by Share-based Payment Award</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Vesting percentage</t>
        </is>
      </c>
      <c r="B135" s="4" t="inlineStr">
        <is>
          <t xml:space="preserve"> </t>
        </is>
      </c>
      <c r="C135" s="4" t="inlineStr">
        <is>
          <t xml:space="preserve"> </t>
        </is>
      </c>
      <c r="D135" s="13" t="n">
        <v>0.33</v>
      </c>
      <c r="E135" s="4" t="inlineStr">
        <is>
          <t xml:space="preserve"> </t>
        </is>
      </c>
      <c r="F135" s="4" t="inlineStr">
        <is>
          <t xml:space="preserve"> </t>
        </is>
      </c>
    </row>
    <row r="136">
      <c r="A136" s="4" t="inlineStr">
        <is>
          <t>Gates Industrial Corporation Plc 2018 Omnibus Incentive Plan | —RSUs | Tranche 2</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hare-based Compensation Arrangement by Share-based Payment Awar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Vesting percentage</t>
        </is>
      </c>
      <c r="B138" s="4" t="inlineStr">
        <is>
          <t xml:space="preserve"> </t>
        </is>
      </c>
      <c r="C138" s="4" t="inlineStr">
        <is>
          <t xml:space="preserve"> </t>
        </is>
      </c>
      <c r="D138" s="13" t="n">
        <v>0.33</v>
      </c>
      <c r="E138" s="4" t="inlineStr">
        <is>
          <t xml:space="preserve"> </t>
        </is>
      </c>
      <c r="F138" s="4" t="inlineStr">
        <is>
          <t xml:space="preserve"> </t>
        </is>
      </c>
    </row>
    <row r="139">
      <c r="A139" s="4" t="inlineStr">
        <is>
          <t>Gates Industrial Corporation Plc 2018 Omnibus Incentive Plan | —RSUs | Tranche 3</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Share-based Compensation Arrangement by Share-based Payment Awar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Vesting percentage</t>
        </is>
      </c>
      <c r="B141" s="4" t="inlineStr">
        <is>
          <t xml:space="preserve"> </t>
        </is>
      </c>
      <c r="C141" s="4" t="inlineStr">
        <is>
          <t xml:space="preserve"> </t>
        </is>
      </c>
      <c r="D141" s="13" t="n">
        <v>0.33</v>
      </c>
      <c r="E141" s="4" t="inlineStr">
        <is>
          <t xml:space="preserve"> </t>
        </is>
      </c>
      <c r="F141" s="4" t="inlineStr">
        <is>
          <t xml:space="preserve"> </t>
        </is>
      </c>
    </row>
    <row r="142">
      <c r="A142" s="4" t="inlineStr">
        <is>
          <t>Gates Industrial Corporation Plc 2018 Omnibus Incentive Plan | —Premium-priced option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hare-based Compensation Arrangement by Share-based Payment Awar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Vesting period</t>
        </is>
      </c>
      <c r="B144" s="4" t="inlineStr">
        <is>
          <t xml:space="preserve"> </t>
        </is>
      </c>
      <c r="C144" s="4" t="inlineStr">
        <is>
          <t xml:space="preserve"> </t>
        </is>
      </c>
      <c r="D144" s="4" t="inlineStr">
        <is>
          <t>3 years</t>
        </is>
      </c>
      <c r="E144" s="4" t="inlineStr">
        <is>
          <t xml:space="preserve"> </t>
        </is>
      </c>
      <c r="F144" s="4" t="inlineStr">
        <is>
          <t xml:space="preserve"> </t>
        </is>
      </c>
    </row>
    <row r="145">
      <c r="A145" s="4" t="inlineStr">
        <is>
          <t>Term of award</t>
        </is>
      </c>
      <c r="B145" s="4" t="inlineStr">
        <is>
          <t xml:space="preserve"> </t>
        </is>
      </c>
      <c r="C145" s="4" t="inlineStr">
        <is>
          <t xml:space="preserve"> </t>
        </is>
      </c>
      <c r="D145" s="4" t="inlineStr">
        <is>
          <t>10 years</t>
        </is>
      </c>
      <c r="E145" s="4" t="inlineStr">
        <is>
          <t xml:space="preserve"> </t>
        </is>
      </c>
      <c r="F145" s="4" t="inlineStr">
        <is>
          <t xml:space="preserve"> </t>
        </is>
      </c>
    </row>
    <row r="146">
      <c r="A146" s="4" t="inlineStr">
        <is>
          <t>Gates Industrial Corporation Plc 2018 Omnibus Incentive Plan | —Premium-priced options | Tranche 1</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Share-based Compensation Arrangement by Share-based Payment Awar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Vesting percentage</t>
        </is>
      </c>
      <c r="B148" s="4" t="inlineStr">
        <is>
          <t xml:space="preserve"> </t>
        </is>
      </c>
      <c r="C148" s="4" t="inlineStr">
        <is>
          <t xml:space="preserve"> </t>
        </is>
      </c>
      <c r="D148" s="13" t="n">
        <v>0.33</v>
      </c>
      <c r="E148" s="4" t="inlineStr">
        <is>
          <t xml:space="preserve"> </t>
        </is>
      </c>
      <c r="F148" s="4" t="inlineStr">
        <is>
          <t xml:space="preserve"> </t>
        </is>
      </c>
    </row>
    <row r="149">
      <c r="A149" s="4" t="inlineStr">
        <is>
          <t>Gates Industrial Corporation Plc 2018 Omnibus Incentive Plan | —Premium-priced options | Tranche 2</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Share-based Compensation Arrangement by Share-based Payment Award</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Vesting percentage</t>
        </is>
      </c>
      <c r="B151" s="4" t="inlineStr">
        <is>
          <t xml:space="preserve"> </t>
        </is>
      </c>
      <c r="C151" s="4" t="inlineStr">
        <is>
          <t xml:space="preserve"> </t>
        </is>
      </c>
      <c r="D151" s="13" t="n">
        <v>0.33</v>
      </c>
      <c r="E151" s="4" t="inlineStr">
        <is>
          <t xml:space="preserve"> </t>
        </is>
      </c>
      <c r="F151" s="4" t="inlineStr">
        <is>
          <t xml:space="preserve"> </t>
        </is>
      </c>
    </row>
    <row r="152">
      <c r="A152" s="4" t="inlineStr">
        <is>
          <t>Gates Industrial Corporation Plc 2018 Omnibus Incentive Plan | —Premium-priced options | Tranche 3</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hare-based Compensation Arrangement by Share-based Payment Awar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Vesting percentage</t>
        </is>
      </c>
      <c r="B154" s="4" t="inlineStr">
        <is>
          <t xml:space="preserve"> </t>
        </is>
      </c>
      <c r="C154" s="4" t="inlineStr">
        <is>
          <t xml:space="preserve"> </t>
        </is>
      </c>
      <c r="D154" s="13" t="n">
        <v>0.33</v>
      </c>
      <c r="E154" s="4" t="inlineStr">
        <is>
          <t xml:space="preserve"> </t>
        </is>
      </c>
      <c r="F154"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nd SAR Rollforward (Details)</t>
        </is>
      </c>
      <c r="B1" s="2" t="inlineStr">
        <is>
          <t>6 Months Ended</t>
        </is>
      </c>
    </row>
    <row r="2">
      <c r="B2" s="2" t="inlineStr">
        <is>
          <t>Jul. 02, 2022 $ / shares shares</t>
        </is>
      </c>
    </row>
    <row r="3">
      <c r="A3" s="3" t="inlineStr">
        <is>
          <t>Number of options</t>
        </is>
      </c>
      <c r="B3" s="4" t="inlineStr">
        <is>
          <t xml:space="preserve"> </t>
        </is>
      </c>
    </row>
    <row r="4">
      <c r="A4" s="4" t="inlineStr">
        <is>
          <t>Beginning balance (shares) | shares</t>
        </is>
      </c>
      <c r="B4" s="5" t="n">
        <v>18403784</v>
      </c>
    </row>
    <row r="5">
      <c r="A5" s="4" t="inlineStr">
        <is>
          <t>Granted (shares) | shares</t>
        </is>
      </c>
      <c r="B5" s="5" t="n">
        <v>62055</v>
      </c>
    </row>
    <row r="6">
      <c r="A6" s="4" t="inlineStr">
        <is>
          <t>Forfeited (shares) | shares</t>
        </is>
      </c>
      <c r="B6" s="5" t="n">
        <v>-288500</v>
      </c>
    </row>
    <row r="7">
      <c r="A7" s="4" t="inlineStr">
        <is>
          <t>Expired (shares) | shares</t>
        </is>
      </c>
      <c r="B7" s="5" t="n">
        <v>-95862</v>
      </c>
    </row>
    <row r="8">
      <c r="A8" s="4" t="inlineStr">
        <is>
          <t>Exercised (shares) | shares</t>
        </is>
      </c>
      <c r="B8" s="5" t="n">
        <v>-1699132</v>
      </c>
    </row>
    <row r="9">
      <c r="A9" s="4" t="inlineStr">
        <is>
          <t>Ending balance (shares) | shares</t>
        </is>
      </c>
      <c r="B9" s="5" t="n">
        <v>16382345</v>
      </c>
    </row>
    <row r="10">
      <c r="A10" s="3" t="inlineStr">
        <is>
          <t>Weighted average exercise price $</t>
        </is>
      </c>
      <c r="B10" s="4" t="inlineStr">
        <is>
          <t xml:space="preserve"> </t>
        </is>
      </c>
    </row>
    <row r="11">
      <c r="A11" s="4" t="inlineStr">
        <is>
          <t>Beginning balance (usd per share) | $ / shares</t>
        </is>
      </c>
      <c r="B11" s="9" t="n">
        <v>9.630000000000001</v>
      </c>
    </row>
    <row r="12">
      <c r="A12" s="4" t="inlineStr">
        <is>
          <t>Granted (usd per share) | $ / shares</t>
        </is>
      </c>
      <c r="B12" s="10" t="n">
        <v>15.76</v>
      </c>
    </row>
    <row r="13">
      <c r="A13" s="4" t="inlineStr">
        <is>
          <t>Forfeited (usd per share) | $ / shares</t>
        </is>
      </c>
      <c r="B13" s="10" t="n">
        <v>9.42</v>
      </c>
    </row>
    <row r="14">
      <c r="A14" s="4" t="inlineStr">
        <is>
          <t>Expired (usd per share) | $ / shares</t>
        </is>
      </c>
      <c r="B14" s="10" t="n">
        <v>13.56</v>
      </c>
    </row>
    <row r="15">
      <c r="A15" s="4" t="inlineStr">
        <is>
          <t>Exercised (usd per share) | $ / shares</t>
        </is>
      </c>
      <c r="B15" s="10" t="n">
        <v>8.210000000000001</v>
      </c>
    </row>
    <row r="16">
      <c r="A16" s="4" t="inlineStr">
        <is>
          <t>Ending balance (usd per share) | $ / shares</t>
        </is>
      </c>
      <c r="B16" s="9" t="n">
        <v>9.779999999999999</v>
      </c>
    </row>
    <row r="17">
      <c r="A17" s="4" t="inlineStr">
        <is>
          <t>—Share options</t>
        </is>
      </c>
      <c r="B17" s="4" t="inlineStr">
        <is>
          <t xml:space="preserve"> </t>
        </is>
      </c>
    </row>
    <row r="18">
      <c r="A18" s="3" t="inlineStr">
        <is>
          <t>Number of options</t>
        </is>
      </c>
      <c r="B18" s="4" t="inlineStr">
        <is>
          <t xml:space="preserve"> </t>
        </is>
      </c>
    </row>
    <row r="19">
      <c r="A19" s="4" t="inlineStr">
        <is>
          <t>Beginning balance (shares) | shares</t>
        </is>
      </c>
      <c r="B19" s="5" t="n">
        <v>3254097</v>
      </c>
    </row>
    <row r="20">
      <c r="A20" s="4" t="inlineStr">
        <is>
          <t>Forfeited (shares) | shares</t>
        </is>
      </c>
      <c r="B20" s="5" t="n">
        <v>-87174</v>
      </c>
    </row>
    <row r="21">
      <c r="A21" s="4" t="inlineStr">
        <is>
          <t>Expired (shares) | shares</t>
        </is>
      </c>
      <c r="B21" s="5" t="n">
        <v>-35535</v>
      </c>
    </row>
    <row r="22">
      <c r="A22" s="4" t="inlineStr">
        <is>
          <t>Exercised (shares) | shares</t>
        </is>
      </c>
      <c r="B22" s="5" t="n">
        <v>-28745</v>
      </c>
    </row>
    <row r="23">
      <c r="A23" s="4" t="inlineStr">
        <is>
          <t>Ending balance (shares) | shares</t>
        </is>
      </c>
      <c r="B23" s="5" t="n">
        <v>3102643</v>
      </c>
    </row>
    <row r="24">
      <c r="A24" s="3" t="inlineStr">
        <is>
          <t>Weighted average exercise price $</t>
        </is>
      </c>
      <c r="B24" s="4" t="inlineStr">
        <is>
          <t xml:space="preserve"> </t>
        </is>
      </c>
    </row>
    <row r="25">
      <c r="A25" s="4" t="inlineStr">
        <is>
          <t>Beginning balance (usd per share) | $ / shares</t>
        </is>
      </c>
      <c r="B25" s="9" t="n">
        <v>14.84</v>
      </c>
    </row>
    <row r="26">
      <c r="A26" s="4" t="inlineStr">
        <is>
          <t>Forfeited (usd per share) | $ / shares</t>
        </is>
      </c>
      <c r="B26" s="10" t="n">
        <v>14.18</v>
      </c>
    </row>
    <row r="27">
      <c r="A27" s="4" t="inlineStr">
        <is>
          <t>Expired (usd per share) | $ / shares</t>
        </is>
      </c>
      <c r="B27" s="10" t="n">
        <v>15.82</v>
      </c>
    </row>
    <row r="28">
      <c r="A28" s="4" t="inlineStr">
        <is>
          <t>Exercised (usd per share) | $ / shares</t>
        </is>
      </c>
      <c r="B28" s="10" t="n">
        <v>13.42</v>
      </c>
    </row>
    <row r="29">
      <c r="A29" s="4" t="inlineStr">
        <is>
          <t>Ending balance (usd per share) | $ / shares</t>
        </is>
      </c>
      <c r="B29" s="9" t="n">
        <v>14.86</v>
      </c>
    </row>
    <row r="30">
      <c r="A30" s="4" t="inlineStr">
        <is>
          <t>Exercisable at the end of the period (shares) | shares</t>
        </is>
      </c>
      <c r="B30" s="5" t="n">
        <v>11212595</v>
      </c>
    </row>
    <row r="31">
      <c r="A31" s="4" t="inlineStr">
        <is>
          <t>Exercisable at the end of the period (usd per share) | $ / shares</t>
        </is>
      </c>
      <c r="B31" s="9" t="n">
        <v>9.84</v>
      </c>
    </row>
    <row r="32">
      <c r="A32" s="4" t="inlineStr">
        <is>
          <t>Vested and expected to vest at the end of the period (shares) | shares</t>
        </is>
      </c>
      <c r="B32" s="5" t="n">
        <v>12985744</v>
      </c>
    </row>
    <row r="33">
      <c r="A33" s="4" t="inlineStr">
        <is>
          <t>Vested and expected to vest at the end of the period (usd per share) | $ / shares</t>
        </is>
      </c>
      <c r="B33" s="9" t="n">
        <v>10.52</v>
      </c>
    </row>
    <row r="34">
      <c r="A34" s="4" t="inlineStr">
        <is>
          <t>—Share options | —Tier I</t>
        </is>
      </c>
      <c r="B34" s="4" t="inlineStr">
        <is>
          <t xml:space="preserve"> </t>
        </is>
      </c>
    </row>
    <row r="35">
      <c r="A35" s="3" t="inlineStr">
        <is>
          <t>Number of options</t>
        </is>
      </c>
      <c r="B35" s="4" t="inlineStr">
        <is>
          <t xml:space="preserve"> </t>
        </is>
      </c>
    </row>
    <row r="36">
      <c r="A36" s="4" t="inlineStr">
        <is>
          <t>Beginning balance (shares) | shares</t>
        </is>
      </c>
      <c r="B36" s="5" t="n">
        <v>2752700</v>
      </c>
    </row>
    <row r="37">
      <c r="A37" s="4" t="inlineStr">
        <is>
          <t>Exercised (shares) | shares</t>
        </is>
      </c>
      <c r="B37" s="5" t="n">
        <v>-143240</v>
      </c>
    </row>
    <row r="38">
      <c r="A38" s="4" t="inlineStr">
        <is>
          <t>Ending balance (shares) | shares</t>
        </is>
      </c>
      <c r="B38" s="5" t="n">
        <v>2609460</v>
      </c>
    </row>
    <row r="39">
      <c r="A39" s="3" t="inlineStr">
        <is>
          <t>Weighted average exercise price $</t>
        </is>
      </c>
      <c r="B39" s="4" t="inlineStr">
        <is>
          <t xml:space="preserve"> </t>
        </is>
      </c>
    </row>
    <row r="40">
      <c r="A40" s="4" t="inlineStr">
        <is>
          <t>Beginning balance (usd per share) | $ / shares</t>
        </is>
      </c>
      <c r="B40" s="9" t="n">
        <v>6.91</v>
      </c>
    </row>
    <row r="41">
      <c r="A41" s="4" t="inlineStr">
        <is>
          <t>Exercised (usd per share) | $ / shares</t>
        </is>
      </c>
      <c r="B41" s="10" t="n">
        <v>7.23</v>
      </c>
    </row>
    <row r="42">
      <c r="A42" s="4" t="inlineStr">
        <is>
          <t>Ending balance (usd per share) | $ / shares</t>
        </is>
      </c>
      <c r="B42" s="9" t="n">
        <v>6.89</v>
      </c>
    </row>
    <row r="43">
      <c r="A43" s="4" t="inlineStr">
        <is>
          <t>—Share options | —Tier II</t>
        </is>
      </c>
      <c r="B43" s="4" t="inlineStr">
        <is>
          <t xml:space="preserve"> </t>
        </is>
      </c>
    </row>
    <row r="44">
      <c r="A44" s="3" t="inlineStr">
        <is>
          <t>Number of options</t>
        </is>
      </c>
      <c r="B44" s="4" t="inlineStr">
        <is>
          <t xml:space="preserve"> </t>
        </is>
      </c>
    </row>
    <row r="45">
      <c r="A45" s="4" t="inlineStr">
        <is>
          <t>Beginning balance (shares) | shares</t>
        </is>
      </c>
      <c r="B45" s="5" t="n">
        <v>3577470</v>
      </c>
    </row>
    <row r="46">
      <c r="A46" s="4" t="inlineStr">
        <is>
          <t>Exercised (shares) | shares</t>
        </is>
      </c>
      <c r="B46" s="5" t="n">
        <v>-788572</v>
      </c>
    </row>
    <row r="47">
      <c r="A47" s="4" t="inlineStr">
        <is>
          <t>Ending balance (shares) | shares</t>
        </is>
      </c>
      <c r="B47" s="5" t="n">
        <v>2788898</v>
      </c>
    </row>
    <row r="48">
      <c r="A48" s="3" t="inlineStr">
        <is>
          <t>Weighted average exercise price $</t>
        </is>
      </c>
      <c r="B48" s="4" t="inlineStr">
        <is>
          <t xml:space="preserve"> </t>
        </is>
      </c>
    </row>
    <row r="49">
      <c r="A49" s="4" t="inlineStr">
        <is>
          <t>Beginning balance (usd per share) | $ / shares</t>
        </is>
      </c>
      <c r="B49" s="9" t="n">
        <v>6.9</v>
      </c>
    </row>
    <row r="50">
      <c r="A50" s="4" t="inlineStr">
        <is>
          <t>Exercised (usd per share) | $ / shares</t>
        </is>
      </c>
      <c r="B50" s="10" t="n">
        <v>6.67</v>
      </c>
    </row>
    <row r="51">
      <c r="A51" s="4" t="inlineStr">
        <is>
          <t>Ending balance (usd per share) | $ / shares</t>
        </is>
      </c>
      <c r="B51" s="9" t="n">
        <v>6.97</v>
      </c>
    </row>
    <row r="52">
      <c r="A52" s="4" t="inlineStr">
        <is>
          <t>—Share options | —Tier III</t>
        </is>
      </c>
      <c r="B52" s="4" t="inlineStr">
        <is>
          <t xml:space="preserve"> </t>
        </is>
      </c>
    </row>
    <row r="53">
      <c r="A53" s="3" t="inlineStr">
        <is>
          <t>Number of options</t>
        </is>
      </c>
      <c r="B53" s="4" t="inlineStr">
        <is>
          <t xml:space="preserve"> </t>
        </is>
      </c>
    </row>
    <row r="54">
      <c r="A54" s="4" t="inlineStr">
        <is>
          <t>Beginning balance (shares) | shares</t>
        </is>
      </c>
      <c r="B54" s="5" t="n">
        <v>3577470</v>
      </c>
    </row>
    <row r="55">
      <c r="A55" s="4" t="inlineStr">
        <is>
          <t>Forfeited (shares) | shares</t>
        </is>
      </c>
      <c r="B55" s="5" t="n">
        <v>-188157</v>
      </c>
    </row>
    <row r="56">
      <c r="A56" s="4" t="inlineStr">
        <is>
          <t>Ending balance (shares) | shares</t>
        </is>
      </c>
      <c r="B56" s="5" t="n">
        <v>3389313</v>
      </c>
    </row>
    <row r="57">
      <c r="A57" s="3" t="inlineStr">
        <is>
          <t>Weighted average exercise price $</t>
        </is>
      </c>
      <c r="B57" s="4" t="inlineStr">
        <is>
          <t xml:space="preserve"> </t>
        </is>
      </c>
    </row>
    <row r="58">
      <c r="A58" s="4" t="inlineStr">
        <is>
          <t>Beginning balance (usd per share) | $ / shares</t>
        </is>
      </c>
      <c r="B58" s="9" t="n">
        <v>6.9</v>
      </c>
    </row>
    <row r="59">
      <c r="A59" s="4" t="inlineStr">
        <is>
          <t>Forfeited (usd per share) | $ / shares</t>
        </is>
      </c>
      <c r="B59" s="10" t="n">
        <v>6.93</v>
      </c>
    </row>
    <row r="60">
      <c r="A60" s="4" t="inlineStr">
        <is>
          <t>Ending balance (usd per share) | $ / shares</t>
        </is>
      </c>
      <c r="B60" s="9" t="n">
        <v>6.9</v>
      </c>
    </row>
    <row r="61">
      <c r="A61" s="4" t="inlineStr">
        <is>
          <t>—Share options | —Tier IV</t>
        </is>
      </c>
      <c r="B61" s="4" t="inlineStr">
        <is>
          <t xml:space="preserve"> </t>
        </is>
      </c>
    </row>
    <row r="62">
      <c r="A62" s="3" t="inlineStr">
        <is>
          <t>Number of options</t>
        </is>
      </c>
      <c r="B62" s="4" t="inlineStr">
        <is>
          <t xml:space="preserve"> </t>
        </is>
      </c>
    </row>
    <row r="63">
      <c r="A63" s="4" t="inlineStr">
        <is>
          <t>Beginning balance (shares) | shares</t>
        </is>
      </c>
      <c r="B63" s="5" t="n">
        <v>3577470</v>
      </c>
    </row>
    <row r="64">
      <c r="A64" s="4" t="inlineStr">
        <is>
          <t>Expired (shares) | shares</t>
        </is>
      </c>
      <c r="B64" s="5" t="n">
        <v>-52661</v>
      </c>
    </row>
    <row r="65">
      <c r="A65" s="4" t="inlineStr">
        <is>
          <t>Exercised (shares) | shares</t>
        </is>
      </c>
      <c r="B65" s="5" t="n">
        <v>-734411</v>
      </c>
    </row>
    <row r="66">
      <c r="A66" s="4" t="inlineStr">
        <is>
          <t>Ending balance (shares) | shares</t>
        </is>
      </c>
      <c r="B66" s="5" t="n">
        <v>2790398</v>
      </c>
    </row>
    <row r="67">
      <c r="A67" s="3" t="inlineStr">
        <is>
          <t>Weighted average exercise price $</t>
        </is>
      </c>
      <c r="B67" s="4" t="inlineStr">
        <is>
          <t xml:space="preserve"> </t>
        </is>
      </c>
    </row>
    <row r="68">
      <c r="A68" s="4" t="inlineStr">
        <is>
          <t>Beginning balance (usd per share) | $ / shares</t>
        </is>
      </c>
      <c r="B68" s="9" t="n">
        <v>10.35</v>
      </c>
    </row>
    <row r="69">
      <c r="A69" s="4" t="inlineStr">
        <is>
          <t>Expired (usd per share) | $ / shares</t>
        </is>
      </c>
      <c r="B69" s="10" t="n">
        <v>11.8</v>
      </c>
    </row>
    <row r="70">
      <c r="A70" s="4" t="inlineStr">
        <is>
          <t>Exercised (usd per share) | $ / shares</t>
        </is>
      </c>
      <c r="B70" s="10" t="n">
        <v>9.84</v>
      </c>
    </row>
    <row r="71">
      <c r="A71" s="4" t="inlineStr">
        <is>
          <t>Ending balance (usd per share) | $ / shares</t>
        </is>
      </c>
      <c r="B71" s="9" t="n">
        <v>10.46</v>
      </c>
    </row>
    <row r="72">
      <c r="A72" s="4" t="inlineStr">
        <is>
          <t>—SARs</t>
        </is>
      </c>
      <c r="B72" s="4" t="inlineStr">
        <is>
          <t xml:space="preserve"> </t>
        </is>
      </c>
    </row>
    <row r="73">
      <c r="A73" s="3" t="inlineStr">
        <is>
          <t>Number of options</t>
        </is>
      </c>
      <c r="B73" s="4" t="inlineStr">
        <is>
          <t xml:space="preserve"> </t>
        </is>
      </c>
    </row>
    <row r="74">
      <c r="A74" s="4" t="inlineStr">
        <is>
          <t>Beginning balance (shares) | shares</t>
        </is>
      </c>
      <c r="B74" s="5" t="n">
        <v>829108</v>
      </c>
    </row>
    <row r="75">
      <c r="A75" s="4" t="inlineStr">
        <is>
          <t>Granted (shares) | shares</t>
        </is>
      </c>
      <c r="B75" s="5" t="n">
        <v>62055</v>
      </c>
    </row>
    <row r="76">
      <c r="A76" s="4" t="inlineStr">
        <is>
          <t>Forfeited (shares) | shares</t>
        </is>
      </c>
      <c r="B76" s="5" t="n">
        <v>-13169</v>
      </c>
    </row>
    <row r="77">
      <c r="A77" s="4" t="inlineStr">
        <is>
          <t>Expired (shares) | shares</t>
        </is>
      </c>
      <c r="B77" s="5" t="n">
        <v>-7666</v>
      </c>
    </row>
    <row r="78">
      <c r="A78" s="4" t="inlineStr">
        <is>
          <t>Exercised (shares) | shares</t>
        </is>
      </c>
      <c r="B78" s="5" t="n">
        <v>-4164</v>
      </c>
    </row>
    <row r="79">
      <c r="A79" s="4" t="inlineStr">
        <is>
          <t>Ending balance (shares) | shares</t>
        </is>
      </c>
      <c r="B79" s="5" t="n">
        <v>866164</v>
      </c>
    </row>
    <row r="80">
      <c r="A80" s="3" t="inlineStr">
        <is>
          <t>Weighted average exercise price $</t>
        </is>
      </c>
      <c r="B80" s="4" t="inlineStr">
        <is>
          <t xml:space="preserve"> </t>
        </is>
      </c>
    </row>
    <row r="81">
      <c r="A81" s="4" t="inlineStr">
        <is>
          <t>Beginning balance (usd per share) | $ / shares</t>
        </is>
      </c>
      <c r="B81" s="9" t="n">
        <v>9.31</v>
      </c>
    </row>
    <row r="82">
      <c r="A82" s="4" t="inlineStr">
        <is>
          <t>Granted (usd per share) | $ / shares</t>
        </is>
      </c>
      <c r="B82" s="10" t="n">
        <v>15.76</v>
      </c>
    </row>
    <row r="83">
      <c r="A83" s="4" t="inlineStr">
        <is>
          <t>Forfeited (usd per share) | $ / shares</t>
        </is>
      </c>
      <c r="B83" s="10" t="n">
        <v>13.52</v>
      </c>
    </row>
    <row r="84">
      <c r="A84" s="4" t="inlineStr">
        <is>
          <t>Expired (usd per share) | $ / shares</t>
        </is>
      </c>
      <c r="B84" s="10" t="n">
        <v>15.16</v>
      </c>
    </row>
    <row r="85">
      <c r="A85" s="4" t="inlineStr">
        <is>
          <t>Exercised (usd per share) | $ / shares</t>
        </is>
      </c>
      <c r="B85" s="5" t="n">
        <v>11</v>
      </c>
    </row>
    <row r="86">
      <c r="A86" s="4" t="inlineStr">
        <is>
          <t>Ending balance (usd per share) | $ / shares</t>
        </is>
      </c>
      <c r="B86" s="9" t="n">
        <v>9.65</v>
      </c>
    </row>
    <row r="87">
      <c r="A87" s="4" t="inlineStr">
        <is>
          <t>—Premium-priced options</t>
        </is>
      </c>
      <c r="B87" s="4" t="inlineStr">
        <is>
          <t xml:space="preserve"> </t>
        </is>
      </c>
    </row>
    <row r="88">
      <c r="A88" s="3" t="inlineStr">
        <is>
          <t>Number of options</t>
        </is>
      </c>
      <c r="B88" s="4" t="inlineStr">
        <is>
          <t xml:space="preserve"> </t>
        </is>
      </c>
    </row>
    <row r="89">
      <c r="A89" s="4" t="inlineStr">
        <is>
          <t>Beginning balance (shares) | shares</t>
        </is>
      </c>
      <c r="B89" s="5" t="n">
        <v>835469</v>
      </c>
    </row>
    <row r="90">
      <c r="A90" s="4" t="inlineStr">
        <is>
          <t>Ending balance (shares) | shares</t>
        </is>
      </c>
      <c r="B90" s="5" t="n">
        <v>835469</v>
      </c>
    </row>
    <row r="91">
      <c r="A91" s="3" t="inlineStr">
        <is>
          <t>Weighted average exercise price $</t>
        </is>
      </c>
      <c r="B91" s="4" t="inlineStr">
        <is>
          <t xml:space="preserve"> </t>
        </is>
      </c>
    </row>
    <row r="92">
      <c r="A92" s="4" t="inlineStr">
        <is>
          <t>Beginning balance (usd per share) | $ / shares</t>
        </is>
      </c>
      <c r="B92" s="9" t="n">
        <v>18.88</v>
      </c>
    </row>
    <row r="93">
      <c r="A93" s="4" t="inlineStr">
        <is>
          <t>Ending balance (usd per share) | $ / shares</t>
        </is>
      </c>
      <c r="B93" s="9" t="n">
        <v>18.8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2" customWidth="1" min="1" max="1"/>
    <col width="32" customWidth="1" min="2" max="2"/>
  </cols>
  <sheetData>
    <row r="1">
      <c r="A1" s="1" t="inlineStr">
        <is>
          <t>Share-based compensation - RSU and PRSU Rollforward (Details)</t>
        </is>
      </c>
      <c r="B1" s="2" t="inlineStr">
        <is>
          <t>6 Months Ended</t>
        </is>
      </c>
    </row>
    <row r="2">
      <c r="B2" s="2" t="inlineStr">
        <is>
          <t>Jul. 02, 2022 $ / shares shares</t>
        </is>
      </c>
    </row>
    <row r="3">
      <c r="A3" s="3" t="inlineStr">
        <is>
          <t>Number of awards</t>
        </is>
      </c>
      <c r="B3" s="4" t="inlineStr">
        <is>
          <t xml:space="preserve"> </t>
        </is>
      </c>
    </row>
    <row r="4">
      <c r="A4" s="4" t="inlineStr">
        <is>
          <t>Beginning balance (shares) | shares</t>
        </is>
      </c>
      <c r="B4" s="5" t="n">
        <v>2628383</v>
      </c>
    </row>
    <row r="5">
      <c r="A5" s="4" t="inlineStr">
        <is>
          <t>Granted (shares) | shares</t>
        </is>
      </c>
      <c r="B5" s="5" t="n">
        <v>1713592</v>
      </c>
    </row>
    <row r="6">
      <c r="A6" s="4" t="inlineStr">
        <is>
          <t>Forfeited (shares) | shares</t>
        </is>
      </c>
      <c r="B6" s="5" t="n">
        <v>-268660</v>
      </c>
    </row>
    <row r="7">
      <c r="A7" s="4" t="inlineStr">
        <is>
          <t>Vested (shares) | shares</t>
        </is>
      </c>
      <c r="B7" s="5" t="n">
        <v>-863882</v>
      </c>
    </row>
    <row r="8">
      <c r="A8" s="4" t="inlineStr">
        <is>
          <t>Ending balance (shares) | shares</t>
        </is>
      </c>
      <c r="B8" s="5" t="n">
        <v>3209433</v>
      </c>
    </row>
    <row r="9">
      <c r="A9" s="3" t="inlineStr">
        <is>
          <t>Weighted average grant date fair value $</t>
        </is>
      </c>
      <c r="B9" s="4" t="inlineStr">
        <is>
          <t xml:space="preserve"> </t>
        </is>
      </c>
    </row>
    <row r="10">
      <c r="A10" s="4" t="inlineStr">
        <is>
          <t>Beginning balance (usd per share) | $ / shares</t>
        </is>
      </c>
      <c r="B10" s="9" t="n">
        <v>14.99</v>
      </c>
    </row>
    <row r="11">
      <c r="A11" s="4" t="inlineStr">
        <is>
          <t>Granted (usd per share) | $ / shares</t>
        </is>
      </c>
      <c r="B11" s="10" t="n">
        <v>16.09</v>
      </c>
    </row>
    <row r="12">
      <c r="A12" s="4" t="inlineStr">
        <is>
          <t>Forfeited (usd per share) | $ / shares</t>
        </is>
      </c>
      <c r="B12" s="10" t="n">
        <v>18.19</v>
      </c>
    </row>
    <row r="13">
      <c r="A13" s="4" t="inlineStr">
        <is>
          <t>Vested (usd per share) | $ / shares</t>
        </is>
      </c>
      <c r="B13" s="10" t="n">
        <v>14.01</v>
      </c>
    </row>
    <row r="14">
      <c r="A14" s="4" t="inlineStr">
        <is>
          <t>Ending balance (usd per share) | $ / shares</t>
        </is>
      </c>
      <c r="B14" s="9" t="n">
        <v>15.57</v>
      </c>
    </row>
    <row r="15">
      <c r="A15" s="4" t="inlineStr">
        <is>
          <t>—RSUs</t>
        </is>
      </c>
      <c r="B15" s="4" t="inlineStr">
        <is>
          <t xml:space="preserve"> </t>
        </is>
      </c>
    </row>
    <row r="16">
      <c r="A16" s="3" t="inlineStr">
        <is>
          <t>Number of awards</t>
        </is>
      </c>
      <c r="B16" s="4" t="inlineStr">
        <is>
          <t xml:space="preserve"> </t>
        </is>
      </c>
    </row>
    <row r="17">
      <c r="A17" s="4" t="inlineStr">
        <is>
          <t>Beginning balance (shares) | shares</t>
        </is>
      </c>
      <c r="B17" s="5" t="n">
        <v>1744405</v>
      </c>
    </row>
    <row r="18">
      <c r="A18" s="4" t="inlineStr">
        <is>
          <t>Granted (shares) | shares</t>
        </is>
      </c>
      <c r="B18" s="5" t="n">
        <v>1287922</v>
      </c>
    </row>
    <row r="19">
      <c r="A19" s="4" t="inlineStr">
        <is>
          <t>Forfeited (shares) | shares</t>
        </is>
      </c>
      <c r="B19" s="5" t="n">
        <v>-115880</v>
      </c>
    </row>
    <row r="20">
      <c r="A20" s="4" t="inlineStr">
        <is>
          <t>Vested (shares) | shares</t>
        </is>
      </c>
      <c r="B20" s="5" t="n">
        <v>-783574</v>
      </c>
    </row>
    <row r="21">
      <c r="A21" s="4" t="inlineStr">
        <is>
          <t>Ending balance (shares) | shares</t>
        </is>
      </c>
      <c r="B21" s="5" t="n">
        <v>2132873</v>
      </c>
    </row>
    <row r="22">
      <c r="A22" s="3" t="inlineStr">
        <is>
          <t>Weighted average grant date fair value $</t>
        </is>
      </c>
      <c r="B22" s="4" t="inlineStr">
        <is>
          <t xml:space="preserve"> </t>
        </is>
      </c>
    </row>
    <row r="23">
      <c r="A23" s="4" t="inlineStr">
        <is>
          <t>Beginning balance (usd per share) | $ / shares</t>
        </is>
      </c>
      <c r="B23" s="9" t="n">
        <v>13.98</v>
      </c>
    </row>
    <row r="24">
      <c r="A24" s="4" t="inlineStr">
        <is>
          <t>Granted (usd per share) | $ / shares</t>
        </is>
      </c>
      <c r="B24" s="10" t="n">
        <v>15.72</v>
      </c>
    </row>
    <row r="25">
      <c r="A25" s="4" t="inlineStr">
        <is>
          <t>Forfeited (usd per share) | $ / shares</t>
        </is>
      </c>
      <c r="B25" s="10" t="n">
        <v>14.33</v>
      </c>
    </row>
    <row r="26">
      <c r="A26" s="4" t="inlineStr">
        <is>
          <t>Vested (usd per share) | $ / shares</t>
        </is>
      </c>
      <c r="B26" s="10" t="n">
        <v>13.76</v>
      </c>
    </row>
    <row r="27">
      <c r="A27" s="4" t="inlineStr">
        <is>
          <t>Ending balance (usd per share) | $ / shares</t>
        </is>
      </c>
      <c r="B27" s="9" t="n">
        <v>15.09</v>
      </c>
    </row>
    <row r="28">
      <c r="A28" s="4" t="inlineStr">
        <is>
          <t>—PRSUs</t>
        </is>
      </c>
      <c r="B28" s="4" t="inlineStr">
        <is>
          <t xml:space="preserve"> </t>
        </is>
      </c>
    </row>
    <row r="29">
      <c r="A29" s="3" t="inlineStr">
        <is>
          <t>Number of awards</t>
        </is>
      </c>
      <c r="B29" s="4" t="inlineStr">
        <is>
          <t xml:space="preserve"> </t>
        </is>
      </c>
    </row>
    <row r="30">
      <c r="A30" s="4" t="inlineStr">
        <is>
          <t>Beginning balance (shares) | shares</t>
        </is>
      </c>
      <c r="B30" s="5" t="n">
        <v>883978</v>
      </c>
    </row>
    <row r="31">
      <c r="A31" s="4" t="inlineStr">
        <is>
          <t>Granted (shares) | shares</t>
        </is>
      </c>
      <c r="B31" s="5" t="n">
        <v>425670</v>
      </c>
    </row>
    <row r="32">
      <c r="A32" s="4" t="inlineStr">
        <is>
          <t>Forfeited (shares) | shares</t>
        </is>
      </c>
      <c r="B32" s="5" t="n">
        <v>-152780</v>
      </c>
    </row>
    <row r="33">
      <c r="A33" s="4" t="inlineStr">
        <is>
          <t>Vested (shares) | shares</t>
        </is>
      </c>
      <c r="B33" s="5" t="n">
        <v>-80308</v>
      </c>
    </row>
    <row r="34">
      <c r="A34" s="4" t="inlineStr">
        <is>
          <t>Ending balance (shares) | shares</t>
        </is>
      </c>
      <c r="B34" s="5" t="n">
        <v>1076560</v>
      </c>
    </row>
    <row r="35">
      <c r="A35" s="3" t="inlineStr">
        <is>
          <t>Weighted average grant date fair value $</t>
        </is>
      </c>
      <c r="B35" s="4" t="inlineStr">
        <is>
          <t xml:space="preserve"> </t>
        </is>
      </c>
    </row>
    <row r="36">
      <c r="A36" s="4" t="inlineStr">
        <is>
          <t>Beginning balance (usd per share) | $ / shares</t>
        </is>
      </c>
      <c r="B36" s="9" t="n">
        <v>16.98</v>
      </c>
    </row>
    <row r="37">
      <c r="A37" s="4" t="inlineStr">
        <is>
          <t>Granted (usd per share) | $ / shares</t>
        </is>
      </c>
      <c r="B37" s="10" t="n">
        <v>17.23</v>
      </c>
    </row>
    <row r="38">
      <c r="A38" s="4" t="inlineStr">
        <is>
          <t>Forfeited (usd per share) | $ / shares</t>
        </is>
      </c>
      <c r="B38" s="10" t="n">
        <v>21.11</v>
      </c>
    </row>
    <row r="39">
      <c r="A39" s="4" t="inlineStr">
        <is>
          <t>Vested (usd per share) | $ / shares</t>
        </is>
      </c>
      <c r="B39" s="10" t="n">
        <v>16.46</v>
      </c>
    </row>
    <row r="40">
      <c r="A40" s="4" t="inlineStr">
        <is>
          <t>Ending balance (usd per share) | $ / shares</t>
        </is>
      </c>
      <c r="B40" s="9" t="n">
        <v>16.5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air Value and Valuation Assumptions (Details) - $ / shares</t>
        </is>
      </c>
      <c r="B1" s="2" t="inlineStr">
        <is>
          <t>6 Months Ended</t>
        </is>
      </c>
    </row>
    <row r="2">
      <c r="B2" s="2" t="inlineStr">
        <is>
          <t>Jul. 02, 2022</t>
        </is>
      </c>
      <c r="C2" s="2" t="inlineStr">
        <is>
          <t>Jul. 03, 2021</t>
        </is>
      </c>
    </row>
    <row r="3">
      <c r="A3" s="4" t="inlineStr">
        <is>
          <t>—SAR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Assumed fair value exercise price (usd per share)</t>
        </is>
      </c>
      <c r="B5" s="9" t="n">
        <v>6.94</v>
      </c>
      <c r="C5" s="9" t="n">
        <v>6.66</v>
      </c>
    </row>
    <row r="6">
      <c r="A6" s="4" t="inlineStr">
        <is>
          <t>Expected volatility (percentage)</t>
        </is>
      </c>
      <c r="B6" s="11" t="n">
        <v>0.435</v>
      </c>
      <c r="C6" s="11" t="n">
        <v>0.461</v>
      </c>
    </row>
    <row r="7">
      <c r="A7" s="4" t="inlineStr">
        <is>
          <t>Expected option life (years)</t>
        </is>
      </c>
      <c r="B7" s="4" t="inlineStr">
        <is>
          <t>6 years</t>
        </is>
      </c>
      <c r="C7" s="4" t="inlineStr">
        <is>
          <t>6 years</t>
        </is>
      </c>
    </row>
    <row r="8">
      <c r="A8" s="4" t="inlineStr">
        <is>
          <t>Risk-free interest rate (percentage)</t>
        </is>
      </c>
      <c r="B8" s="11" t="n">
        <v>0.0191</v>
      </c>
      <c r="C8" s="11" t="n">
        <v>0.0095</v>
      </c>
    </row>
    <row r="9">
      <c r="A9" s="4" t="inlineStr">
        <is>
          <t>—Share option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Assumed fair value exercise price (usd per share)</t>
        </is>
      </c>
      <c r="B11" s="4" t="inlineStr">
        <is>
          <t xml:space="preserve"> </t>
        </is>
      </c>
      <c r="C11" s="9" t="n">
        <v>6.66</v>
      </c>
    </row>
    <row r="12">
      <c r="A12" s="4" t="inlineStr">
        <is>
          <t>Expected volatility (percentage)</t>
        </is>
      </c>
      <c r="B12" s="4" t="inlineStr">
        <is>
          <t xml:space="preserve"> </t>
        </is>
      </c>
      <c r="C12" s="11" t="n">
        <v>0.461</v>
      </c>
    </row>
    <row r="13">
      <c r="A13" s="4" t="inlineStr">
        <is>
          <t>Expected option life (years)</t>
        </is>
      </c>
      <c r="B13" s="4" t="inlineStr">
        <is>
          <t xml:space="preserve"> </t>
        </is>
      </c>
      <c r="C13" s="4" t="inlineStr">
        <is>
          <t>6 years</t>
        </is>
      </c>
    </row>
    <row r="14">
      <c r="A14" s="4" t="inlineStr">
        <is>
          <t>Risk-free interest rate (percentage)</t>
        </is>
      </c>
      <c r="B14" s="4" t="inlineStr">
        <is>
          <t xml:space="preserve"> </t>
        </is>
      </c>
      <c r="C14" s="11" t="n">
        <v>0.0095</v>
      </c>
    </row>
    <row r="15">
      <c r="A15" s="4" t="inlineStr">
        <is>
          <t>—Premium-priced options</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Assumed fair value exercise price (usd per share)</t>
        </is>
      </c>
      <c r="B17" s="4" t="inlineStr">
        <is>
          <t xml:space="preserve"> </t>
        </is>
      </c>
      <c r="C17" s="9" t="n">
        <v>6.36</v>
      </c>
    </row>
    <row r="18">
      <c r="A18" s="4" t="inlineStr">
        <is>
          <t>Expected volatility (percentage)</t>
        </is>
      </c>
      <c r="B18" s="4" t="inlineStr">
        <is>
          <t xml:space="preserve"> </t>
        </is>
      </c>
      <c r="C18" s="11" t="n">
        <v>0.461</v>
      </c>
    </row>
    <row r="19">
      <c r="A19" s="4" t="inlineStr">
        <is>
          <t>Expected option life (years)</t>
        </is>
      </c>
      <c r="B19" s="4" t="inlineStr">
        <is>
          <t xml:space="preserve"> </t>
        </is>
      </c>
      <c r="C19" s="4" t="inlineStr">
        <is>
          <t>6 years</t>
        </is>
      </c>
    </row>
    <row r="20">
      <c r="A20" s="4" t="inlineStr">
        <is>
          <t>Risk-free interest rate (percentage)</t>
        </is>
      </c>
      <c r="B20" s="4" t="inlineStr">
        <is>
          <t xml:space="preserve"> </t>
        </is>
      </c>
      <c r="C20" s="11" t="n">
        <v>0.0095</v>
      </c>
    </row>
    <row r="21">
      <c r="A21" s="4" t="inlineStr">
        <is>
          <t>—RSUs</t>
        </is>
      </c>
      <c r="B21" s="4" t="inlineStr">
        <is>
          <t xml:space="preserve"> </t>
        </is>
      </c>
      <c r="C21" s="4" t="inlineStr">
        <is>
          <t xml:space="preserve"> </t>
        </is>
      </c>
    </row>
    <row r="22">
      <c r="A22" s="3" t="inlineStr">
        <is>
          <t>Share-based Compensation Arrangement by Share-based Payment Award</t>
        </is>
      </c>
      <c r="B22" s="4" t="inlineStr">
        <is>
          <t xml:space="preserve"> </t>
        </is>
      </c>
      <c r="C22" s="4" t="inlineStr">
        <is>
          <t xml:space="preserve"> </t>
        </is>
      </c>
    </row>
    <row r="23">
      <c r="A23" s="4" t="inlineStr">
        <is>
          <t>Assumed fair value exercise price (usd per share)</t>
        </is>
      </c>
      <c r="B23" s="9" t="n">
        <v>15.72</v>
      </c>
      <c r="C23" s="9" t="n">
        <v>15.1</v>
      </c>
    </row>
    <row r="24">
      <c r="A24" s="4" t="inlineStr">
        <is>
          <t>—PRSUs</t>
        </is>
      </c>
      <c r="B24" s="4" t="inlineStr">
        <is>
          <t xml:space="preserve"> </t>
        </is>
      </c>
      <c r="C24" s="4" t="inlineStr">
        <is>
          <t xml:space="preserve"> </t>
        </is>
      </c>
    </row>
    <row r="25">
      <c r="A25" s="3" t="inlineStr">
        <is>
          <t>Share-based Compensation Arrangement by Share-based Payment Award</t>
        </is>
      </c>
      <c r="B25" s="4" t="inlineStr">
        <is>
          <t xml:space="preserve"> </t>
        </is>
      </c>
      <c r="C25" s="4" t="inlineStr">
        <is>
          <t xml:space="preserve"> </t>
        </is>
      </c>
    </row>
    <row r="26">
      <c r="A26" s="4" t="inlineStr">
        <is>
          <t>Assumed fair value exercise price (usd per share)</t>
        </is>
      </c>
      <c r="B26" s="9" t="n">
        <v>17.23</v>
      </c>
      <c r="C26" s="9" t="n">
        <v>17.92</v>
      </c>
    </row>
    <row r="27">
      <c r="A27" s="4" t="inlineStr">
        <is>
          <t>Expected volatility (percentage)</t>
        </is>
      </c>
      <c r="B27" s="11" t="n">
        <v>0.491</v>
      </c>
      <c r="C27" s="11" t="n">
        <v>0.508</v>
      </c>
    </row>
    <row r="28">
      <c r="A28" s="4" t="inlineStr">
        <is>
          <t>Risk-free interest rate (percentage)</t>
        </is>
      </c>
      <c r="B28" s="11" t="n">
        <v>0.0172</v>
      </c>
      <c r="C28" s="11" t="n">
        <v>0.00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income</t>
        </is>
      </c>
      <c r="B4" s="6" t="n">
        <v>96.40000000000001</v>
      </c>
      <c r="C4" s="6" t="n">
        <v>18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10.9</v>
      </c>
      <c r="C6" s="7" t="n">
        <v>112.7</v>
      </c>
    </row>
    <row r="7">
      <c r="A7" s="4" t="inlineStr">
        <is>
          <t>Foreign exchange and other non-cash financing expenses</t>
        </is>
      </c>
      <c r="B7" s="7" t="n">
        <v>25.1</v>
      </c>
      <c r="C7" s="7" t="n">
        <v>13.3</v>
      </c>
    </row>
    <row r="8">
      <c r="A8" s="4" t="inlineStr">
        <is>
          <t>Share-based compensation expense</t>
        </is>
      </c>
      <c r="B8" s="7" t="n">
        <v>27.6</v>
      </c>
      <c r="C8" s="7" t="n">
        <v>12.8</v>
      </c>
    </row>
    <row r="9">
      <c r="A9" s="4" t="inlineStr">
        <is>
          <t>Decrease in post-employment benefit obligations, net</t>
        </is>
      </c>
      <c r="B9" s="7" t="n">
        <v>-7.9</v>
      </c>
      <c r="C9" s="7" t="n">
        <v>-7.6</v>
      </c>
    </row>
    <row r="10">
      <c r="A10" s="4" t="inlineStr">
        <is>
          <t>Deferred income taxes</t>
        </is>
      </c>
      <c r="B10" s="7" t="n">
        <v>-30.8</v>
      </c>
      <c r="C10" s="7" t="n">
        <v>-34.2</v>
      </c>
    </row>
    <row r="11">
      <c r="A11" s="4" t="inlineStr">
        <is>
          <t>Asset impairments</t>
        </is>
      </c>
      <c r="B11" s="7" t="n">
        <v>0.9</v>
      </c>
      <c r="C11" s="7" t="n">
        <v>0.1</v>
      </c>
    </row>
    <row r="12">
      <c r="A12" s="4" t="inlineStr">
        <is>
          <t>Other operating activities</t>
        </is>
      </c>
      <c r="B12" s="7" t="n">
        <v>4.3</v>
      </c>
      <c r="C12" s="7" t="n">
        <v>3.8</v>
      </c>
    </row>
    <row r="13">
      <c r="A13" s="3" t="inlineStr">
        <is>
          <t>Changes in operating assets and liabilities, net of effects of acquisitions:</t>
        </is>
      </c>
      <c r="B13" s="4" t="inlineStr">
        <is>
          <t xml:space="preserve"> </t>
        </is>
      </c>
      <c r="C13" s="4" t="inlineStr">
        <is>
          <t xml:space="preserve"> </t>
        </is>
      </c>
    </row>
    <row r="14">
      <c r="A14" s="4" t="inlineStr">
        <is>
          <t>—Increase in accounts receivable</t>
        </is>
      </c>
      <c r="B14" s="7" t="n">
        <v>-153.5</v>
      </c>
      <c r="C14" s="5" t="n">
        <v>-161</v>
      </c>
    </row>
    <row r="15">
      <c r="A15" s="4" t="inlineStr">
        <is>
          <t>—Increase in inventories</t>
        </is>
      </c>
      <c r="B15" s="7" t="n">
        <v>-40.3</v>
      </c>
      <c r="C15" s="7" t="n">
        <v>-85.3</v>
      </c>
    </row>
    <row r="16">
      <c r="A16" s="4" t="inlineStr">
        <is>
          <t>—(Decrease) increase in accounts payable</t>
        </is>
      </c>
      <c r="B16" s="7" t="n">
        <v>-5.7</v>
      </c>
      <c r="C16" s="7" t="n">
        <v>66.2</v>
      </c>
    </row>
    <row r="17">
      <c r="A17" s="4" t="inlineStr">
        <is>
          <t>—Increase in prepaid expenses and other assets</t>
        </is>
      </c>
      <c r="B17" s="5" t="n">
        <v>-38</v>
      </c>
      <c r="C17" s="7" t="n">
        <v>-14.9</v>
      </c>
    </row>
    <row r="18">
      <c r="A18" s="4" t="inlineStr">
        <is>
          <t>—(Decrease) increase in taxes payable</t>
        </is>
      </c>
      <c r="B18" s="7" t="n">
        <v>-27.8</v>
      </c>
      <c r="C18" s="7" t="n">
        <v>28.1</v>
      </c>
    </row>
    <row r="19">
      <c r="A19" s="4" t="inlineStr">
        <is>
          <t>—Decrease in other liabilities</t>
        </is>
      </c>
      <c r="B19" s="5" t="n">
        <v>-43</v>
      </c>
      <c r="C19" s="7" t="n">
        <v>-4.4</v>
      </c>
    </row>
    <row r="20">
      <c r="A20" s="4" t="inlineStr">
        <is>
          <t>Net cash (used in) provided by operating activities</t>
        </is>
      </c>
      <c r="B20" s="7" t="n">
        <v>-81.8</v>
      </c>
      <c r="C20" s="7" t="n">
        <v>111.8</v>
      </c>
    </row>
    <row r="21">
      <c r="A21" s="3" t="inlineStr">
        <is>
          <t>Cash flows from investing activities</t>
        </is>
      </c>
      <c r="B21" s="4" t="inlineStr">
        <is>
          <t xml:space="preserve"> </t>
        </is>
      </c>
      <c r="C21" s="4" t="inlineStr">
        <is>
          <t xml:space="preserve"> </t>
        </is>
      </c>
    </row>
    <row r="22">
      <c r="A22" s="4" t="inlineStr">
        <is>
          <t>Purchases of property, plant and equipment</t>
        </is>
      </c>
      <c r="B22" s="7" t="n">
        <v>-34.9</v>
      </c>
      <c r="C22" s="7" t="n">
        <v>-40.3</v>
      </c>
    </row>
    <row r="23">
      <c r="A23" s="4" t="inlineStr">
        <is>
          <t>Purchases of intangible assets</t>
        </is>
      </c>
      <c r="B23" s="7" t="n">
        <v>-3.2</v>
      </c>
      <c r="C23" s="7" t="n">
        <v>-3.7</v>
      </c>
    </row>
    <row r="24">
      <c r="A24" s="4" t="inlineStr">
        <is>
          <t>Cash paid under corporate-owned life insurance policies</t>
        </is>
      </c>
      <c r="B24" s="7" t="n">
        <v>-10.3</v>
      </c>
      <c r="C24" s="7" t="n">
        <v>-10.1</v>
      </c>
    </row>
    <row r="25">
      <c r="A25" s="4" t="inlineStr">
        <is>
          <t>Cash received under corporate-owned life insurance policies</t>
        </is>
      </c>
      <c r="B25" s="7" t="n">
        <v>4.6</v>
      </c>
      <c r="C25" s="7" t="n">
        <v>1.9</v>
      </c>
    </row>
    <row r="26">
      <c r="A26" s="4" t="inlineStr">
        <is>
          <t>Other investing activities</t>
        </is>
      </c>
      <c r="B26" s="7" t="n">
        <v>1.2</v>
      </c>
      <c r="C26" s="7" t="n">
        <v>1.6</v>
      </c>
    </row>
    <row r="27">
      <c r="A27" s="4" t="inlineStr">
        <is>
          <t>Net cash used in investing activities</t>
        </is>
      </c>
      <c r="B27" s="7" t="n">
        <v>-42.6</v>
      </c>
      <c r="C27" s="7" t="n">
        <v>-50.6</v>
      </c>
    </row>
    <row r="28">
      <c r="A28" s="3" t="inlineStr">
        <is>
          <t>Cash flows from financing activities</t>
        </is>
      </c>
      <c r="B28" s="4" t="inlineStr">
        <is>
          <t xml:space="preserve"> </t>
        </is>
      </c>
      <c r="C28" s="4" t="inlineStr">
        <is>
          <t xml:space="preserve"> </t>
        </is>
      </c>
    </row>
    <row r="29">
      <c r="A29" s="4" t="inlineStr">
        <is>
          <t>Issuance of shares</t>
        </is>
      </c>
      <c r="B29" s="7" t="n">
        <v>13.9</v>
      </c>
      <c r="C29" s="7" t="n">
        <v>3.7</v>
      </c>
    </row>
    <row r="30">
      <c r="A30" s="4" t="inlineStr">
        <is>
          <t>Buy-back of shares</t>
        </is>
      </c>
      <c r="B30" s="7" t="n">
        <v>-175.8</v>
      </c>
      <c r="C30" s="5" t="n">
        <v>0</v>
      </c>
    </row>
    <row r="31">
      <c r="A31" s="4" t="inlineStr">
        <is>
          <t>Proceeds from long-term debt</t>
        </is>
      </c>
      <c r="B31" s="5" t="n">
        <v>70</v>
      </c>
      <c r="C31" s="5" t="n">
        <v>0</v>
      </c>
    </row>
    <row r="32">
      <c r="A32" s="4" t="inlineStr">
        <is>
          <t>Payments of long-term debt</t>
        </is>
      </c>
      <c r="B32" s="7" t="n">
        <v>-10.3</v>
      </c>
      <c r="C32" s="7" t="n">
        <v>-80.40000000000001</v>
      </c>
    </row>
    <row r="33">
      <c r="A33" s="4" t="inlineStr">
        <is>
          <t>Debt issuance costs paid</t>
        </is>
      </c>
      <c r="B33" s="7" t="n">
        <v>-0.3</v>
      </c>
      <c r="C33" s="7" t="n">
        <v>-8.6</v>
      </c>
    </row>
    <row r="34">
      <c r="A34" s="4" t="inlineStr">
        <is>
          <t>Dividends paid to non-controlling interests</t>
        </is>
      </c>
      <c r="B34" s="7" t="n">
        <v>-14.5</v>
      </c>
      <c r="C34" s="7" t="n">
        <v>-10.3</v>
      </c>
    </row>
    <row r="35">
      <c r="A35" s="4" t="inlineStr">
        <is>
          <t>Other financing activities</t>
        </is>
      </c>
      <c r="B35" s="7" t="n">
        <v>-10.3</v>
      </c>
      <c r="C35" s="7" t="n">
        <v>-7.3</v>
      </c>
    </row>
    <row r="36">
      <c r="A36" s="4" t="inlineStr">
        <is>
          <t>Net cash used in financing activities</t>
        </is>
      </c>
      <c r="B36" s="7" t="n">
        <v>-127.3</v>
      </c>
      <c r="C36" s="7" t="n">
        <v>-102.9</v>
      </c>
    </row>
    <row r="37">
      <c r="A37" s="4" t="inlineStr">
        <is>
          <t>Effect of exchange rate changes on cash and cash equivalents and restricted cash</t>
        </is>
      </c>
      <c r="B37" s="7" t="n">
        <v>-12.9</v>
      </c>
      <c r="C37" s="7" t="n">
        <v>-6.4</v>
      </c>
    </row>
    <row r="38">
      <c r="A38" s="4" t="inlineStr">
        <is>
          <t>Net decrease in cash and cash equivalents</t>
        </is>
      </c>
      <c r="B38" s="7" t="n">
        <v>-264.6</v>
      </c>
      <c r="C38" s="7" t="n">
        <v>-48.1</v>
      </c>
    </row>
    <row r="39">
      <c r="A39" s="4" t="inlineStr">
        <is>
          <t>Cash and cash equivalents and restricted cash at the beginning of the period</t>
        </is>
      </c>
      <c r="B39" s="7" t="n">
        <v>660.9</v>
      </c>
      <c r="C39" s="7" t="n">
        <v>524.1</v>
      </c>
    </row>
    <row r="40">
      <c r="A40" s="4" t="inlineStr">
        <is>
          <t>Cash and cash equivalents and restricted cash at the end of the period</t>
        </is>
      </c>
      <c r="B40" s="7" t="n">
        <v>396.3</v>
      </c>
      <c r="C40" s="5" t="n">
        <v>476</v>
      </c>
    </row>
    <row r="41">
      <c r="A41" s="3" t="inlineStr">
        <is>
          <t>Supplemental schedule of cash flow information</t>
        </is>
      </c>
      <c r="B41" s="4" t="inlineStr">
        <is>
          <t xml:space="preserve"> </t>
        </is>
      </c>
      <c r="C41" s="4" t="inlineStr">
        <is>
          <t xml:space="preserve"> </t>
        </is>
      </c>
    </row>
    <row r="42">
      <c r="A42" s="4" t="inlineStr">
        <is>
          <t>Interest paid</t>
        </is>
      </c>
      <c r="B42" s="7" t="n">
        <v>57.4</v>
      </c>
      <c r="C42" s="5" t="n">
        <v>62</v>
      </c>
    </row>
    <row r="43">
      <c r="A43" s="4" t="inlineStr">
        <is>
          <t>Income taxes paid</t>
        </is>
      </c>
      <c r="B43" s="7" t="n">
        <v>68.7</v>
      </c>
      <c r="C43" s="7" t="n">
        <v>36.5</v>
      </c>
    </row>
    <row r="44">
      <c r="A44" s="4" t="inlineStr">
        <is>
          <t>Accrued capital expenditures</t>
        </is>
      </c>
      <c r="B44" s="6" t="n">
        <v>2.5</v>
      </c>
      <c r="C44" s="6" t="n">
        <v>0.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ty - Movement in Number of Shares in Issue (Details) - shares</t>
        </is>
      </c>
      <c r="B1" s="2" t="inlineStr">
        <is>
          <t>6 Months Ended</t>
        </is>
      </c>
    </row>
    <row r="2">
      <c r="B2" s="2" t="inlineStr">
        <is>
          <t>Jul. 02, 2022</t>
        </is>
      </c>
      <c r="C2" s="2" t="inlineStr">
        <is>
          <t>Jul. 03, 2021</t>
        </is>
      </c>
    </row>
    <row r="3">
      <c r="A3" s="3" t="inlineStr">
        <is>
          <t>Increase (Decrease) in Stockholders' Equity</t>
        </is>
      </c>
      <c r="B3" s="4" t="inlineStr">
        <is>
          <t xml:space="preserve"> </t>
        </is>
      </c>
      <c r="C3" s="4" t="inlineStr">
        <is>
          <t xml:space="preserve"> </t>
        </is>
      </c>
    </row>
    <row r="4">
      <c r="A4" s="4" t="inlineStr">
        <is>
          <t>Balance as of the beginning of the period (in shares)</t>
        </is>
      </c>
      <c r="B4" s="5" t="n">
        <v>291282137</v>
      </c>
      <c r="C4" s="5" t="n">
        <v>290853067</v>
      </c>
    </row>
    <row r="5">
      <c r="A5" s="4" t="inlineStr">
        <is>
          <t>Exercise of share options (in shares)</t>
        </is>
      </c>
      <c r="B5" s="5" t="n">
        <v>1694968</v>
      </c>
      <c r="C5" s="5" t="n">
        <v>436494</v>
      </c>
    </row>
    <row r="6">
      <c r="A6" s="4" t="inlineStr">
        <is>
          <t>Vesting of restricted stock units, net of withholding taxes (in shares)</t>
        </is>
      </c>
      <c r="B6" s="5" t="n">
        <v>775244</v>
      </c>
      <c r="C6" s="5" t="n">
        <v>553098</v>
      </c>
    </row>
    <row r="7">
      <c r="A7" s="4" t="inlineStr">
        <is>
          <t>Shares repurchased and cancelled (in shares)</t>
        </is>
      </c>
      <c r="B7" s="5" t="n">
        <v>-11465917</v>
      </c>
      <c r="C7" s="5" t="n">
        <v>0</v>
      </c>
    </row>
    <row r="8">
      <c r="A8" s="4" t="inlineStr">
        <is>
          <t>Balance as of the end of the period (in shares)</t>
        </is>
      </c>
      <c r="B8" s="5" t="n">
        <v>282286432</v>
      </c>
      <c r="C8" s="5" t="n">
        <v>2918426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1" customWidth="1" min="1" max="1"/>
    <col width="40" customWidth="1" min="2" max="2"/>
    <col width="32" customWidth="1" min="3" max="3"/>
    <col width="40" customWidth="1" min="4" max="4"/>
    <col width="46" customWidth="1" min="5" max="5"/>
    <col width="29" customWidth="1" min="6" max="6"/>
    <col width="25" customWidth="1" min="7" max="7"/>
    <col width="22" customWidth="1" min="8" max="8"/>
  </cols>
  <sheetData>
    <row r="1">
      <c r="A1" s="1" t="inlineStr">
        <is>
          <t>Equity - Narrative (Details)</t>
        </is>
      </c>
      <c r="D1" s="2" t="inlineStr">
        <is>
          <t>1 Months Ended</t>
        </is>
      </c>
      <c r="E1" s="2" t="inlineStr">
        <is>
          <t>6 Months Ended</t>
        </is>
      </c>
    </row>
    <row r="2">
      <c r="B2" s="2" t="inlineStr">
        <is>
          <t>Mar. 30, 2022 USD ($) $ / shares shares</t>
        </is>
      </c>
      <c r="C2" s="2" t="inlineStr">
        <is>
          <t>Mar. 24, 2022 $ / shares shares</t>
        </is>
      </c>
      <c r="D2" s="2" t="inlineStr">
        <is>
          <t>Mar. 30, 2022 USD ($) $ / shares shares</t>
        </is>
      </c>
      <c r="E2" s="2" t="inlineStr">
        <is>
          <t>Jul. 02, 2022 USD ($) class $ / shares shares</t>
        </is>
      </c>
      <c r="F2" s="2" t="inlineStr">
        <is>
          <t>Jul. 03, 2021 USD ($) shares</t>
        </is>
      </c>
      <c r="G2" s="2" t="inlineStr">
        <is>
          <t>Jan. 01, 2022 $ / shares</t>
        </is>
      </c>
      <c r="H2" s="2" t="inlineStr">
        <is>
          <t>Nov.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asses of stock (class) | class</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Par value (in usd per share) | $ / shares</t>
        </is>
      </c>
      <c r="B5" s="4" t="inlineStr">
        <is>
          <t xml:space="preserve"> </t>
        </is>
      </c>
      <c r="C5" s="4" t="inlineStr">
        <is>
          <t xml:space="preserve"> </t>
        </is>
      </c>
      <c r="D5" s="4" t="inlineStr">
        <is>
          <t xml:space="preserve"> </t>
        </is>
      </c>
      <c r="E5" s="9" t="n">
        <v>0.01</v>
      </c>
      <c r="F5" s="4" t="inlineStr">
        <is>
          <t xml:space="preserve"> </t>
        </is>
      </c>
      <c r="G5" s="9" t="n">
        <v>0.01</v>
      </c>
      <c r="H5" s="4" t="inlineStr">
        <is>
          <t xml:space="preserve"> </t>
        </is>
      </c>
    </row>
    <row r="6">
      <c r="A6" s="4" t="inlineStr">
        <is>
          <t>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200000000</v>
      </c>
    </row>
    <row r="7">
      <c r="A7" s="4" t="inlineStr">
        <is>
          <t>Shares repurchased and cancelled, gross (in shares) | shares</t>
        </is>
      </c>
      <c r="B7" s="4" t="inlineStr">
        <is>
          <t xml:space="preserve"> </t>
        </is>
      </c>
      <c r="C7" s="4" t="inlineStr">
        <is>
          <t xml:space="preserve"> </t>
        </is>
      </c>
      <c r="D7" s="4" t="inlineStr">
        <is>
          <t xml:space="preserve"> </t>
        </is>
      </c>
      <c r="E7" s="5" t="n">
        <v>11465917</v>
      </c>
      <c r="F7" s="4" t="inlineStr">
        <is>
          <t xml:space="preserve"> </t>
        </is>
      </c>
      <c r="G7" s="4" t="inlineStr">
        <is>
          <t xml:space="preserve"> </t>
        </is>
      </c>
      <c r="H7" s="4" t="inlineStr">
        <is>
          <t xml:space="preserve"> </t>
        </is>
      </c>
    </row>
    <row r="8">
      <c r="A8" s="4" t="inlineStr">
        <is>
          <t>Shares repurchased and cancelled, gross, value</t>
        </is>
      </c>
      <c r="B8" s="4" t="inlineStr">
        <is>
          <t xml:space="preserve"> </t>
        </is>
      </c>
      <c r="C8" s="4" t="inlineStr">
        <is>
          <t xml:space="preserve"> </t>
        </is>
      </c>
      <c r="D8" s="4" t="inlineStr">
        <is>
          <t xml:space="preserve"> </t>
        </is>
      </c>
      <c r="E8" s="8" t="n">
        <v>174700000</v>
      </c>
      <c r="F8" s="4" t="inlineStr">
        <is>
          <t xml:space="preserve"> </t>
        </is>
      </c>
      <c r="G8" s="4" t="inlineStr">
        <is>
          <t xml:space="preserve"> </t>
        </is>
      </c>
      <c r="H8" s="4" t="inlineStr">
        <is>
          <t xml:space="preserve"> </t>
        </is>
      </c>
    </row>
    <row r="9">
      <c r="A9" s="4" t="inlineStr">
        <is>
          <t>Share repurchase additional costs incurred</t>
        </is>
      </c>
      <c r="B9" s="4" t="inlineStr">
        <is>
          <t xml:space="preserve"> </t>
        </is>
      </c>
      <c r="C9" s="4" t="inlineStr">
        <is>
          <t xml:space="preserve"> </t>
        </is>
      </c>
      <c r="D9" s="4" t="inlineStr">
        <is>
          <t xml:space="preserve"> </t>
        </is>
      </c>
      <c r="E9" s="8" t="n">
        <v>1200000</v>
      </c>
      <c r="F9" s="4" t="inlineStr">
        <is>
          <t xml:space="preserve"> </t>
        </is>
      </c>
      <c r="G9" s="4" t="inlineStr">
        <is>
          <t xml:space="preserve"> </t>
        </is>
      </c>
      <c r="H9" s="4" t="inlineStr">
        <is>
          <t xml:space="preserve"> </t>
        </is>
      </c>
    </row>
    <row r="10">
      <c r="A10" s="4" t="inlineStr">
        <is>
          <t>Shares repurchased and cancelled (in shares) | shares</t>
        </is>
      </c>
      <c r="B10" s="4" t="inlineStr">
        <is>
          <t xml:space="preserve"> </t>
        </is>
      </c>
      <c r="C10" s="4" t="inlineStr">
        <is>
          <t xml:space="preserve"> </t>
        </is>
      </c>
      <c r="D10" s="4" t="inlineStr">
        <is>
          <t xml:space="preserve"> </t>
        </is>
      </c>
      <c r="E10" s="5" t="n">
        <v>11465917</v>
      </c>
      <c r="F10" s="5" t="n">
        <v>0</v>
      </c>
      <c r="G10" s="4" t="inlineStr">
        <is>
          <t xml:space="preserve"> </t>
        </is>
      </c>
      <c r="H10" s="4" t="inlineStr">
        <is>
          <t xml:space="preserve"> </t>
        </is>
      </c>
    </row>
    <row r="11">
      <c r="A11" s="4" t="inlineStr">
        <is>
          <t>Payments for repurchase of common stock</t>
        </is>
      </c>
      <c r="B11" s="4" t="inlineStr">
        <is>
          <t xml:space="preserve"> </t>
        </is>
      </c>
      <c r="C11" s="4" t="inlineStr">
        <is>
          <t xml:space="preserve"> </t>
        </is>
      </c>
      <c r="D11" s="4" t="inlineStr">
        <is>
          <t xml:space="preserve"> </t>
        </is>
      </c>
      <c r="E11" s="8" t="n">
        <v>175800000</v>
      </c>
      <c r="F11" s="8" t="n">
        <v>0</v>
      </c>
      <c r="G11" s="4" t="inlineStr">
        <is>
          <t xml:space="preserve"> </t>
        </is>
      </c>
      <c r="H11" s="4" t="inlineStr">
        <is>
          <t xml:space="preserve"> </t>
        </is>
      </c>
    </row>
    <row r="12">
      <c r="A12" s="4" t="inlineStr">
        <is>
          <t>Citigroup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purchased and cancelled (in shares) | shares</t>
        </is>
      </c>
      <c r="B14" s="5" t="n">
        <v>8000000</v>
      </c>
      <c r="C14" s="4" t="inlineStr">
        <is>
          <t xml:space="preserve"> </t>
        </is>
      </c>
      <c r="D14" s="5" t="n">
        <v>8000000</v>
      </c>
      <c r="E14" s="4" t="inlineStr">
        <is>
          <t xml:space="preserve"> </t>
        </is>
      </c>
      <c r="F14" s="4" t="inlineStr">
        <is>
          <t xml:space="preserve"> </t>
        </is>
      </c>
      <c r="G14" s="4" t="inlineStr">
        <is>
          <t xml:space="preserve"> </t>
        </is>
      </c>
      <c r="H14" s="4" t="inlineStr">
        <is>
          <t xml:space="preserve"> </t>
        </is>
      </c>
    </row>
    <row r="15">
      <c r="A15" s="4" t="inlineStr">
        <is>
          <t>Issuance of shares (in shares) | shares</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ffering price (in usd per share) | $ / shares</t>
        </is>
      </c>
      <c r="B16" s="4" t="inlineStr">
        <is>
          <t xml:space="preserve"> </t>
        </is>
      </c>
      <c r="C16" s="9" t="n">
        <v>15.1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exercisable (in shares) | shares</t>
        </is>
      </c>
      <c r="B17" s="4" t="inlineStr">
        <is>
          <t xml:space="preserve"> </t>
        </is>
      </c>
      <c r="C17" s="5" t="n">
        <v>7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 (in usd per share) | $ / shares</t>
        </is>
      </c>
      <c r="B18" s="9" t="n">
        <v>15.14</v>
      </c>
      <c r="C18" s="4" t="inlineStr">
        <is>
          <t xml:space="preserve"> </t>
        </is>
      </c>
      <c r="D18" s="9" t="n">
        <v>15.14</v>
      </c>
      <c r="E18" s="4" t="inlineStr">
        <is>
          <t xml:space="preserve"> </t>
        </is>
      </c>
      <c r="F18" s="4" t="inlineStr">
        <is>
          <t xml:space="preserve"> </t>
        </is>
      </c>
      <c r="G18" s="4" t="inlineStr">
        <is>
          <t xml:space="preserve"> </t>
        </is>
      </c>
      <c r="H18" s="4" t="inlineStr">
        <is>
          <t xml:space="preserve"> </t>
        </is>
      </c>
    </row>
    <row r="19">
      <c r="A19" s="4" t="inlineStr">
        <is>
          <t>Payments for repurchase of common stock</t>
        </is>
      </c>
      <c r="B19" s="8" t="n">
        <v>121100000</v>
      </c>
      <c r="C19" s="4" t="inlineStr">
        <is>
          <t xml:space="preserve"> </t>
        </is>
      </c>
      <c r="D19" s="8" t="n">
        <v>121100000</v>
      </c>
      <c r="E19" s="4" t="inlineStr">
        <is>
          <t xml:space="preserve"> </t>
        </is>
      </c>
      <c r="F19" s="4" t="inlineStr">
        <is>
          <t xml:space="preserve"> </t>
        </is>
      </c>
      <c r="G19" s="4" t="inlineStr">
        <is>
          <t xml:space="preserve"> </t>
        </is>
      </c>
      <c r="H19" s="4" t="inlineStr">
        <is>
          <t xml:space="preserve"> </t>
        </is>
      </c>
    </row>
    <row r="20">
      <c r="A20" s="4" t="inlineStr">
        <is>
          <t>Debt instrument, cost related transaction amount</t>
        </is>
      </c>
      <c r="B20" s="5" t="n">
        <v>800000</v>
      </c>
      <c r="C20" s="4" t="inlineStr">
        <is>
          <t xml:space="preserve"> </t>
        </is>
      </c>
      <c r="D20" s="5" t="n">
        <v>800000</v>
      </c>
      <c r="E20" s="4" t="inlineStr">
        <is>
          <t xml:space="preserve"> </t>
        </is>
      </c>
      <c r="F20" s="4" t="inlineStr">
        <is>
          <t xml:space="preserve"> </t>
        </is>
      </c>
      <c r="G20" s="4" t="inlineStr">
        <is>
          <t xml:space="preserve"> </t>
        </is>
      </c>
      <c r="H20" s="4" t="inlineStr">
        <is>
          <t xml:space="preserve"> </t>
        </is>
      </c>
    </row>
    <row r="21">
      <c r="A21" s="4" t="inlineStr">
        <is>
          <t>—Asset-backed revolver | Citi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 of credit facility</t>
        </is>
      </c>
      <c r="B23" s="8" t="n">
        <v>70000000</v>
      </c>
      <c r="C23" s="4" t="inlineStr">
        <is>
          <t xml:space="preserve"> </t>
        </is>
      </c>
      <c r="D23" s="8" t="n">
        <v>70000000</v>
      </c>
      <c r="E23" s="4" t="inlineStr">
        <is>
          <t xml:space="preserve"> </t>
        </is>
      </c>
      <c r="F23" s="4" t="inlineStr">
        <is>
          <t xml:space="preserve"> </t>
        </is>
      </c>
      <c r="G23" s="4" t="inlineStr">
        <is>
          <t xml:space="preserve"> </t>
        </is>
      </c>
      <c r="H23" s="4" t="inlineStr">
        <is>
          <t xml:space="preserve"> </t>
        </is>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alysis of accumulated other comprehensive (loss) income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3376.2</v>
      </c>
      <c r="C4" s="8" t="n">
        <v>3230</v>
      </c>
      <c r="D4" s="6" t="n">
        <v>3481.4</v>
      </c>
      <c r="E4" s="8" t="n">
        <v>3185</v>
      </c>
    </row>
    <row r="5">
      <c r="A5" s="4" t="inlineStr">
        <is>
          <t>Other comprehensive (loss) income, net of tax, attributable to parent</t>
        </is>
      </c>
      <c r="B5" s="4" t="inlineStr">
        <is>
          <t xml:space="preserve"> </t>
        </is>
      </c>
      <c r="C5" s="4" t="inlineStr">
        <is>
          <t xml:space="preserve"> </t>
        </is>
      </c>
      <c r="D5" s="7" t="n">
        <v>-124.2</v>
      </c>
      <c r="E5" s="7" t="n">
        <v>-13.1</v>
      </c>
    </row>
    <row r="6">
      <c r="A6" s="4" t="inlineStr">
        <is>
          <t>Other comprehensive (loss) income</t>
        </is>
      </c>
      <c r="B6" s="7" t="n">
        <v>-136.9</v>
      </c>
      <c r="C6" s="7" t="n">
        <v>30.4</v>
      </c>
      <c r="D6" s="7" t="n">
        <v>-124.1</v>
      </c>
      <c r="E6" s="7" t="n">
        <v>-7.3</v>
      </c>
    </row>
    <row r="7">
      <c r="A7" s="4" t="inlineStr">
        <is>
          <t>Ending Balance</t>
        </is>
      </c>
      <c r="B7" s="7" t="n">
        <v>3303.3</v>
      </c>
      <c r="C7" s="5" t="n">
        <v>3364</v>
      </c>
      <c r="D7" s="7" t="n">
        <v>3303.3</v>
      </c>
      <c r="E7" s="5" t="n">
        <v>3364</v>
      </c>
    </row>
    <row r="8">
      <c r="A8" s="4" t="inlineStr">
        <is>
          <t>Accumulated OCI</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7" t="n">
        <v>-848.6</v>
      </c>
      <c r="E10" s="7" t="n">
        <v>-823.5</v>
      </c>
    </row>
    <row r="11">
      <c r="A11" s="4" t="inlineStr">
        <is>
          <t>Ending Balance</t>
        </is>
      </c>
      <c r="B11" s="7" t="n">
        <v>-972.7</v>
      </c>
      <c r="C11" s="7" t="n">
        <v>-830.8</v>
      </c>
      <c r="D11" s="7" t="n">
        <v>-972.7</v>
      </c>
      <c r="E11" s="7" t="n">
        <v>-830.8</v>
      </c>
    </row>
    <row r="12">
      <c r="A12" s="4" t="inlineStr">
        <is>
          <t>Accumulated OCI attributable to shareholder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805.4</v>
      </c>
      <c r="C14" s="7" t="n">
        <v>-833.1</v>
      </c>
      <c r="D14" s="7" t="n">
        <v>-825.2</v>
      </c>
      <c r="E14" s="7" t="n">
        <v>-805.4</v>
      </c>
    </row>
    <row r="15">
      <c r="A15" s="4" t="inlineStr">
        <is>
          <t>Other comprehensive (loss) income, net of tax, attributable to parent</t>
        </is>
      </c>
      <c r="B15" s="4" t="inlineStr">
        <is>
          <t xml:space="preserve"> </t>
        </is>
      </c>
      <c r="C15" s="4" t="inlineStr">
        <is>
          <t xml:space="preserve"> </t>
        </is>
      </c>
      <c r="D15" s="7" t="n">
        <v>-89.59999999999999</v>
      </c>
      <c r="E15" s="7" t="n">
        <v>-0.5</v>
      </c>
    </row>
    <row r="16">
      <c r="A16" s="4" t="inlineStr">
        <is>
          <t>Other comprehensive (loss) income</t>
        </is>
      </c>
      <c r="B16" s="7" t="n">
        <v>-109.4</v>
      </c>
      <c r="C16" s="7" t="n">
        <v>27.2</v>
      </c>
      <c r="D16" s="7" t="n">
        <v>-89.59999999999999</v>
      </c>
      <c r="E16" s="7" t="n">
        <v>-0.5</v>
      </c>
    </row>
    <row r="17">
      <c r="A17" s="4" t="inlineStr">
        <is>
          <t>Ending Balance</t>
        </is>
      </c>
      <c r="B17" s="7" t="n">
        <v>-914.8</v>
      </c>
      <c r="C17" s="7" t="n">
        <v>-805.9</v>
      </c>
      <c r="D17" s="7" t="n">
        <v>-914.8</v>
      </c>
      <c r="E17" s="7" t="n">
        <v>-805.9</v>
      </c>
    </row>
    <row r="18">
      <c r="A18" s="4" t="inlineStr">
        <is>
          <t>Post- retirement benefit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7" t="n">
        <v>36.6</v>
      </c>
      <c r="E20" s="7" t="n">
        <v>14.9</v>
      </c>
    </row>
    <row r="21">
      <c r="A21" s="4" t="inlineStr">
        <is>
          <t>Other comprehensive (loss) income, net of tax, attributable to parent</t>
        </is>
      </c>
      <c r="B21" s="4" t="inlineStr">
        <is>
          <t xml:space="preserve"> </t>
        </is>
      </c>
      <c r="C21" s="4" t="inlineStr">
        <is>
          <t xml:space="preserve"> </t>
        </is>
      </c>
      <c r="D21" s="7" t="n">
        <v>-1.5</v>
      </c>
      <c r="E21" s="7" t="n">
        <v>-0.1</v>
      </c>
    </row>
    <row r="22">
      <c r="A22" s="4" t="inlineStr">
        <is>
          <t>Other comprehensive (loss) income</t>
        </is>
      </c>
      <c r="B22" s="4" t="inlineStr">
        <is>
          <t xml:space="preserve"> </t>
        </is>
      </c>
      <c r="C22" s="4" t="inlineStr">
        <is>
          <t xml:space="preserve"> </t>
        </is>
      </c>
      <c r="D22" s="7" t="n">
        <v>-0.4</v>
      </c>
      <c r="E22" s="4" t="inlineStr">
        <is>
          <t xml:space="preserve"> </t>
        </is>
      </c>
    </row>
    <row r="23">
      <c r="A23" s="4" t="inlineStr">
        <is>
          <t>Ending Balance</t>
        </is>
      </c>
      <c r="B23" s="7" t="n">
        <v>35.1</v>
      </c>
      <c r="C23" s="7" t="n">
        <v>14.8</v>
      </c>
      <c r="D23" s="7" t="n">
        <v>35.1</v>
      </c>
      <c r="E23" s="7" t="n">
        <v>14.8</v>
      </c>
    </row>
    <row r="24">
      <c r="A24" s="4" t="inlineStr">
        <is>
          <t>Foreign currency translation</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t>
        </is>
      </c>
      <c r="B25" s="4" t="inlineStr">
        <is>
          <t xml:space="preserve"> </t>
        </is>
      </c>
      <c r="C25" s="4" t="inlineStr">
        <is>
          <t xml:space="preserve"> </t>
        </is>
      </c>
      <c r="D25" s="4" t="inlineStr">
        <is>
          <t xml:space="preserve"> </t>
        </is>
      </c>
      <c r="E25" s="4" t="inlineStr">
        <is>
          <t xml:space="preserve"> </t>
        </is>
      </c>
    </row>
    <row r="26">
      <c r="A26" s="4" t="inlineStr">
        <is>
          <t>Other comprehensive (loss) income, net of tax, attributable to parent</t>
        </is>
      </c>
      <c r="B26" s="4" t="inlineStr">
        <is>
          <t xml:space="preserve"> </t>
        </is>
      </c>
      <c r="C26" s="4" t="inlineStr">
        <is>
          <t xml:space="preserve"> </t>
        </is>
      </c>
      <c r="D26" s="7" t="n">
        <v>-1.1</v>
      </c>
      <c r="E26" s="7" t="n">
        <v>-0.1</v>
      </c>
    </row>
    <row r="27">
      <c r="A27" s="4" t="inlineStr">
        <is>
          <t>Post-retirement benefit movement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t>
        </is>
      </c>
      <c r="B28" s="4" t="inlineStr">
        <is>
          <t xml:space="preserve"> </t>
        </is>
      </c>
      <c r="C28" s="4" t="inlineStr">
        <is>
          <t xml:space="preserve"> </t>
        </is>
      </c>
      <c r="D28" s="4" t="inlineStr">
        <is>
          <t xml:space="preserve"> </t>
        </is>
      </c>
      <c r="E28" s="4" t="inlineStr">
        <is>
          <t xml:space="preserve"> </t>
        </is>
      </c>
    </row>
    <row r="29">
      <c r="A29" s="4" t="inlineStr">
        <is>
          <t>Other comprehensive (loss) income, net of tax, attributable to parent</t>
        </is>
      </c>
      <c r="B29" s="4" t="inlineStr">
        <is>
          <t xml:space="preserve"> </t>
        </is>
      </c>
      <c r="C29" s="4" t="inlineStr">
        <is>
          <t xml:space="preserve"> </t>
        </is>
      </c>
      <c r="D29" s="7" t="n">
        <v>-0.4</v>
      </c>
      <c r="E29" s="4" t="inlineStr">
        <is>
          <t xml:space="preserve"> </t>
        </is>
      </c>
    </row>
    <row r="30">
      <c r="A30" s="4" t="inlineStr">
        <is>
          <t>Cumulative translation adjustment</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7" t="n">
        <v>-836.7</v>
      </c>
      <c r="E32" s="7" t="n">
        <v>-770.2</v>
      </c>
    </row>
    <row r="33">
      <c r="A33" s="4" t="inlineStr">
        <is>
          <t>Other comprehensive (loss) income, net of tax, attributable to parent</t>
        </is>
      </c>
      <c r="B33" s="4" t="inlineStr">
        <is>
          <t xml:space="preserve"> </t>
        </is>
      </c>
      <c r="C33" s="4" t="inlineStr">
        <is>
          <t xml:space="preserve"> </t>
        </is>
      </c>
      <c r="D33" s="7" t="n">
        <v>-123.1</v>
      </c>
      <c r="E33" s="5" t="n">
        <v>-13</v>
      </c>
    </row>
    <row r="34">
      <c r="A34" s="4" t="inlineStr">
        <is>
          <t>Other comprehensive (loss) income, net of tax, attributable to noncontrolling interest</t>
        </is>
      </c>
      <c r="B34" s="4" t="inlineStr">
        <is>
          <t xml:space="preserve"> </t>
        </is>
      </c>
      <c r="C34" s="4" t="inlineStr">
        <is>
          <t xml:space="preserve"> </t>
        </is>
      </c>
      <c r="D34" s="7" t="n">
        <v>-34.5</v>
      </c>
      <c r="E34" s="7" t="n">
        <v>-6.8</v>
      </c>
    </row>
    <row r="35">
      <c r="A35" s="4" t="inlineStr">
        <is>
          <t>Other comprehensive (loss) income</t>
        </is>
      </c>
      <c r="B35" s="4" t="inlineStr">
        <is>
          <t xml:space="preserve"> </t>
        </is>
      </c>
      <c r="C35" s="4" t="inlineStr">
        <is>
          <t xml:space="preserve"> </t>
        </is>
      </c>
      <c r="D35" s="7" t="n">
        <v>-158.7</v>
      </c>
      <c r="E35" s="7" t="n">
        <v>-19.9</v>
      </c>
    </row>
    <row r="36">
      <c r="A36" s="4" t="inlineStr">
        <is>
          <t>Ending Balance</t>
        </is>
      </c>
      <c r="B36" s="7" t="n">
        <v>-959.8</v>
      </c>
      <c r="C36" s="7" t="n">
        <v>-783.2</v>
      </c>
      <c r="D36" s="7" t="n">
        <v>-959.8</v>
      </c>
      <c r="E36" s="7" t="n">
        <v>-783.2</v>
      </c>
    </row>
    <row r="37">
      <c r="A37" s="4" t="inlineStr">
        <is>
          <t>Cash flow hedges</t>
        </is>
      </c>
      <c r="B37" s="4" t="inlineStr">
        <is>
          <t xml:space="preserve"> </t>
        </is>
      </c>
      <c r="C37" s="4" t="inlineStr">
        <is>
          <t xml:space="preserve"> </t>
        </is>
      </c>
      <c r="D37" s="4" t="inlineStr">
        <is>
          <t xml:space="preserve"> </t>
        </is>
      </c>
      <c r="E37" s="4" t="inlineStr">
        <is>
          <t xml:space="preserve"> </t>
        </is>
      </c>
    </row>
    <row r="38">
      <c r="A38" s="3" t="inlineStr">
        <is>
          <t>AOCI Including Portion Attributable to Noncontrolling Interest, Net of Tax</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7" t="n">
        <v>-25.1</v>
      </c>
      <c r="E39" s="7" t="n">
        <v>-50.1</v>
      </c>
    </row>
    <row r="40">
      <c r="A40" s="4" t="inlineStr">
        <is>
          <t>Other comprehensive (loss) income, net of tax, attributable to parent</t>
        </is>
      </c>
      <c r="B40" s="4" t="inlineStr">
        <is>
          <t xml:space="preserve"> </t>
        </is>
      </c>
      <c r="C40" s="4" t="inlineStr">
        <is>
          <t xml:space="preserve"> </t>
        </is>
      </c>
      <c r="D40" s="5" t="n">
        <v>35</v>
      </c>
      <c r="E40" s="7" t="n">
        <v>12.6</v>
      </c>
    </row>
    <row r="41">
      <c r="A41" s="4" t="inlineStr">
        <is>
          <t>Ending Balance</t>
        </is>
      </c>
      <c r="B41" s="7" t="n">
        <v>9.9</v>
      </c>
      <c r="C41" s="7" t="n">
        <v>-37.5</v>
      </c>
      <c r="D41" s="7" t="n">
        <v>9.9</v>
      </c>
      <c r="E41" s="7" t="n">
        <v>-37.5</v>
      </c>
    </row>
    <row r="42">
      <c r="A42" s="4" t="inlineStr">
        <is>
          <t>Non-controlling interests</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7" t="n">
        <v>-23.4</v>
      </c>
      <c r="E44" s="7" t="n">
        <v>-18.1</v>
      </c>
    </row>
    <row r="45">
      <c r="A45" s="4" t="inlineStr">
        <is>
          <t>Other comprehensive (loss) income, net of tax, attributable to noncontrolling interest</t>
        </is>
      </c>
      <c r="B45" s="4" t="inlineStr">
        <is>
          <t xml:space="preserve"> </t>
        </is>
      </c>
      <c r="C45" s="4" t="inlineStr">
        <is>
          <t xml:space="preserve"> </t>
        </is>
      </c>
      <c r="D45" s="7" t="n">
        <v>-34.5</v>
      </c>
      <c r="E45" s="7" t="n">
        <v>-6.8</v>
      </c>
    </row>
    <row r="46">
      <c r="A46" s="4" t="inlineStr">
        <is>
          <t>Ending Balance</t>
        </is>
      </c>
      <c r="B46" s="6" t="n">
        <v>-57.9</v>
      </c>
      <c r="C46" s="6" t="n">
        <v>-24.9</v>
      </c>
      <c r="D46" s="6" t="n">
        <v>-57.9</v>
      </c>
      <c r="E46" s="6" t="n">
        <v>-24.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Narrative (Details) - USD ($) $ in Millions</t>
        </is>
      </c>
      <c r="C1" s="2" t="inlineStr">
        <is>
          <t>1 Months Ended</t>
        </is>
      </c>
      <c r="E1" s="2" t="inlineStr">
        <is>
          <t>6 Months Ended</t>
        </is>
      </c>
    </row>
    <row r="2">
      <c r="B2" s="2" t="inlineStr">
        <is>
          <t>Mar. 30, 2022</t>
        </is>
      </c>
      <c r="C2" s="2" t="inlineStr">
        <is>
          <t>Mar. 30, 2022</t>
        </is>
      </c>
      <c r="D2" s="2" t="inlineStr">
        <is>
          <t>Jan. 31, 2018</t>
        </is>
      </c>
      <c r="E2" s="2" t="inlineStr">
        <is>
          <t>Jul. 02, 2022</t>
        </is>
      </c>
      <c r="F2" s="2" t="inlineStr">
        <is>
          <t>Jul. 03, 2021</t>
        </is>
      </c>
      <c r="G2" s="2" t="inlineStr">
        <is>
          <t>Jan. 0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and cancelled (in shares)</t>
        </is>
      </c>
      <c r="B4" s="4" t="inlineStr">
        <is>
          <t xml:space="preserve"> </t>
        </is>
      </c>
      <c r="C4" s="4" t="inlineStr">
        <is>
          <t xml:space="preserve"> </t>
        </is>
      </c>
      <c r="D4" s="4" t="inlineStr">
        <is>
          <t xml:space="preserve"> </t>
        </is>
      </c>
      <c r="E4" s="5" t="n">
        <v>11465917</v>
      </c>
      <c r="F4" s="5" t="n">
        <v>0</v>
      </c>
      <c r="G4" s="4" t="inlineStr">
        <is>
          <t xml:space="preserve"> </t>
        </is>
      </c>
    </row>
    <row r="5">
      <c r="A5" s="4" t="inlineStr">
        <is>
          <t>Payments for repurchase of common stock</t>
        </is>
      </c>
      <c r="B5" s="4" t="inlineStr">
        <is>
          <t xml:space="preserve"> </t>
        </is>
      </c>
      <c r="C5" s="4" t="inlineStr">
        <is>
          <t xml:space="preserve"> </t>
        </is>
      </c>
      <c r="D5" s="4" t="inlineStr">
        <is>
          <t xml:space="preserve"> </t>
        </is>
      </c>
      <c r="E5" s="6" t="n">
        <v>175.8</v>
      </c>
      <c r="F5" s="8" t="n">
        <v>0</v>
      </c>
      <c r="G5" s="4" t="inlineStr">
        <is>
          <t xml:space="preserve"> </t>
        </is>
      </c>
    </row>
    <row r="6">
      <c r="A6" s="4" t="inlineStr">
        <is>
          <t>Equity Method Inves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ables to related parties</t>
        </is>
      </c>
      <c r="B8" s="4" t="inlineStr">
        <is>
          <t xml:space="preserve"> </t>
        </is>
      </c>
      <c r="C8" s="4" t="inlineStr">
        <is>
          <t xml:space="preserve"> </t>
        </is>
      </c>
      <c r="D8" s="4" t="inlineStr">
        <is>
          <t xml:space="preserve"> </t>
        </is>
      </c>
      <c r="E8" s="7" t="n">
        <v>0.4</v>
      </c>
      <c r="F8" s="4" t="inlineStr">
        <is>
          <t xml:space="preserve"> </t>
        </is>
      </c>
      <c r="G8" s="8" t="n">
        <v>1</v>
      </c>
    </row>
    <row r="9">
      <c r="A9" s="4" t="inlineStr">
        <is>
          <t>Sponsor | Support and Servic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ownership percentage threshold which terminates milestone payment</t>
        </is>
      </c>
      <c r="B11" s="4" t="inlineStr">
        <is>
          <t xml:space="preserve"> </t>
        </is>
      </c>
      <c r="C11" s="4" t="inlineStr">
        <is>
          <t xml:space="preserve"> </t>
        </is>
      </c>
      <c r="D11" s="13" t="n">
        <v>0.05</v>
      </c>
      <c r="E11" s="4" t="inlineStr">
        <is>
          <t xml:space="preserve"> </t>
        </is>
      </c>
      <c r="F11" s="4" t="inlineStr">
        <is>
          <t xml:space="preserve"> </t>
        </is>
      </c>
      <c r="G11" s="4" t="inlineStr">
        <is>
          <t xml:space="preserve"> </t>
        </is>
      </c>
    </row>
    <row r="12">
      <c r="A12" s="4" t="inlineStr">
        <is>
          <t>Related party transaction, fair value of equity threshold which terminates milestone payment</t>
        </is>
      </c>
      <c r="B12" s="4" t="inlineStr">
        <is>
          <t xml:space="preserve"> </t>
        </is>
      </c>
      <c r="C12" s="4" t="inlineStr">
        <is>
          <t xml:space="preserve"> </t>
        </is>
      </c>
      <c r="D12" s="8" t="n">
        <v>25</v>
      </c>
      <c r="E12" s="4" t="inlineStr">
        <is>
          <t xml:space="preserve"> </t>
        </is>
      </c>
      <c r="F12" s="4" t="inlineStr">
        <is>
          <t xml:space="preserve"> </t>
        </is>
      </c>
      <c r="G12" s="4" t="inlineStr">
        <is>
          <t xml:space="preserve"> </t>
        </is>
      </c>
    </row>
    <row r="13">
      <c r="A13" s="4" t="inlineStr">
        <is>
          <t>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ables to related parties</t>
        </is>
      </c>
      <c r="B15" s="4" t="inlineStr">
        <is>
          <t xml:space="preserve"> </t>
        </is>
      </c>
      <c r="C15" s="4" t="inlineStr">
        <is>
          <t xml:space="preserve"> </t>
        </is>
      </c>
      <c r="D15" s="4" t="inlineStr">
        <is>
          <t xml:space="preserve"> </t>
        </is>
      </c>
      <c r="E15" s="6" t="n">
        <v>3.2</v>
      </c>
      <c r="F15" s="4" t="inlineStr">
        <is>
          <t xml:space="preserve"> </t>
        </is>
      </c>
      <c r="G15" s="6" t="n">
        <v>3.6</v>
      </c>
    </row>
    <row r="16">
      <c r="A16" s="4" t="inlineStr">
        <is>
          <t>Affiliated Entity | Citi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purchased and cancelled (in shares)</t>
        </is>
      </c>
      <c r="B18" s="5" t="n">
        <v>8000000</v>
      </c>
      <c r="C18" s="5" t="n">
        <v>8000000</v>
      </c>
      <c r="D18" s="4" t="inlineStr">
        <is>
          <t xml:space="preserve"> </t>
        </is>
      </c>
      <c r="E18" s="4" t="inlineStr">
        <is>
          <t xml:space="preserve"> </t>
        </is>
      </c>
      <c r="F18" s="4" t="inlineStr">
        <is>
          <t xml:space="preserve"> </t>
        </is>
      </c>
      <c r="G18" s="4" t="inlineStr">
        <is>
          <t xml:space="preserve"> </t>
        </is>
      </c>
    </row>
    <row r="19">
      <c r="A19" s="4" t="inlineStr">
        <is>
          <t>Payments for repurchase of common stock</t>
        </is>
      </c>
      <c r="B19" s="6" t="n">
        <v>121.1</v>
      </c>
      <c r="C19" s="6" t="n">
        <v>121.1</v>
      </c>
      <c r="D19" s="4" t="inlineStr">
        <is>
          <t xml:space="preserve"> </t>
        </is>
      </c>
      <c r="E19" s="4" t="inlineStr">
        <is>
          <t xml:space="preserve"> </t>
        </is>
      </c>
      <c r="F19" s="4" t="inlineStr">
        <is>
          <t xml:space="preserve"> </t>
        </is>
      </c>
      <c r="G19" s="4" t="inlineStr">
        <is>
          <t xml:space="preserve"> </t>
        </is>
      </c>
    </row>
    <row r="20">
      <c r="A20" s="4" t="inlineStr">
        <is>
          <t>Debt instrument, cost related transaction amount</t>
        </is>
      </c>
      <c r="B20" s="6" t="n">
        <v>0.8</v>
      </c>
      <c r="C20" s="6" t="n">
        <v>0.8</v>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ales and Purchases with Equity Method Investees (Details) - Equity Method Investee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Sales</t>
        </is>
      </c>
      <c r="B4" s="8" t="n">
        <v>0</v>
      </c>
      <c r="C4" s="8" t="n">
        <v>0</v>
      </c>
      <c r="D4" s="8" t="n">
        <v>0</v>
      </c>
      <c r="E4" s="6" t="n">
        <v>0.1</v>
      </c>
    </row>
    <row r="5">
      <c r="A5" s="4" t="inlineStr">
        <is>
          <t>Purchases</t>
        </is>
      </c>
      <c r="B5" s="6" t="n">
        <v>-4.2</v>
      </c>
      <c r="C5" s="6" t="n">
        <v>-3.3</v>
      </c>
      <c r="D5" s="6" t="n">
        <v>-8.199999999999999</v>
      </c>
      <c r="E5" s="6" t="n">
        <v>-7.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with Non-Gates Entities (Details) - Affiliated Entity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5.4</v>
      </c>
      <c r="C4" s="6" t="n">
        <v>16.9</v>
      </c>
      <c r="D4" s="6" t="n">
        <v>32.3</v>
      </c>
      <c r="E4" s="6" t="n">
        <v>33.5</v>
      </c>
      <c r="F4" s="4" t="inlineStr">
        <is>
          <t xml:space="preserve"> </t>
        </is>
      </c>
    </row>
    <row r="5">
      <c r="A5" s="4" t="inlineStr">
        <is>
          <t>Purchases</t>
        </is>
      </c>
      <c r="B5" s="7" t="n">
        <v>-4.4</v>
      </c>
      <c r="C5" s="6" t="n">
        <v>-5.3</v>
      </c>
      <c r="D5" s="7" t="n">
        <v>-9.9</v>
      </c>
      <c r="E5" s="6" t="n">
        <v>-10.9</v>
      </c>
      <c r="F5" s="4" t="inlineStr">
        <is>
          <t xml:space="preserve"> </t>
        </is>
      </c>
    </row>
    <row r="6">
      <c r="A6" s="4" t="inlineStr">
        <is>
          <t>Receivables</t>
        </is>
      </c>
      <c r="B6" s="7" t="n">
        <v>6.2</v>
      </c>
      <c r="C6" s="4" t="inlineStr">
        <is>
          <t xml:space="preserve"> </t>
        </is>
      </c>
      <c r="D6" s="7" t="n">
        <v>6.2</v>
      </c>
      <c r="E6" s="4" t="inlineStr">
        <is>
          <t xml:space="preserve"> </t>
        </is>
      </c>
      <c r="F6" s="6" t="n">
        <v>5.4</v>
      </c>
    </row>
    <row r="7">
      <c r="A7" s="4" t="inlineStr">
        <is>
          <t>Payables</t>
        </is>
      </c>
      <c r="B7" s="6" t="n">
        <v>-3.2</v>
      </c>
      <c r="C7" s="4" t="inlineStr">
        <is>
          <t xml:space="preserve"> </t>
        </is>
      </c>
      <c r="D7" s="6" t="n">
        <v>-3.2</v>
      </c>
      <c r="E7" s="4" t="inlineStr">
        <is>
          <t xml:space="preserve"> </t>
        </is>
      </c>
      <c r="F7" s="6" t="n">
        <v>-3.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s (Details) - USD ($) $ in Millions</t>
        </is>
      </c>
      <c r="B1" s="2" t="inlineStr">
        <is>
          <t>Jul. 02, 2022</t>
        </is>
      </c>
      <c r="C1" s="2" t="inlineStr">
        <is>
          <t>Jan. 01, 2022</t>
        </is>
      </c>
    </row>
    <row r="2">
      <c r="A2" s="3" t="inlineStr">
        <is>
          <t>Commitments and Contingencies Disclosure [Abstract]</t>
        </is>
      </c>
      <c r="B2" s="4" t="inlineStr">
        <is>
          <t xml:space="preserve"> </t>
        </is>
      </c>
      <c r="C2" s="4" t="inlineStr">
        <is>
          <t xml:space="preserve"> </t>
        </is>
      </c>
    </row>
    <row r="3">
      <c r="A3" s="4" t="inlineStr">
        <is>
          <t>Letters of credit outstanding</t>
        </is>
      </c>
      <c r="B3" s="6" t="n">
        <v>25.7</v>
      </c>
      <c r="C3" s="6" t="n">
        <v>45.3</v>
      </c>
    </row>
    <row r="4">
      <c r="A4" s="4" t="inlineStr">
        <is>
          <t>Bonds, letters of credit, and bank guarantees</t>
        </is>
      </c>
      <c r="B4" s="6" t="n">
        <v>8.5</v>
      </c>
      <c r="C4" s="6" t="n">
        <v>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Liability (Details) - USD ($) $ in Millions</t>
        </is>
      </c>
      <c r="B1" s="2" t="inlineStr">
        <is>
          <t>6 Months Ended</t>
        </is>
      </c>
    </row>
    <row r="2">
      <c r="B2" s="2" t="inlineStr">
        <is>
          <t>Jul. 02, 2022</t>
        </is>
      </c>
      <c r="C2" s="2" t="inlineStr">
        <is>
          <t>Jul. 03, 2021</t>
        </is>
      </c>
    </row>
    <row r="3">
      <c r="A3" s="3" t="inlineStr">
        <is>
          <t>Warranty reserves</t>
        </is>
      </c>
      <c r="B3" s="4" t="inlineStr">
        <is>
          <t xml:space="preserve"> </t>
        </is>
      </c>
      <c r="C3" s="4" t="inlineStr">
        <is>
          <t xml:space="preserve"> </t>
        </is>
      </c>
    </row>
    <row r="4">
      <c r="A4" s="4" t="inlineStr">
        <is>
          <t>Balance as of the beginning of the period</t>
        </is>
      </c>
      <c r="B4" s="6" t="n">
        <v>18.7</v>
      </c>
      <c r="C4" s="6" t="n">
        <v>19.8</v>
      </c>
    </row>
    <row r="5">
      <c r="A5" s="4" t="inlineStr">
        <is>
          <t>Charge for the period</t>
        </is>
      </c>
      <c r="B5" s="7" t="n">
        <v>4.9</v>
      </c>
      <c r="C5" s="7" t="n">
        <v>4.4</v>
      </c>
    </row>
    <row r="6">
      <c r="A6" s="4" t="inlineStr">
        <is>
          <t>Payments made</t>
        </is>
      </c>
      <c r="B6" s="7" t="n">
        <v>-5.3</v>
      </c>
      <c r="C6" s="7" t="n">
        <v>-4.6</v>
      </c>
    </row>
    <row r="7">
      <c r="A7" s="4" t="inlineStr">
        <is>
          <t>Released during the period</t>
        </is>
      </c>
      <c r="B7" s="5" t="n">
        <v>0</v>
      </c>
      <c r="C7" s="5" t="n">
        <v>-1</v>
      </c>
    </row>
    <row r="8">
      <c r="A8" s="4" t="inlineStr">
        <is>
          <t>Foreign currency translation</t>
        </is>
      </c>
      <c r="B8" s="7" t="n">
        <v>-0.4</v>
      </c>
      <c r="C8" s="7" t="n">
        <v>0.1</v>
      </c>
    </row>
    <row r="9">
      <c r="A9" s="4" t="inlineStr">
        <is>
          <t>Balance as of the end of the period</t>
        </is>
      </c>
      <c r="B9" s="6" t="n">
        <v>17.9</v>
      </c>
      <c r="C9" s="6" t="n">
        <v>1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16" customWidth="1" min="6" max="6"/>
    <col width="37" customWidth="1" min="7" max="7"/>
    <col width="18" customWidth="1" min="8" max="8"/>
    <col width="27" customWidth="1" min="9" max="9"/>
  </cols>
  <sheetData>
    <row r="1">
      <c r="A1" s="1" t="inlineStr">
        <is>
          <t>Unaudited Condensed Consolidated Statements of Shareholders’ Equity - USD ($) $ in Millions</t>
        </is>
      </c>
      <c r="B1" s="2" t="inlineStr">
        <is>
          <t>Total</t>
        </is>
      </c>
      <c r="C1" s="2" t="inlineStr">
        <is>
          <t>Total shareholders’ equity</t>
        </is>
      </c>
      <c r="D1" s="2" t="inlineStr">
        <is>
          <t>Share capital</t>
        </is>
      </c>
      <c r="E1" s="2" t="inlineStr">
        <is>
          <t>Additional paid-in capital</t>
        </is>
      </c>
      <c r="F1" s="2" t="inlineStr">
        <is>
          <t>Treasury Shares</t>
        </is>
      </c>
      <c r="G1" s="2" t="inlineStr">
        <is>
          <t>Accumulated other comprehensive loss</t>
        </is>
      </c>
      <c r="H1" s="2" t="inlineStr">
        <is>
          <t>Retained earnings</t>
        </is>
      </c>
      <c r="I1" s="2" t="inlineStr">
        <is>
          <t>Non- controlling interests</t>
        </is>
      </c>
    </row>
    <row r="2">
      <c r="A2" s="4" t="inlineStr">
        <is>
          <t>Beginning Balance at Jan. 02, 2021</t>
        </is>
      </c>
      <c r="B2" s="8" t="n">
        <v>3185</v>
      </c>
      <c r="C2" s="6" t="n">
        <v>2805.7</v>
      </c>
      <c r="D2" s="6" t="n">
        <v>2.9</v>
      </c>
      <c r="E2" s="6" t="n">
        <v>2456.8</v>
      </c>
      <c r="F2" s="4" t="inlineStr">
        <is>
          <t xml:space="preserve"> </t>
        </is>
      </c>
      <c r="G2" s="6" t="n">
        <v>-805.4</v>
      </c>
      <c r="H2" s="6" t="n">
        <v>1151.4</v>
      </c>
      <c r="I2" s="6" t="n">
        <v>379.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182.2</v>
      </c>
      <c r="C4" s="7" t="n">
        <v>164.2</v>
      </c>
      <c r="D4" s="4" t="inlineStr">
        <is>
          <t xml:space="preserve"> </t>
        </is>
      </c>
      <c r="E4" s="4" t="inlineStr">
        <is>
          <t xml:space="preserve"> </t>
        </is>
      </c>
      <c r="F4" s="4" t="inlineStr">
        <is>
          <t xml:space="preserve"> </t>
        </is>
      </c>
      <c r="G4" s="4" t="inlineStr">
        <is>
          <t xml:space="preserve"> </t>
        </is>
      </c>
      <c r="H4" s="7" t="n">
        <v>164.2</v>
      </c>
      <c r="I4" s="5" t="n">
        <v>18</v>
      </c>
    </row>
    <row r="5">
      <c r="A5" s="4" t="inlineStr">
        <is>
          <t>Other comprehensive (loss) income</t>
        </is>
      </c>
      <c r="B5" s="7" t="n">
        <v>-7.3</v>
      </c>
      <c r="C5" s="7" t="n">
        <v>-0.5</v>
      </c>
      <c r="D5" s="4" t="inlineStr">
        <is>
          <t xml:space="preserve"> </t>
        </is>
      </c>
      <c r="E5" s="4" t="inlineStr">
        <is>
          <t xml:space="preserve"> </t>
        </is>
      </c>
      <c r="F5" s="4" t="inlineStr">
        <is>
          <t xml:space="preserve"> </t>
        </is>
      </c>
      <c r="G5" s="7" t="n">
        <v>-0.5</v>
      </c>
      <c r="H5" s="4" t="inlineStr">
        <is>
          <t xml:space="preserve"> </t>
        </is>
      </c>
      <c r="I5" s="7" t="n">
        <v>-6.8</v>
      </c>
    </row>
    <row r="6">
      <c r="A6" s="4" t="inlineStr">
        <is>
          <t>Total comprehensive (loss) income</t>
        </is>
      </c>
      <c r="B6" s="7" t="n">
        <v>174.9</v>
      </c>
      <c r="C6" s="7" t="n">
        <v>163.7</v>
      </c>
      <c r="D6" s="4" t="inlineStr">
        <is>
          <t xml:space="preserve"> </t>
        </is>
      </c>
      <c r="E6" s="4" t="inlineStr">
        <is>
          <t xml:space="preserve"> </t>
        </is>
      </c>
      <c r="F6" s="4" t="inlineStr">
        <is>
          <t xml:space="preserve"> </t>
        </is>
      </c>
      <c r="G6" s="7" t="n">
        <v>-0.5</v>
      </c>
      <c r="H6" s="7" t="n">
        <v>164.2</v>
      </c>
      <c r="I6" s="7" t="n">
        <v>11.2</v>
      </c>
    </row>
    <row r="7">
      <c r="A7" s="4" t="inlineStr">
        <is>
          <t>—Issuance of shares</t>
        </is>
      </c>
      <c r="B7" s="7" t="n">
        <v>3.7</v>
      </c>
      <c r="C7" s="7" t="n">
        <v>3.7</v>
      </c>
      <c r="D7" s="4" t="inlineStr">
        <is>
          <t xml:space="preserve"> </t>
        </is>
      </c>
      <c r="E7" s="7" t="n">
        <v>3.7</v>
      </c>
      <c r="F7" s="4" t="inlineStr">
        <is>
          <t xml:space="preserve"> </t>
        </is>
      </c>
      <c r="G7" s="4" t="inlineStr">
        <is>
          <t xml:space="preserve"> </t>
        </is>
      </c>
      <c r="H7" s="4" t="inlineStr">
        <is>
          <t xml:space="preserve"> </t>
        </is>
      </c>
      <c r="I7" s="4" t="inlineStr">
        <is>
          <t xml:space="preserve"> </t>
        </is>
      </c>
    </row>
    <row r="8">
      <c r="A8" s="4" t="inlineStr">
        <is>
          <t>—Shares withheld for employee taxes</t>
        </is>
      </c>
      <c r="B8" s="7" t="n">
        <v>-0.7</v>
      </c>
      <c r="C8" s="7" t="n">
        <v>-0.7</v>
      </c>
      <c r="D8" s="4" t="inlineStr">
        <is>
          <t xml:space="preserve"> </t>
        </is>
      </c>
      <c r="E8" s="7" t="n">
        <v>-0.7</v>
      </c>
      <c r="F8" s="4" t="inlineStr">
        <is>
          <t xml:space="preserve"> </t>
        </is>
      </c>
      <c r="G8" s="4" t="inlineStr">
        <is>
          <t xml:space="preserve"> </t>
        </is>
      </c>
      <c r="H8" s="4" t="inlineStr">
        <is>
          <t xml:space="preserve"> </t>
        </is>
      </c>
      <c r="I8" s="4" t="inlineStr">
        <is>
          <t xml:space="preserve"> </t>
        </is>
      </c>
    </row>
    <row r="9">
      <c r="A9" s="4" t="inlineStr">
        <is>
          <t>—Share-based compensation</t>
        </is>
      </c>
      <c r="B9" s="7" t="n">
        <v>11.4</v>
      </c>
      <c r="C9" s="7" t="n">
        <v>11.4</v>
      </c>
      <c r="D9" s="4" t="inlineStr">
        <is>
          <t xml:space="preserve"> </t>
        </is>
      </c>
      <c r="E9" s="7" t="n">
        <v>11.4</v>
      </c>
      <c r="F9" s="4" t="inlineStr">
        <is>
          <t xml:space="preserve"> </t>
        </is>
      </c>
      <c r="G9" s="4" t="inlineStr">
        <is>
          <t xml:space="preserve"> </t>
        </is>
      </c>
      <c r="H9" s="4" t="inlineStr">
        <is>
          <t xml:space="preserve"> </t>
        </is>
      </c>
      <c r="I9" s="4" t="inlineStr">
        <is>
          <t xml:space="preserve"> </t>
        </is>
      </c>
    </row>
    <row r="10">
      <c r="A10" s="4" t="inlineStr">
        <is>
          <t>—Dividends paid to non-controlling interests</t>
        </is>
      </c>
      <c r="B10" s="7" t="n">
        <v>-1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0.3</v>
      </c>
    </row>
    <row r="11">
      <c r="A11" s="4" t="inlineStr">
        <is>
          <t>Ending Balance at Jul. 03, 2021</t>
        </is>
      </c>
      <c r="B11" s="5" t="n">
        <v>3364</v>
      </c>
      <c r="C11" s="7" t="n">
        <v>2983.8</v>
      </c>
      <c r="D11" s="7" t="n">
        <v>2.9</v>
      </c>
      <c r="E11" s="7" t="n">
        <v>2471.2</v>
      </c>
      <c r="F11" s="8" t="n">
        <v>0</v>
      </c>
      <c r="G11" s="7" t="n">
        <v>-805.9</v>
      </c>
      <c r="H11" s="7" t="n">
        <v>1315.6</v>
      </c>
      <c r="I11" s="7" t="n">
        <v>380.2</v>
      </c>
    </row>
    <row r="12">
      <c r="A12" s="4" t="inlineStr">
        <is>
          <t>Beginning Balance at Apr. 03, 2021</t>
        </is>
      </c>
      <c r="B12" s="5" t="n">
        <v>3230</v>
      </c>
      <c r="C12" s="7" t="n">
        <v>2851.6</v>
      </c>
      <c r="D12" s="7" t="n">
        <v>2.9</v>
      </c>
      <c r="E12" s="7" t="n">
        <v>2463.1</v>
      </c>
      <c r="F12" s="5" t="n">
        <v>0</v>
      </c>
      <c r="G12" s="7" t="n">
        <v>-833.1</v>
      </c>
      <c r="H12" s="7" t="n">
        <v>1218.7</v>
      </c>
      <c r="I12" s="7" t="n">
        <v>378.4</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7" t="n">
        <v>105.8</v>
      </c>
      <c r="C14" s="7" t="n">
        <v>96.90000000000001</v>
      </c>
      <c r="D14" s="4" t="inlineStr">
        <is>
          <t xml:space="preserve"> </t>
        </is>
      </c>
      <c r="E14" s="4" t="inlineStr">
        <is>
          <t xml:space="preserve"> </t>
        </is>
      </c>
      <c r="F14" s="4" t="inlineStr">
        <is>
          <t xml:space="preserve"> </t>
        </is>
      </c>
      <c r="G14" s="4" t="inlineStr">
        <is>
          <t xml:space="preserve"> </t>
        </is>
      </c>
      <c r="H14" s="7" t="n">
        <v>96.90000000000001</v>
      </c>
      <c r="I14" s="7" t="n">
        <v>8.9</v>
      </c>
    </row>
    <row r="15">
      <c r="A15" s="4" t="inlineStr">
        <is>
          <t>Other comprehensive (loss) income</t>
        </is>
      </c>
      <c r="B15" s="7" t="n">
        <v>30.4</v>
      </c>
      <c r="C15" s="7" t="n">
        <v>27.2</v>
      </c>
      <c r="D15" s="4" t="inlineStr">
        <is>
          <t xml:space="preserve"> </t>
        </is>
      </c>
      <c r="E15" s="4" t="inlineStr">
        <is>
          <t xml:space="preserve"> </t>
        </is>
      </c>
      <c r="F15" s="4" t="inlineStr">
        <is>
          <t xml:space="preserve"> </t>
        </is>
      </c>
      <c r="G15" s="7" t="n">
        <v>27.2</v>
      </c>
      <c r="H15" s="4" t="inlineStr">
        <is>
          <t xml:space="preserve"> </t>
        </is>
      </c>
      <c r="I15" s="7" t="n">
        <v>3.2</v>
      </c>
    </row>
    <row r="16">
      <c r="A16" s="4" t="inlineStr">
        <is>
          <t>Total comprehensive (loss) income</t>
        </is>
      </c>
      <c r="B16" s="7" t="n">
        <v>136.2</v>
      </c>
      <c r="C16" s="7" t="n">
        <v>124.1</v>
      </c>
      <c r="D16" s="4" t="inlineStr">
        <is>
          <t xml:space="preserve"> </t>
        </is>
      </c>
      <c r="E16" s="4" t="inlineStr">
        <is>
          <t xml:space="preserve"> </t>
        </is>
      </c>
      <c r="F16" s="4" t="inlineStr">
        <is>
          <t xml:space="preserve"> </t>
        </is>
      </c>
      <c r="G16" s="7" t="n">
        <v>27.2</v>
      </c>
      <c r="H16" s="7" t="n">
        <v>96.90000000000001</v>
      </c>
      <c r="I16" s="7" t="n">
        <v>12.1</v>
      </c>
    </row>
    <row r="17">
      <c r="A17" s="4" t="inlineStr">
        <is>
          <t>—Issuance of shares</t>
        </is>
      </c>
      <c r="B17" s="5" t="n">
        <v>2</v>
      </c>
      <c r="C17" s="5" t="n">
        <v>2</v>
      </c>
      <c r="D17" s="4" t="inlineStr">
        <is>
          <t xml:space="preserve"> </t>
        </is>
      </c>
      <c r="E17" s="5" t="n">
        <v>2</v>
      </c>
      <c r="F17" s="4" t="inlineStr">
        <is>
          <t xml:space="preserve"> </t>
        </is>
      </c>
      <c r="G17" s="4" t="inlineStr">
        <is>
          <t xml:space="preserve"> </t>
        </is>
      </c>
      <c r="H17" s="4" t="inlineStr">
        <is>
          <t xml:space="preserve"> </t>
        </is>
      </c>
      <c r="I17" s="4" t="inlineStr">
        <is>
          <t xml:space="preserve"> </t>
        </is>
      </c>
    </row>
    <row r="18">
      <c r="A18" s="4" t="inlineStr">
        <is>
          <t>—Share-based compensation</t>
        </is>
      </c>
      <c r="B18" s="7" t="n">
        <v>6.1</v>
      </c>
      <c r="C18" s="7" t="n">
        <v>6.1</v>
      </c>
      <c r="D18" s="4" t="inlineStr">
        <is>
          <t xml:space="preserve"> </t>
        </is>
      </c>
      <c r="E18" s="7" t="n">
        <v>6.1</v>
      </c>
      <c r="F18" s="4" t="inlineStr">
        <is>
          <t xml:space="preserve"> </t>
        </is>
      </c>
      <c r="G18" s="4" t="inlineStr">
        <is>
          <t xml:space="preserve"> </t>
        </is>
      </c>
      <c r="H18" s="4" t="inlineStr">
        <is>
          <t xml:space="preserve"> </t>
        </is>
      </c>
      <c r="I18" s="4" t="inlineStr">
        <is>
          <t xml:space="preserve"> </t>
        </is>
      </c>
    </row>
    <row r="19">
      <c r="A19" s="4" t="inlineStr">
        <is>
          <t>—Dividends paid to non-controlling interests</t>
        </is>
      </c>
      <c r="B19" s="7" t="n">
        <v>-1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0.3</v>
      </c>
    </row>
    <row r="20">
      <c r="A20" s="4" t="inlineStr">
        <is>
          <t>Ending Balance at Jul. 03, 2021</t>
        </is>
      </c>
      <c r="B20" s="5" t="n">
        <v>3364</v>
      </c>
      <c r="C20" s="7" t="n">
        <v>2983.8</v>
      </c>
      <c r="D20" s="7" t="n">
        <v>2.9</v>
      </c>
      <c r="E20" s="7" t="n">
        <v>2471.2</v>
      </c>
      <c r="F20" s="5" t="n">
        <v>0</v>
      </c>
      <c r="G20" s="7" t="n">
        <v>-805.9</v>
      </c>
      <c r="H20" s="7" t="n">
        <v>1315.6</v>
      </c>
      <c r="I20" s="7" t="n">
        <v>380.2</v>
      </c>
    </row>
    <row r="21">
      <c r="A21" s="4" t="inlineStr">
        <is>
          <t>Beginning Balance at Jan. 01, 2022</t>
        </is>
      </c>
      <c r="B21" s="7" t="n">
        <v>3481.4</v>
      </c>
      <c r="C21" s="7" t="n">
        <v>3099.7</v>
      </c>
      <c r="D21" s="7" t="n">
        <v>2.9</v>
      </c>
      <c r="E21" s="7" t="n">
        <v>2484.1</v>
      </c>
      <c r="F21" s="4" t="inlineStr">
        <is>
          <t xml:space="preserve"> </t>
        </is>
      </c>
      <c r="G21" s="7" t="n">
        <v>-825.2</v>
      </c>
      <c r="H21" s="7" t="n">
        <v>1437.9</v>
      </c>
      <c r="I21" s="7" t="n">
        <v>381.7</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7" t="n">
        <v>96.40000000000001</v>
      </c>
      <c r="C23" s="5" t="n">
        <v>84</v>
      </c>
      <c r="D23" s="4" t="inlineStr">
        <is>
          <t xml:space="preserve"> </t>
        </is>
      </c>
      <c r="E23" s="4" t="inlineStr">
        <is>
          <t xml:space="preserve"> </t>
        </is>
      </c>
      <c r="F23" s="4" t="inlineStr">
        <is>
          <t xml:space="preserve"> </t>
        </is>
      </c>
      <c r="G23" s="4" t="inlineStr">
        <is>
          <t xml:space="preserve"> </t>
        </is>
      </c>
      <c r="H23" s="5" t="n">
        <v>84</v>
      </c>
      <c r="I23" s="7" t="n">
        <v>12.4</v>
      </c>
    </row>
    <row r="24">
      <c r="A24" s="4" t="inlineStr">
        <is>
          <t>Other comprehensive (loss) income</t>
        </is>
      </c>
      <c r="B24" s="7" t="n">
        <v>-124.1</v>
      </c>
      <c r="C24" s="7" t="n">
        <v>-89.59999999999999</v>
      </c>
      <c r="D24" s="4" t="inlineStr">
        <is>
          <t xml:space="preserve"> </t>
        </is>
      </c>
      <c r="E24" s="4" t="inlineStr">
        <is>
          <t xml:space="preserve"> </t>
        </is>
      </c>
      <c r="F24" s="4" t="inlineStr">
        <is>
          <t xml:space="preserve"> </t>
        </is>
      </c>
      <c r="G24" s="7" t="n">
        <v>-89.59999999999999</v>
      </c>
      <c r="H24" s="4" t="inlineStr">
        <is>
          <t xml:space="preserve"> </t>
        </is>
      </c>
      <c r="I24" s="7" t="n">
        <v>-34.5</v>
      </c>
    </row>
    <row r="25">
      <c r="A25" s="4" t="inlineStr">
        <is>
          <t>Total comprehensive (loss) income</t>
        </is>
      </c>
      <c r="B25" s="7" t="n">
        <v>-27.7</v>
      </c>
      <c r="C25" s="7" t="n">
        <v>-5.6</v>
      </c>
      <c r="D25" s="4" t="inlineStr">
        <is>
          <t xml:space="preserve"> </t>
        </is>
      </c>
      <c r="E25" s="4" t="inlineStr">
        <is>
          <t xml:space="preserve"> </t>
        </is>
      </c>
      <c r="F25" s="4" t="inlineStr">
        <is>
          <t xml:space="preserve"> </t>
        </is>
      </c>
      <c r="G25" s="7" t="n">
        <v>-89.59999999999999</v>
      </c>
      <c r="H25" s="5" t="n">
        <v>84</v>
      </c>
      <c r="I25" s="7" t="n">
        <v>-22.1</v>
      </c>
    </row>
    <row r="26">
      <c r="A26" s="4" t="inlineStr">
        <is>
          <t>—Issuance of shares</t>
        </is>
      </c>
      <c r="B26" s="7" t="n">
        <v>13.9</v>
      </c>
      <c r="C26" s="7" t="n">
        <v>13.9</v>
      </c>
      <c r="D26" s="5" t="n">
        <v>0</v>
      </c>
      <c r="E26" s="7" t="n">
        <v>13.9</v>
      </c>
      <c r="F26" s="4" t="inlineStr">
        <is>
          <t xml:space="preserve"> </t>
        </is>
      </c>
      <c r="G26" s="4" t="inlineStr">
        <is>
          <t xml:space="preserve"> </t>
        </is>
      </c>
      <c r="H26" s="4" t="inlineStr">
        <is>
          <t xml:space="preserve"> </t>
        </is>
      </c>
      <c r="I26" s="4" t="inlineStr">
        <is>
          <t xml:space="preserve"> </t>
        </is>
      </c>
    </row>
    <row r="27">
      <c r="A27" s="4" t="inlineStr">
        <is>
          <t>—Shares withheld for employee taxes</t>
        </is>
      </c>
      <c r="B27" s="7" t="n">
        <v>-1.3</v>
      </c>
      <c r="C27" s="7" t="n">
        <v>-1.3</v>
      </c>
      <c r="D27" s="4" t="inlineStr">
        <is>
          <t xml:space="preserve"> </t>
        </is>
      </c>
      <c r="E27" s="7" t="n">
        <v>-1.3</v>
      </c>
      <c r="F27" s="4" t="inlineStr">
        <is>
          <t xml:space="preserve"> </t>
        </is>
      </c>
      <c r="G27" s="4" t="inlineStr">
        <is>
          <t xml:space="preserve"> </t>
        </is>
      </c>
      <c r="H27" s="4" t="inlineStr">
        <is>
          <t xml:space="preserve"> </t>
        </is>
      </c>
      <c r="I27" s="4" t="inlineStr">
        <is>
          <t xml:space="preserve"> </t>
        </is>
      </c>
    </row>
    <row r="28">
      <c r="A28" s="4" t="inlineStr">
        <is>
          <t>—Buy-back and cancellation of shares</t>
        </is>
      </c>
      <c r="B28" s="7" t="n">
        <v>-175.9</v>
      </c>
      <c r="C28" s="7" t="n">
        <v>-175.9</v>
      </c>
      <c r="D28" s="7" t="n">
        <v>-0.1</v>
      </c>
      <c r="E28" s="4" t="inlineStr">
        <is>
          <t xml:space="preserve"> </t>
        </is>
      </c>
      <c r="F28" s="4" t="inlineStr">
        <is>
          <t xml:space="preserve"> </t>
        </is>
      </c>
      <c r="G28" s="4" t="inlineStr">
        <is>
          <t xml:space="preserve"> </t>
        </is>
      </c>
      <c r="H28" s="7" t="n">
        <v>-175.8</v>
      </c>
      <c r="I28" s="4" t="inlineStr">
        <is>
          <t xml:space="preserve"> </t>
        </is>
      </c>
    </row>
    <row r="29">
      <c r="A29" s="4" t="inlineStr">
        <is>
          <t>—Share-based compensation</t>
        </is>
      </c>
      <c r="B29" s="7" t="n">
        <v>27.4</v>
      </c>
      <c r="C29" s="7" t="n">
        <v>27.4</v>
      </c>
      <c r="D29" s="4" t="inlineStr">
        <is>
          <t xml:space="preserve"> </t>
        </is>
      </c>
      <c r="E29" s="7" t="n">
        <v>27.4</v>
      </c>
      <c r="F29" s="4" t="inlineStr">
        <is>
          <t xml:space="preserve"> </t>
        </is>
      </c>
      <c r="G29" s="4" t="inlineStr">
        <is>
          <t xml:space="preserve"> </t>
        </is>
      </c>
      <c r="H29" s="4" t="inlineStr">
        <is>
          <t xml:space="preserve"> </t>
        </is>
      </c>
      <c r="I29" s="4" t="inlineStr">
        <is>
          <t xml:space="preserve"> </t>
        </is>
      </c>
    </row>
    <row r="30">
      <c r="A30" s="4" t="inlineStr">
        <is>
          <t>—Dividends paid to non-controlling interests</t>
        </is>
      </c>
      <c r="B30" s="7" t="n">
        <v>-1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4.5</v>
      </c>
    </row>
    <row r="31">
      <c r="A31" s="4" t="inlineStr">
        <is>
          <t>Ending Balance at Jul. 02, 2022</t>
        </is>
      </c>
      <c r="B31" s="7" t="n">
        <v>3303.3</v>
      </c>
      <c r="C31" s="7" t="n">
        <v>2958.2</v>
      </c>
      <c r="D31" s="7" t="n">
        <v>2.8</v>
      </c>
      <c r="E31" s="7" t="n">
        <v>2524.1</v>
      </c>
      <c r="F31" s="5" t="n">
        <v>0</v>
      </c>
      <c r="G31" s="7" t="n">
        <v>-914.8</v>
      </c>
      <c r="H31" s="7" t="n">
        <v>1346.1</v>
      </c>
      <c r="I31" s="7" t="n">
        <v>345.1</v>
      </c>
    </row>
    <row r="32">
      <c r="A32" s="4" t="inlineStr">
        <is>
          <t>Beginning Balance at Apr. 02, 2022</t>
        </is>
      </c>
      <c r="B32" s="7" t="n">
        <v>3376.2</v>
      </c>
      <c r="C32" s="7" t="n">
        <v>2995.1</v>
      </c>
      <c r="D32" s="7" t="n">
        <v>2.9</v>
      </c>
      <c r="E32" s="7" t="n">
        <v>2504.7</v>
      </c>
      <c r="F32" s="7" t="n">
        <v>-121.9</v>
      </c>
      <c r="G32" s="7" t="n">
        <v>-805.4</v>
      </c>
      <c r="H32" s="7" t="n">
        <v>1414.8</v>
      </c>
      <c r="I32" s="7" t="n">
        <v>381.1</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7" t="n">
        <v>59.1</v>
      </c>
      <c r="C34" s="7" t="n">
        <v>53.1</v>
      </c>
      <c r="D34" s="4" t="inlineStr">
        <is>
          <t xml:space="preserve"> </t>
        </is>
      </c>
      <c r="E34" s="4" t="inlineStr">
        <is>
          <t xml:space="preserve"> </t>
        </is>
      </c>
      <c r="F34" s="4" t="inlineStr">
        <is>
          <t xml:space="preserve"> </t>
        </is>
      </c>
      <c r="G34" s="4" t="inlineStr">
        <is>
          <t xml:space="preserve"> </t>
        </is>
      </c>
      <c r="H34" s="7" t="n">
        <v>53.1</v>
      </c>
      <c r="I34" s="5" t="n">
        <v>6</v>
      </c>
    </row>
    <row r="35">
      <c r="A35" s="4" t="inlineStr">
        <is>
          <t>Other comprehensive (loss) income</t>
        </is>
      </c>
      <c r="B35" s="7" t="n">
        <v>-136.9</v>
      </c>
      <c r="C35" s="7" t="n">
        <v>-109.4</v>
      </c>
      <c r="D35" s="4" t="inlineStr">
        <is>
          <t xml:space="preserve"> </t>
        </is>
      </c>
      <c r="E35" s="4" t="inlineStr">
        <is>
          <t xml:space="preserve"> </t>
        </is>
      </c>
      <c r="F35" s="4" t="inlineStr">
        <is>
          <t xml:space="preserve"> </t>
        </is>
      </c>
      <c r="G35" s="7" t="n">
        <v>-109.4</v>
      </c>
      <c r="H35" s="4" t="inlineStr">
        <is>
          <t xml:space="preserve"> </t>
        </is>
      </c>
      <c r="I35" s="7" t="n">
        <v>-27.5</v>
      </c>
    </row>
    <row r="36">
      <c r="A36" s="4" t="inlineStr">
        <is>
          <t>Total comprehensive (loss) income</t>
        </is>
      </c>
      <c r="B36" s="7" t="n">
        <v>-77.8</v>
      </c>
      <c r="C36" s="7" t="n">
        <v>-56.3</v>
      </c>
      <c r="D36" s="4" t="inlineStr">
        <is>
          <t xml:space="preserve"> </t>
        </is>
      </c>
      <c r="E36" s="4" t="inlineStr">
        <is>
          <t xml:space="preserve"> </t>
        </is>
      </c>
      <c r="F36" s="4" t="inlineStr">
        <is>
          <t xml:space="preserve"> </t>
        </is>
      </c>
      <c r="G36" s="7" t="n">
        <v>-109.4</v>
      </c>
      <c r="H36" s="7" t="n">
        <v>53.1</v>
      </c>
      <c r="I36" s="7" t="n">
        <v>-21.5</v>
      </c>
    </row>
    <row r="37">
      <c r="A37" s="4" t="inlineStr">
        <is>
          <t>—Issuance of shares</t>
        </is>
      </c>
      <c r="B37" s="7" t="n">
        <v>13.7</v>
      </c>
      <c r="C37" s="7" t="n">
        <v>13.7</v>
      </c>
      <c r="D37" s="4" t="inlineStr">
        <is>
          <t xml:space="preserve"> </t>
        </is>
      </c>
      <c r="E37" s="7" t="n">
        <v>13.7</v>
      </c>
      <c r="F37" s="4" t="inlineStr">
        <is>
          <t xml:space="preserve"> </t>
        </is>
      </c>
      <c r="G37" s="4" t="inlineStr">
        <is>
          <t xml:space="preserve"> </t>
        </is>
      </c>
      <c r="H37" s="4" t="inlineStr">
        <is>
          <t xml:space="preserve"> </t>
        </is>
      </c>
      <c r="I37" s="4" t="inlineStr">
        <is>
          <t xml:space="preserve"> </t>
        </is>
      </c>
    </row>
    <row r="38">
      <c r="A38" s="4" t="inlineStr">
        <is>
          <t>—Cancellation of treasury shares</t>
        </is>
      </c>
      <c r="B38" s="4" t="inlineStr">
        <is>
          <t xml:space="preserve"> </t>
        </is>
      </c>
      <c r="C38" s="4" t="inlineStr">
        <is>
          <t xml:space="preserve"> </t>
        </is>
      </c>
      <c r="D38" s="7" t="n">
        <v>-0.1</v>
      </c>
      <c r="E38" s="4" t="inlineStr">
        <is>
          <t xml:space="preserve"> </t>
        </is>
      </c>
      <c r="F38" s="7" t="n">
        <v>121.9</v>
      </c>
      <c r="G38" s="4" t="inlineStr">
        <is>
          <t xml:space="preserve"> </t>
        </is>
      </c>
      <c r="H38" s="7" t="n">
        <v>-121.8</v>
      </c>
      <c r="I38" s="4" t="inlineStr">
        <is>
          <t xml:space="preserve"> </t>
        </is>
      </c>
    </row>
    <row r="39">
      <c r="A39" s="4" t="inlineStr">
        <is>
          <t>—Share-based compensation</t>
        </is>
      </c>
      <c r="B39" s="7" t="n">
        <v>5.7</v>
      </c>
      <c r="C39" s="7" t="n">
        <v>5.7</v>
      </c>
      <c r="D39" s="4" t="inlineStr">
        <is>
          <t xml:space="preserve"> </t>
        </is>
      </c>
      <c r="E39" s="7" t="n">
        <v>5.7</v>
      </c>
      <c r="F39" s="4" t="inlineStr">
        <is>
          <t xml:space="preserve"> </t>
        </is>
      </c>
      <c r="G39" s="4" t="inlineStr">
        <is>
          <t xml:space="preserve"> </t>
        </is>
      </c>
      <c r="H39" s="4" t="inlineStr">
        <is>
          <t xml:space="preserve"> </t>
        </is>
      </c>
      <c r="I39" s="4" t="inlineStr">
        <is>
          <t xml:space="preserve"> </t>
        </is>
      </c>
    </row>
    <row r="40">
      <c r="A40" s="4" t="inlineStr">
        <is>
          <t>—Dividends paid to non-controlling interests</t>
        </is>
      </c>
      <c r="B40" s="7" t="n">
        <v>-1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4.5</v>
      </c>
    </row>
    <row r="41">
      <c r="A41" s="4" t="inlineStr">
        <is>
          <t>Ending Balance at Jul. 02, 2022</t>
        </is>
      </c>
      <c r="B41" s="6" t="n">
        <v>3303.3</v>
      </c>
      <c r="C41" s="6" t="n">
        <v>2958.2</v>
      </c>
      <c r="D41" s="6" t="n">
        <v>2.8</v>
      </c>
      <c r="E41" s="6" t="n">
        <v>2524.1</v>
      </c>
      <c r="F41" s="8" t="n">
        <v>0</v>
      </c>
      <c r="G41" s="6" t="n">
        <v>-914.8</v>
      </c>
      <c r="H41" s="6" t="n">
        <v>1346.1</v>
      </c>
      <c r="I41" s="6" t="n">
        <v>34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25:35Z</dcterms:created>
  <dcterms:modified xmlns:dcterms="http://purl.org/dc/terms/" xmlns:xsi="http://www.w3.org/2001/XMLSchema-instance" xsi:type="dcterms:W3CDTF">2022-08-05T20:25:35Z</dcterms:modified>
</cp:coreProperties>
</file>